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ature of Operations and Basis " sheetId="10" r:id="rId10"/>
    <s:sheet name="Summary of Significant Accounti" sheetId="11" r:id="rId11"/>
    <s:sheet name="Acquisitions and Dispositions" sheetId="12" r:id="rId12"/>
    <s:sheet name="Short-term Investments" sheetId="13" r:id="rId13"/>
    <s:sheet name="Accounts Receivable" sheetId="14" r:id="rId14"/>
    <s:sheet name="Inventories" sheetId="15" r:id="rId15"/>
    <s:sheet name="Property, Plant and Equipment" sheetId="16" r:id="rId16"/>
    <s:sheet name="Restricted Cash and Investments" sheetId="17" r:id="rId17"/>
    <s:sheet name="Goodwill and Other Intangible A" sheetId="18" r:id="rId18"/>
    <s:sheet name="Equity Investments" sheetId="19" r:id="rId19"/>
    <s:sheet name="Current Liabilities" sheetId="20" r:id="rId20"/>
    <s:sheet name="Debt and Other Financing Arrang" sheetId="21" r:id="rId21"/>
    <s:sheet name="Capital Stock" sheetId="22" r:id="rId22"/>
    <s:sheet name="Derivative Financial Instrument" sheetId="23" r:id="rId23"/>
    <s:sheet name="Fair Value Measurements" sheetId="24" r:id="rId24"/>
    <s:sheet name="Contingencies" sheetId="25" r:id="rId25"/>
    <s:sheet name="Stock-Based Compensation" sheetId="26" r:id="rId26"/>
    <s:sheet name="Employee Benefit Plans" sheetId="27" r:id="rId27"/>
    <s:sheet name="Interest Expense (Income)" sheetId="28" r:id="rId28"/>
    <s:sheet name="Income Taxes" sheetId="29" r:id="rId29"/>
    <s:sheet name="Accumulated Other Comprehensive" sheetId="30" r:id="rId30"/>
    <s:sheet name="Earnings Per Share" sheetId="31" r:id="rId31"/>
    <s:sheet name="Segments" sheetId="32" r:id="rId32"/>
    <s:sheet name="Quarterly Information (Unaudite" sheetId="33" r:id="rId33"/>
    <s:sheet name="Valuation and Qualifying Accoun" sheetId="34" r:id="rId34"/>
    <s:sheet name="Summary of Significant Accoun35" sheetId="35" r:id="rId35"/>
    <s:sheet name="Acquisitions and Dispositions (" sheetId="36" r:id="rId36"/>
    <s:sheet name="Property, Plant and Equipment (" sheetId="37" r:id="rId37"/>
    <s:sheet name="Goodwill and Other Intangible38" sheetId="38" r:id="rId38"/>
    <s:sheet name="Debt and Other Financing Arra39" sheetId="39" r:id="rId39"/>
    <s:sheet name="Derivative Financial Instrume40" sheetId="40" r:id="rId40"/>
    <s:sheet name="Fair Value Measurements (Tables" sheetId="41" r:id="rId41"/>
    <s:sheet name="Stock-Based Compensation (Table" sheetId="42" r:id="rId42"/>
    <s:sheet name="Interest Expense (Income) (Tabl" sheetId="43" r:id="rId43"/>
    <s:sheet name="Income Taxes (Tables)" sheetId="44" r:id="rId44"/>
    <s:sheet name="Accumulated Other Comprehensi45" sheetId="45" r:id="rId45"/>
    <s:sheet name="Earnings Per Share (Tables)" sheetId="46" r:id="rId46"/>
    <s:sheet name="Segments (Tables)" sheetId="47" r:id="rId47"/>
    <s:sheet name="Quarterly Information (Unaudi48" sheetId="48" r:id="rId48"/>
    <s:sheet name="Nature of Operations and Basi49" sheetId="49" r:id="rId49"/>
    <s:sheet name="Summary of Significant Accoun50" sheetId="50" r:id="rId50"/>
    <s:sheet name="Acquisitions and Dispositions -" sheetId="51" r:id="rId51"/>
    <s:sheet name="Acquisitions and Dispositions52" sheetId="52" r:id="rId52"/>
    <s:sheet name="Acquisitions and Dispositions53" sheetId="53" r:id="rId53"/>
    <s:sheet name="Short-term Investments - Additi" sheetId="54" r:id="rId54"/>
    <s:sheet name="Accounts Receivable - Additiona" sheetId="55" r:id="rId55"/>
    <s:sheet name="Inventories - Additional Inform" sheetId="56" r:id="rId56"/>
    <s:sheet name="Property, Plant and Equipment -" sheetId="57" r:id="rId57"/>
    <s:sheet name="Property, Plant and Equipment58" sheetId="58" r:id="rId58"/>
    <s:sheet name="Restricted Cash and Investmen59" sheetId="59" r:id="rId59"/>
    <s:sheet name="Goodwill and Other Intangible60" sheetId="60" r:id="rId60"/>
    <s:sheet name="Goodwill and Other Intangible61" sheetId="61" r:id="rId61"/>
    <s:sheet name="Goodwill and Other Intangible62" sheetId="62" r:id="rId62"/>
    <s:sheet name="Equity Investments - Additional" sheetId="63" r:id="rId63"/>
    <s:sheet name="Current Liabilities - Additiona" sheetId="64" r:id="rId64"/>
    <s:sheet name="Debt and Other Financing Arra65" sheetId="65" r:id="rId65"/>
    <s:sheet name="Debt and Other Financing Arra66" sheetId="66" r:id="rId66"/>
    <s:sheet name="Debt and Other Financing Arra67" sheetId="67" r:id="rId67"/>
    <s:sheet name="Capital Stock - Additional Info" sheetId="68" r:id="rId68"/>
    <s:sheet name="Derivative Financial Instrume69" sheetId="69" r:id="rId69"/>
    <s:sheet name="Derivative Financial Instrume70" sheetId="70" r:id="rId70"/>
    <s:sheet name="Derivative Financial Instrume71" sheetId="71" r:id="rId71"/>
    <s:sheet name="Fair Value Measurements - Sched" sheetId="72" r:id="rId72"/>
    <s:sheet name="Fair Value Measurements - Addit" sheetId="73" r:id="rId73"/>
    <s:sheet name="Contingencies - Additional Info" sheetId="74" r:id="rId74"/>
    <s:sheet name="Stock-Based Compensation - Addi" sheetId="75" r:id="rId75"/>
    <s:sheet name="Stock-Based Compensation - Sche" sheetId="76" r:id="rId76"/>
    <s:sheet name="Stock-Based Compensation - Summ" sheetId="77" r:id="rId77"/>
    <s:sheet name="Stock-Based Compensation - Sc78" sheetId="78" r:id="rId78"/>
    <s:sheet name="Stock-Based Compensation - Su79" sheetId="79" r:id="rId79"/>
    <s:sheet name="Stock-Based Compensation - Su80" sheetId="80" r:id="rId80"/>
    <s:sheet name="Employee Benefit Plans - Additi" sheetId="81" r:id="rId81"/>
    <s:sheet name="Interest Expense (Income) - Sch" sheetId="82" r:id="rId82"/>
    <s:sheet name="Interest Expense (Income) - Add" sheetId="83" r:id="rId83"/>
    <s:sheet name="Income Taxes - Components of Ea" sheetId="84" r:id="rId84"/>
    <s:sheet name="Income Taxes - Provision for In" sheetId="85" r:id="rId85"/>
    <s:sheet name="Income Taxes - Additional Infor" sheetId="86" r:id="rId86"/>
    <s:sheet name="Income Taxes - Reconciliation o" sheetId="87" r:id="rId87"/>
    <s:sheet name="Income Taxes - Deferred Tax Ass" sheetId="88" r:id="rId88"/>
    <s:sheet name="Income Taxes - Reconciliation89" sheetId="89" r:id="rId89"/>
    <s:sheet name="Accumulated Other Comprehensi90" sheetId="90" r:id="rId90"/>
    <s:sheet name="Accumulated Other Comprehensi91" sheetId="91" r:id="rId91"/>
    <s:sheet name="Earnings Per Share - Computatio" sheetId="92" r:id="rId92"/>
    <s:sheet name="Earning Per Share - Anti-Diluti" sheetId="93" r:id="rId93"/>
    <s:sheet name="Segments - Segments (Detail)" sheetId="94" r:id="rId94"/>
    <s:sheet name="Segments - Schedule of Net Sale" sheetId="95" r:id="rId95"/>
    <s:sheet name="Quarterly Information - Schedul" sheetId="96" r:id="rId96"/>
    <s:sheet name="Quarterly Information - Sched97" sheetId="97" r:id="rId97"/>
    <s:sheet name="Schedule II - Valuation and Qua" sheetId="98" r:id="rId98"/>
  </s:sheets>
  <s:definedNames/>
  <s:calcPr calcId="124519" calcMode="auto" fullCalcOnLoad="1"/>
</s:workbook>
</file>

<file path=xl/sharedStrings.xml><?xml version="1.0" encoding="utf-8"?>
<sst xmlns="http://schemas.openxmlformats.org/spreadsheetml/2006/main" uniqueCount="959">
  <si>
    <t>Document and Entity Information - USD ($) $ in Millions</t>
  </si>
  <si>
    <t>12 Months Ended</t>
  </si>
  <si>
    <t>Dec. 31, 2015</t>
  </si>
  <si>
    <t>Feb. 18, 2016</t>
  </si>
  <si>
    <t>Jul. 04,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UE</t>
  </si>
  <si>
    <t>Entity Registrant Name</t>
  </si>
  <si>
    <t>NUCO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 (Note 15)</t>
  </si>
  <si>
    <t>Short-term investments (Notes 4 and 15)</t>
  </si>
  <si>
    <t>Accounts receivable, net (Note 5)</t>
  </si>
  <si>
    <t>Inventories, net (Note 6)</t>
  </si>
  <si>
    <t>Other current assets (Notes 14 and 20)</t>
  </si>
  <si>
    <t>Total current assets</t>
  </si>
  <si>
    <t>Property, plant and equipment, net (Note 7)</t>
  </si>
  <si>
    <t>Goodwill (Note 9)</t>
  </si>
  <si>
    <t>Other intangible assets, net (Note 9)</t>
  </si>
  <si>
    <t>Other assets (Note 10)</t>
  </si>
  <si>
    <t>Total assets</t>
  </si>
  <si>
    <t>Current liabilities:</t>
  </si>
  <si>
    <t>Short-term debt (Notes 12 and 15)</t>
  </si>
  <si>
    <t>Long-term debt due within one year (Notes 12 and 15)</t>
  </si>
  <si>
    <t>Accounts payable (Note 11)</t>
  </si>
  <si>
    <t>Salaries, wages and related accruals (Notes 11 and 18)</t>
  </si>
  <si>
    <t>Accrued expenses and other current liabilities (Notes 7, 11, 14, 16 and 20)</t>
  </si>
  <si>
    <t>Total current liabilities</t>
  </si>
  <si>
    <t>Long-term debt due after one year (Notes 12 and 15)</t>
  </si>
  <si>
    <t>Deferred credits and other liabilities (Notes 7, 14, 16, 18 and 20)</t>
  </si>
  <si>
    <t>Total liabilities</t>
  </si>
  <si>
    <t>Commitments and contingencies (Notes 14 and 16)</t>
  </si>
  <si>
    <t xml:space="preserve"> </t>
  </si>
  <si>
    <t>Nucor stockholders' equity (Notes 13 and 17):</t>
  </si>
  <si>
    <t>Common stock (800,000 shares authorized; 378,566 and 378,092 shares issued, respectively)</t>
  </si>
  <si>
    <t>Additional paid-in capital</t>
  </si>
  <si>
    <t>Retained earnings</t>
  </si>
  <si>
    <t>Accumulated other comprehensive loss, net of income taxes (Notes 2, 14 and 21)</t>
  </si>
  <si>
    <t>Treasury stock (60,604 and 59,059 shares, respectively)</t>
  </si>
  <si>
    <t>Total Nucor stock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t>
  </si>
  <si>
    <t>Consolidated Statements of Earnings - USD ($) $ in Thousands</t>
  </si>
  <si>
    <t>Dec. 31, 2013</t>
  </si>
  <si>
    <t>Income Statement [Abstract]</t>
  </si>
  <si>
    <t>Net sales</t>
  </si>
  <si>
    <t>Costs, expenses and other:</t>
  </si>
  <si>
    <t>Cost of products sold (Notes 6, 14 and 18)</t>
  </si>
  <si>
    <t>Marketing, administrative and other expenses (Note 21)</t>
  </si>
  <si>
    <t>Equity in earnings of unconsolidated affiliates (Note 10)</t>
  </si>
  <si>
    <t>Impairments and losses on assets (Notes 7, 10 and 24)</t>
  </si>
  <si>
    <t>Interest expense, net (Notes 7, 19 and 20)</t>
  </si>
  <si>
    <t>Costs, expenses and other, total</t>
  </si>
  <si>
    <t>Earnings before income taxes and noncontrolling interests</t>
  </si>
  <si>
    <t>Provision for income taxes (Note 20)</t>
  </si>
  <si>
    <t>Net earnings</t>
  </si>
  <si>
    <t>Earnings attributable to noncontrolling interests</t>
  </si>
  <si>
    <t>Net earnings attributable to Nucor stockholders</t>
  </si>
  <si>
    <t>Net earnings per share (Note 22):</t>
  </si>
  <si>
    <t>Basic</t>
  </si>
  <si>
    <t>Diluted</t>
  </si>
  <si>
    <t>Consolidated Statements of Comprehensive Income - USD ($) $ in Thousands</t>
  </si>
  <si>
    <t>Statement Of Comprehensive Income [Abstract]</t>
  </si>
  <si>
    <t>Other comprehensive (loss) income:</t>
  </si>
  <si>
    <t>Net unrealized loss on hedging derivatives, net of income taxes of ($5,600), ($4,900) and $0 for 2015, 2014 and 2013, respectively</t>
  </si>
  <si>
    <t>Reclassification adjustment for loss on settlement of hedging derivatives included in net earnings, net of income taxes of $3,500, $200 and $0 for 2015, 2014 and 2013, respectively</t>
  </si>
  <si>
    <t>Foreign currency translation loss, net of income taxes of $0, $400 and ($600) for 2015, 2014 and 2013, respectively</t>
  </si>
  <si>
    <t>Adjustment to early retiree medical plan, net of income taxes of $127, ($1,921) and $2,547 for 2015, 2014 and 2013, respectively</t>
  </si>
  <si>
    <t>Reclassification adjustment for gain on early retiree medical plan included in net earnings, net of income taxes of ($414), ($557) and $0 for 2015, 2014 and 2013, respectively</t>
  </si>
  <si>
    <t>Other, net of income taxes of $1,500, $0 and $0 for 2015, 2014 and 2013, respectively</t>
  </si>
  <si>
    <t>Net current-period other comprehensive (loss) income</t>
  </si>
  <si>
    <t>Comprehensive income</t>
  </si>
  <si>
    <t>Comprehensive income attributable to noncontrolling interests</t>
  </si>
  <si>
    <t>Comprehensive income attributable to Nucor stockholders</t>
  </si>
  <si>
    <t>Consolidated Statements of Comprehensive Income (Parenthetical) - USD ($) $ in Thousands</t>
  </si>
  <si>
    <t>Net unrealized gain (loss) on hedging derivatives, tax effect</t>
  </si>
  <si>
    <t>Reclassification adjustment for loss on settlement of hedging derivatives included in net earnings, tax effect</t>
  </si>
  <si>
    <t>Foreign currency translation loss, tax effect</t>
  </si>
  <si>
    <t>Adjustment to early retiree medical plan, tax effect</t>
  </si>
  <si>
    <t>Reclassification adjustment for gain on early retiree medical plan included in net earnings, tax effect</t>
  </si>
  <si>
    <t>Other, tax effect</t>
  </si>
  <si>
    <t>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at cost) [Member]</t>
  </si>
  <si>
    <t>Total Nucor Stockholders' Equity [Member]</t>
  </si>
  <si>
    <t>Noncontrolling Interests [Member]</t>
  </si>
  <si>
    <t>BALANCES, beginning of period at Dec. 31, 2012</t>
  </si>
  <si>
    <t>BALANCES, shares at beginning of period at Dec. 31, 2012</t>
  </si>
  <si>
    <t>Other comprehensive income (loss)</t>
  </si>
  <si>
    <t>Stock option expense</t>
  </si>
  <si>
    <t>Issuance of stock under award plans, net of forfeitures</t>
  </si>
  <si>
    <t>Issuance of stock under award plans, net of forfeitures, shares</t>
  </si>
  <si>
    <t>Amortization of unearned compensation</t>
  </si>
  <si>
    <t>Cash dividends</t>
  </si>
  <si>
    <t>Distributions to noncontrolling interests</t>
  </si>
  <si>
    <t>BALANCES, end of period at Dec. 31, 2013</t>
  </si>
  <si>
    <t>BALANCES, shares at end of period at Dec. 31, 2013</t>
  </si>
  <si>
    <t>Stock options exercised</t>
  </si>
  <si>
    <t>Stock options exercised (in shares)</t>
  </si>
  <si>
    <t>BALANCES, end of period at Dec. 31, 2014</t>
  </si>
  <si>
    <t>BALANCES, shares at end of period at Dec. 31, 2014</t>
  </si>
  <si>
    <t>Treasury stock value acquired</t>
  </si>
  <si>
    <t>Treasury stock shares acquired</t>
  </si>
  <si>
    <t>BALANCES, end of period at Dec. 31, 2015</t>
  </si>
  <si>
    <t>BALANCES, shares at end of period at Dec. 31, 2015</t>
  </si>
  <si>
    <t>Consolidated Statements Of Stockholders' Equity (Parenthetical) - $ / shares</t>
  </si>
  <si>
    <t>Statement of Stockholders' Equity [Abstract]</t>
  </si>
  <si>
    <t>Cash dividends per share</t>
  </si>
  <si>
    <t>Consolidated Statements of Cash Flows - USD ($) $ in Thousands</t>
  </si>
  <si>
    <t>Operating activities:</t>
  </si>
  <si>
    <t>Adjustments:</t>
  </si>
  <si>
    <t>Depreciation</t>
  </si>
  <si>
    <t>Amortization</t>
  </si>
  <si>
    <t>Stock-based compensation</t>
  </si>
  <si>
    <t>Deferred income taxes</t>
  </si>
  <si>
    <t>Distributions from affiliates</t>
  </si>
  <si>
    <t>Equity in earnings of unconsolidated affiliates</t>
  </si>
  <si>
    <t>Impairments and losses on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Proceeds from the sale of restricted investments</t>
  </si>
  <si>
    <t>Changes in restricted cash</t>
  </si>
  <si>
    <t>Other investing activities</t>
  </si>
  <si>
    <t>Cash used in investing activities</t>
  </si>
  <si>
    <t>Financing activities:</t>
  </si>
  <si>
    <t>Net change in short-term debt</t>
  </si>
  <si>
    <t>Repayment of long-term debt</t>
  </si>
  <si>
    <t>Proceeds from issuance of long-term debt, net of discount</t>
  </si>
  <si>
    <t>Bond issuance costs</t>
  </si>
  <si>
    <t>Issuance of common stock</t>
  </si>
  <si>
    <t>Excess tax benefits from stock-based compensation</t>
  </si>
  <si>
    <t>Acquisition of treasury stock</t>
  </si>
  <si>
    <t>Other financing activities</t>
  </si>
  <si>
    <t>Cash (used in) provided by financing activities</t>
  </si>
  <si>
    <t>Effect of exchange rate changes on cash</t>
  </si>
  <si>
    <t>Increase (decrease) in cash and cash equivalents</t>
  </si>
  <si>
    <t>Cash and cash equivalents-beginning of year</t>
  </si>
  <si>
    <t>Cash and cash equivalents-end of year</t>
  </si>
  <si>
    <t>Non-cash investing activity:</t>
  </si>
  <si>
    <t>Change in accrued plant and equipment purchases</t>
  </si>
  <si>
    <t>Nature of Operations and Basis of Presentation</t>
  </si>
  <si>
    <t>Organization, Consolidation and Presentation of Financial Statements [Abstract]</t>
  </si>
  <si>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a
limited partnership of which Nucor owns 51%. All intercompany
transactions are eliminated.
Distributions are made to noncontrolling interest partners in
Nucor-Yamato Steel Company in accordance with the limited
partnership agreement by mutual agreement of the general partners.
At a minimum, sufficient cash is distributed so that each partner
may pay their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
Reclassifications
During the first six months of 2015, the Company performed
certain internal reorganization activities. In connection with this
process, the financial information utilized by the Chief Operating
Decision Maker when assessing segment performance and making
resource allocations was adjusted in a way that affected how
certain assets are grouped. This resulted in certain assets being
reclassified between the steel mills segment, steel products
segment, raw materials segment and corporate/eliminations in the
segment footnote in order to align with the approach management
uses to assess the performance of those segments. The segment data
for the comparable periods has also been reclassified in order to
conform to the current period presentation. These reclassifications
did not have any impact on the consolidated asset balances nor did
they impact any segment income statement amounts. The steel mills,
steel products and raw materials segments are consistent with the
way Nucor manages its business, which is based primarily upon the
similarity of the types of products produced and sold by each
segment (see Note 23).</t>
  </si>
  <si>
    <t>Summary of Significant Accounting Policies</t>
  </si>
  <si>
    <t>Accounting Policies [Abstract]</t>
  </si>
  <si>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
Inventories Valuation
Inventories are stated at the lower of cost or market.
Inventories valued using the last-in, first-out (LIFO) method of
accounting represent approximately 48% of total inventories as of
December 31, 2015 (43% as of December 31, 2014). All
inventories held by the parent company and Nucor-Yamato Steel
Company are valued using the LIFO method of accounting except for
supplies that are consumed indirectly in the production process,
which are valued using the first-in, first-out (FIFO) method of
accounting. All inventories held by other subsidiaries of the
parent company are valued using the FIFO method of accounting. The
Company records any amount required to reduce the carrying value of
inventory to net realizable value as a charge to cost of products
sold.
Property, Plant and Equipment
Property, plant and equipment are stated at cost, except for
property, plant and equipment acquired through acquisitions which
are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
Derivative Financial Instruments
Nucor uses derivative financial instruments from time to time
primarily to partially manage its exposure to price risk related to
natural gas purchases used in the production process and to changes
in interest rates on outstanding debt instruments. Nucor also uses
derivatives to hedge a portion of our scrap, copper and aluminum
purchases and sales. In addition, Nucor periodically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
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Nucor’s intention is to permanently reinvest the earnings
of certain foreign investments. Accordingly, no provisions have
been made for taxes that may be payable upon remittance of such
earnings.
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
Foreign Currency Translation
For Nucor’s operations where the functional currency is
other than the U.S. dollar, assets and liabilities have been
translated at year-end exchange rates, and income and expenses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ly Adopted Accounting Pronouncements
In the first quarter of 2015, Nucor adopted new accounting
guidance which changes the criteria for determining which disposals
can be presented as discontinued operations and modifies related
disclosure requirements. This standard is applied prospectively for
the Company beginning January 1, 2015. The adoption of this
standard did not have a material effect on the Company’s
consolidated financial statements.
In November 2015, new accounting guidance was issued that
requires entities to present deferred tax assets and deferred tax
liabilities, along with any related valuation allowance, as
noncurrent in a balance sheet. The standard is effective for annual
and interim periods beginning after December 15, 2016, with
early adoption permitted. We have early adopted this new guidance
prospectively beginning with the consolidated balance sheet at
December 31, 2015. Prior periods were not retrospectively
adjusted.
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additional
accounting guidance was issued that deferred the effective date of
this new accounting guidance by one year. As a result, the
amendments are effective for the Company for annual and interim
reporting periods beginning after December 15, 2017. The
Company is evaluating adoption methods and the impact the
amendments will have on its consolidated financial
statements.
In August 2014, new accounting guidance was issued that
specifies the responsibility that an entity’s management has
to evaluate whether there is substantial doubt about the
entity’s ability to continue as a going concern. The standard
is effective for the Company for annual and interim periods
beginning after December 15, 2016, and is not expected to have
an effect on the Company’s consolidated financial
statements.
In April 2015, new accounting guidance was issued that requires
debt issuance costs related to a recognized debt liability be
presented in the balance sheet as a direct deduction from the
carrying amount of that debt liability, consistent with debt
discounts. This new guidance is effective for the Company for
annual and interim periods beginning after December 15, 2015,
and is not expected to have a material effect on the
Company’s consolidated financial statements.
In September 2015, new accounting guidance was issued that
requires an acquirer in a business combination to recognize
adjustments to provisional amounts that are identified during the
measurement period in the reporting period in which the adjustment
amounts are determined. The standard is effective for the Company
for annual and interim periods beginning after December 15,
2015, and is not expected to have a material effect on the
Company’s consolidated financial statements.
In January 2016, new accounting guidance was issued regarding
the recognition and measurement of financial assets and financial
liabilities. Changes to the current GAAP model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standard is effective for the Company for
annual and interim periods beginning after December 15, 2017,
and is not expected to have a material effect on the
Company’s consolidated financial statements.</t>
  </si>
  <si>
    <t>Acquisitions and Dispositions</t>
  </si>
  <si>
    <t>Business Combinations [Abstract]</t>
  </si>
  <si>
    <t>3. Acquisitions and Dispositions
On October 8, 2014, Nucor acquired the entire equity
interest in Gallatin Steel Company (Gallatin) for a cash purchase
price of $779.1 million, including working capital adjustments. The
acquisition was partially funded by the issuance of approximately
$300 million of commercial paper with the remaining funds coming
from cash on hand. Located on the Ohio River in Ghent, Kentucky,
Gallatin has an annual sheet steel production capacity of
approximately 1,800,000 tons. This acquisition is strategically
important as it expands Nucor’s footprint in the Midwestern
United States market, and it will broaden Nucor’s product
offerings. Gallatin’s financial results are included as part
of the steel mills segment (see Note 23).
We have allocated the purchase price for Gallatin to its
individual assets acquired and liabilities assumed.
The following table summarizes the fair values of the assets
acquired and liabilities assumed of Gallatin as of the date of
acquisition (in thousands):
Cash $ 48,957
Accounts receivable 82,291
Inventory 101,692
Other current assets 5,117
Property, plant and equipment 483,007
Goodwill 94,737
Other intangible assets 67,150
Other assets 2,529
Total assets acquired 885,480
Current liabilities 104,315
Long-term debt 2,093
Total liabilities assumed 106,408
Net assets acquired $ 779,072
The following table summarizes the purchase price allocation to
the identifiable intangible assets of Gallatin as of the date of
acquisition (in thousands, except years):
Weighted - Average Life
Customer relationships $ 58,250 20 years
Trademarks and trade names 8,900 5 years
$ 67,150
The goodwill of $94.7 million is primarily attributed to the
synergies expected to arise after the acquisition and has been
allocated to the steel mills segment (see Note 9). Goodwill
recognized for tax purposes was $98.1 million, all of which is
deductible for tax purposes.
Other minor acquisitions, exclusive of purchase price
adjustments of acquisitions made and net of cash acquired, totaled
$19.1 million in 2015, $38.5 million in 2014, and none in
2013.</t>
  </si>
  <si>
    <t>Short-term Investments</t>
  </si>
  <si>
    <t>Short-term Investments [Abstract]</t>
  </si>
  <si>
    <t>4. Short-term Investments
Nucor held $100.0 million of short-term investments, which
consisted of fixed term deposits and certificates of deposit (CDs),
as of December 31, 2015, and December 31, 2014. These
investments are classified as available-for-sale. The interest
rates on the fixed term deposits and CDs are fixed at inception and
interest income is recorded as earned.
No realized or unrealized gains or losses were incurred in 2015,
2014 or 2013.
The contractual maturities of all of the fixed term deposits and
CDs outstanding at December 31, 2015 are before
December 31, 2016.</t>
  </si>
  <si>
    <t>Accounts Receivable</t>
  </si>
  <si>
    <t>Receivables [Abstract]</t>
  </si>
  <si>
    <t>5. Accounts Receivable
An allowance for doubtful accounts is maintained for estimated
losses resulting from the inability of our customers to make
required payments. Accounts receivable are stated net of the
allowance for doubtful accounts of $43.2 million at
December 31, 2015 ($65.4 million at December 31, 2014 and
$58.3 million at December 31, 2013).</t>
  </si>
  <si>
    <t>Inventory Disclosure [Abstract]</t>
  </si>
  <si>
    <t>6. Inventories
Inventories consist of approximately 38% raw materials and
supplies and 62% finished and semi-finished products at
December 31, 2015 (40% and 60%, respectively, at
December 31, 2014).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
If the FIFO method of accounting had been used, inventories
would have been $100.6 million higher at December 31, 2015
($567.4 million higher at December 31, 2014). Use of the lower
of cost or market method reduced inventories by $5.1 million at
December 31, 2015 ($2.7 million at December 31,
2014).</t>
  </si>
  <si>
    <t>Property, Plant and Equipment</t>
  </si>
  <si>
    <t>Property, Plant and Equipment [Abstract]</t>
  </si>
  <si>
    <t>7. Property, Plant and Equipment
(in thousands) December 31,
2015 2014
Land and improvements $ 585,057 $ 576,511
Buildings and improvements 1,033,610 1,018,342
Machinery and equipment 10,229,602 10,080,640
Proved oil and gas properties 586,362 584,466
Construction in process and equipment deposits 197,278 193,594
12,631,909 12,453,553
Less accumulated depreciation (7,740,756 ) (7,165,914 )
$ 4,891,153 $ 5,287,639
The estimated useful lives primarily range from 5 to 25 years
for land improvements, 4 to 40 years for buildings and improvements
and 2 to 15 years for machinery and equipment. The useful life for
proved oil and gas properties is based on the unit-of-production
method and varies by well.
Included within property, plant and equipment, net at
December 31, 2015, is $20.3 million of assets, net of
accumulated depreciation, under a capital lease agreement ($22.8
million at December 31, 2014). The gross amount of property,
plant and equipment acquired in 2014 under the capital lease was
$25.4 million, which was not included in capital expenditures on
the condensed consolidated statement of cash flows in 2014. Total
obligations associated with this capital lease agreement were $21.0
million at December 31, 2015 ($23.2 million at
December 31, 2014), of which $2.3 million was classified in
accrued expenses and other current liabilities ($2.2 million at
December 31, 2014) and $18.7 million was classified in
deferred credits and other liabilities ($21.0 million at
December 31, 2014) in the consolidated balance sheets.
In 2013, one of three iron ore storage domes collapsed at Nucor
Steel Louisiana in St. James Parish. At that time, Nucor initially
recorded a partial write-down of assets at the facility, including
$21.0 million of property, plant and equipment and $7.0 million of
inventory, offset by a $14.0 million insurance receivable that was
based on management’s best estimate of probable insurance
recoveries. As of December 31, 2015, Nucor has received
initial payments of $10.3 million related to the insurance
receivable. Nucor finalized its assessment process related to the
two remaining storage domes during the third quarter of 2015 and
determined that those domes would no longer be utilized. The
Company recorded an associated write-down of property, plant and
equipment of $19.4 million, offset by an $11.7 million insurance
receivable that was based on management’s best estimate of
probable insurance recoveries. As of December 31, 2015, the
insurance receivable related to the three iron ore storage domes
totaled $15.4 million. The net charge of $7.7 million associated
with the write-down of the two remaining domes in 2015 and the net
charge of $14.0 million related to the write-down of the first dome
and inventory in 2013 are included in impairments and losses on
assets in the consolidated statements of earnings.
In the fourth quarter of 2015, we determined that certain
assets, the majority of which are engineering and equipment related
to the current blast furnace project at our St. James Parish,
Louisiana site, will not be utilized. As a result of this
determination, Nucor recorded an $84.1 million impairment charge
for the entire balance of those assets, which are included in the
raw materials segment. The impairment charge is included in
impairments and losses on assets in the consolidated statements of
earnings. The assets that were impaired, the majority of which were
acquired in 2008, were a viable option that were anticipated to be
utilized up until the decision was made that such assets would not
be utilized. The decision about whether or not to move forward with
construction of the blast furnace utilizing these assets was
delayed to focus on the construction of the DRI plant at the site.
The decision was further delayed because of challenging conditions
in domestic and global steel industries, particularly increased
excess capacity, both domestically and globally. In the meantime,
technology advances and supply and demand in the raw materials
market led management to reconsider its plans for the previously
proposed blast furnace. If we decide to proceed with a blast
furnace at the site in the future, the project design will be
evaluated at that time utilizing new equipment and
engineering.
Due to the current natural gas pricing environment, Nucor
performed an impairment assessment of its producing natural gas
well assets in December 2015. One of the main assumptions that most
significantly affects the undiscounted cash flows determination is
management’s estimate of future natural gas prices. The
pricing used in this impairment assessment was developed by
management based on natural gas market supply and demand dynamics,
in conjunction with a review of projections by numerous sources of
market data. This analysis was performed on each of Nucor’s
three groups of wells, with each group defined by common geographic
location. Each of Nucor’s three groups of wells passed the
impairment test. One of the groups of wells had estimated
undiscounted cash flows that were noticeably closer to its carrying
value of $87.2 million as of December 31, 2015. Changes in the
natural gas industry or a prolonged low price environment beyond
what had already been assumed in the analysis could cause
management to revise the natural gas price assumption, which could
possibly result in an impairment of a portion or all of the groups
of wells assets.
Nucor capitalized $0.3 million of interest expense in 2015 ($2.9
million in 2014 and $10.9 million in 2013) related to the borrowing
costs associated with various construction projects.</t>
  </si>
  <si>
    <t>Restricted Cash and Investments</t>
  </si>
  <si>
    <t>Restricted Cash and Investments [Abstract]</t>
  </si>
  <si>
    <t>8. Restricted Cash and Investments
There were no restricted cash or investments as of
December 31, 2015 or December 31, 2014. In November 2010,
Nucor issued $600.0 million in 30-year Gulf Opportunity Zone bonds,
the net proceeds of which were accounted for as restricted cash and
investments. The restricted cash and investments were held in a
trust account and were used to partially fund the capital costs
associated with the construction of Nucor’s DRI facility in
St. James Parish, Louisiana. Funds were disbursed as qualified
expenditures for the construction of the facility were made ($275.3
million in 2013).</t>
  </si>
  <si>
    <t>Goodwill and Other Intangible Assets</t>
  </si>
  <si>
    <t>Goodwill and Intangible Assets Disclosure [Abstract]</t>
  </si>
  <si>
    <t>9. Goodwill
and Other Intangible Assets
The change in the net carrying amount of goodwill for the years
ended December 31, 2015 and 2014 by segment is as follows (in
thousands):
Steel Mills Steel Raw Total
Balance, December 31, 2013 $ 495,897 $ 774,486 $ 703,225 $ 1,973,608
Acquisitions 98,505
—
— 98,505
Translation
— (30,112 )
— (30,112 )
Other
— 311 26,352 26,663
Balance, December 31, 2014 594,402 744,685 729,577 2,068,664
Translation
— (53,618 )
— (53,618 )
Other (3,768 )
—
— (3,768 )
Balance, December 31, 2015 $ 590,634 $ 691,067 $ 729,577 $ 2,011,278
The majority of goodwill is not tax deductible.
Goodwill increased by $26.4 million in the third quarter of 2014
due to a correction of deferred taxes related to purchase
accounting for the acquisition of The David J. Joseph Company in
2008. This correction did not have an impact on the consolidated
statements of earnings, consolidated statements of comprehensive
income or the consolidated statements of cash flows in the year of
correction or any prior period. Also, this correction had no impact
on the results of the goodwill impairment assessments performed in
prior periods and is not material to the year of correction or any
prior period.
Intangible assets with estimated useful lives of 5 to 22 years
are amortized on a straight-line or accelerated basis and are
comprised of the following (in thousands):
December 31, 2015 December 31, 2014
Gross Amount Accumulated Gross Accumulated
Customer relationships $ 1,185,299 $ 517,817 $ 1,199,942 $ 454,353
Trademarks and trade names 155,864 57,756 158,584 48,356
Other 23,025 17,943 22,823 16,547
$ 1,364,188 $ 593,516 $ 1,381,349 $ 519,256
Intangible asset amortization expense was $74.3 million in 2015
($72.4 million in 2014 and $74.4 million in 2013). Annual
amortization expense is estimated to be $70.9 million in 2016,
$68.7 million in 2017, $65.9 million in 2018, $63.4 million in 2019
and $61.0 million in 2020.
The Company completed its annual goodwill impairment testing as
of the first day of the fourth quarters of 2015, 2014 and 2013 and
concluded that as of such dates there was no impairment of goodwill
for any of its reporting units. We do not believe there are any
reporting units at significant risk of goodwill impairment in the
next twelve months. However, assumptions in estimating reporting
unit fair values are subject to a high degree of judgment and
complexity. Changes in assumptions and estimates may affect the
estimated reporting unit fair values and could result in impairment
charges in future periods.
There are no significant historical accumulated impairment
charges, by segment or in the aggregate, related to
goodwill.</t>
  </si>
  <si>
    <t>Equity Investments</t>
  </si>
  <si>
    <t>Equity Method Investments and Joint Ventures [Abstract]</t>
  </si>
  <si>
    <t>10. Equity Investments
The carrying value of our equity investments in domestic and
foreign companies was $746.6 million at December 31, 2015
($872.5 million at December 31, 2014), and is recorded in
other assets in the consolidated balance sheets.
DUFERDOFIN NUCOR
Nucor owns a 50% economic and voting interest in Duferdofin
Nucor S.r.l. (Duferdofin Nucor), an Italian steel manufacturer, and
accounts for the investment (on a one-month lag basis) under the
equity method, as control and risk of loss are shared equally
between the members.
Nucor’s investment in Duferdofin Nucor at
December 31, 2015, was $258.2 million ($412.9 million at
December 31, 2014). Nucor’s 50% share of the total net
assets of Duferdofin Nucor was $93.0 million at December 31,
2015, resulting in a basis difference of $165.2 million due to the
step-up to fair value of certain assets and liabilities
attributable to Duferdofin Nucor as well as the identification of
goodwill ($84.1 million) and finite-lived intangible assets. This
basis difference, excluding the portion attributable to goodwill,
is being amortized based on the remaining estimated useful lives of
the various underlying net assets, as appropriate. Amortization
expense associated with the fair value step-up was $8.8 million in
2015 ($10.5 million in 2014 and $11.2 million in 2013).
As of December 31, 2015, Nucor had outstanding notes
receivable of €35.0 million ($38.2 million) from
Duferdofin Nucor (€35.0 million, or $42.5 million, as of
December 31, 2014). The notes receivable bear interest at
1.14% and will reset annually on September 30 to the
twelve-month Euro Interbank Offered Rate (Euribor) plus 1% per
year. The principal amounts are due on January 31, 2019. As of
December 31, 2015, and December 31, 2014, the note
receivable was classified in other assets in the consolidated
balance sheets.
Nucor has issued a guarantee, the fair value of which is
immaterial, for its ownership percentage (50%) of Duferdofin
Nucor’s borrowings under Facility A of a Structured Trade
Finance Facilities Agreement. The maximum amount Duferdofin Nucor
could borrow under Facility A was €122.5 million ($133.6
million) at December 31, 2015. As of December 31, 2015,
there was €119.0 million ($129.8 million) outstanding
under that facility (€107.0 million, or $129.9 million, at
December 31, 2014). Facility A was recently amended to extend
the maturity date to October 12, 2018. Nucor previously had
also issued a guarantee for its ownership percentage (50%) of
Duferdofin Nucor’s borrowing under the Standby Medium Long
Term Loan Credit Facility. During the fourth quarter of 2015, Nucor
and its joint-venture partner provided capital contributions to
Duferdofin Nucor that were used to pay the outstanding balance of
the Standby Medium Long Term Loan Credit Facility, which was
terminated. Duferdofin Nucor had the maximum borrowing amount
outstanding under the facility of €60.0 million ($72.8
million) at December 31, 2014. The fair value of the guarantee
related to the Standby Medium Long Term Loan Credit Facility was
immaterial at December 31, 2014.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MIT
Nucor has a 50% economic and voting interest in NuMit LLC
(NuMit). NuMit owns 100% of the equity interest in Steel
Technologies LLC, an operator of 25 sheet processing facilities
located throughout the United States, Canada and Mexico. Nucor
accounts for the investment in NuMit (on a one-month lag basis)
under the equity method, as control and risk of loss are shared
equally between the members. Nucor’s investment in NuMit at
December 31, 2015, was $314.5 million ($301.5 million as of
December 31, 2014). Nucor received distributions of $13.1
million, $52.7 million, and $6.7 million from NuMit during 2015,
2014, and 2013, respectively.
HUNTER RIDGE
Nucor has a 50% economic and voting interest in Hunter Ridge
Energy Services LLC (Hunter Ridge). Hunter Ridge provides services
for the gathering, separation and compression of energy products
including natural gas produced by Nucor’s working interest
drilling programs. Nucor accounts for the investment (on a
one-month lag basis) under the equity method, as control and risk
of loss are shared equally between the members. Nucor’s
investment in Hunter Ridge at December 31, 2015, was $135.9
million ($138.6 million at December 31, 2014).
Recent declines in natural gas pricing have led to reduced
natural gas drilling activity. Sustained or further reductions
in natural gas production activity could lead to reduced
utilization of the Hunter Ridge assets. We will continue to
monitor for potential triggering events that could affect the
carrying value of our investment in Hunter Ridge as a result of
future market conditions and any changes in business
strategy.
ALL EQUITY INVESTMENTS
Nucor reviews its equity investments for impairment if and when
circumstances indicate that a decline in value below their carrying
amounts may have occurred. In the fourth quarter of 2015, Nucor
assessed its equity investment in Duferdofin Nucor for impairment
due to the protracted challenging steel market conditions caused by
excess global overcapacity, which increased in 2015, and the
difficult economic environment in Europe. Our assessment was
negatively impacted by unfavorable operating performance and
deterioration in financial projections due to the increased global
oversupply in 2015. After completing its assessment, Nucor
determined that the carrying amount exceeded its estimated fair
value. The impairment condition was considered to be other than
temporary and therefore the Company recorded a $153.0 million
impairment charge against the Company’s investment in
Duferdofin Nucor in the fourth quarter of 2015. This charge is
included in impairments and losses on assets in the consolidated
statements of earnings. The assumptions that most significantly
affect the fair value determination include projected revenues,
metal margins and the discount rate. The Company-specific inputs
for measuring fair value are considered “Level 3” or
unobservable inputs that are not corroborated by market data under
applicable fair value authoritative guidance, as quoted market
prices are not available. Steel market conditions in Europe have
continued to be challenging through the fourth quarter of 2015,
and, therefore, it is reasonably possible that material deviation
of future performance from the estimates used in our most recent
valuation could result in further impairment of our investment in
Duferdofin Nucor. We will continue to monitor for potential
triggering events that could affect the carrying value of our
investment in Duferdofin Nucor as a result of future market
conditions and any changes in business strategy.
It is possible that the future performance of Duferdofin Nucor
could affect the recorded value of the note receivable the Company
has with Duferdofin Nucor and any potential liability associated
with the Company’s guarantees of the indebtedness of
Duferdofin Nucor as discussed above.</t>
  </si>
  <si>
    <t>Current Liabilities</t>
  </si>
  <si>
    <t>Liabilities, Current [Abstract]</t>
  </si>
  <si>
    <t>11. Current Liabilities
Book overdrafts, included in accounts payable in the
consolidated balance sheets, were $62.8 million at
December 31, 2015 ($107.9 million at December 31, 2014).
Accrued vacation and holiday pay, included in salaries, wages and
related accruals in the consolidated balance sheets, was $80.4
million at December 31, 2015 ($75.3 million at
December 31, 2014). Dividends payable, included in accrued
expenses and other current liabilities in the consolidated balance
sheets, were $120.2 million at December 31, 2015 ($119.7
million at December 31, 2014).</t>
  </si>
  <si>
    <t>Debt and Other Financing Arrangements</t>
  </si>
  <si>
    <t>Debt Disclosure [Abstract]</t>
  </si>
  <si>
    <t>12. Debt and Other Financing Arrangements
(in thousands) December 31,
2015 2014
Industrial revenue bonds:
0.17% to 0.42%, variable, due from 2015 to 2040 $ 1,010,600 $ 1,026,935
Notes, 5.75%, due 2017 600,000 600,000
Notes, 5.85%, due 2018 500,000 500,000
Notes, 4.125%, due 2022 600,000 600,000
Notes, 4.0%, due 2023 500,000 500,000
Notes, 6.40%, due 2037 650,000 650,000
Notes, 5.20%, due 2043 500,000 500,000
4,360,600 4,376,935
Less current maturities
— (16,335 )
Total long-term debt due after one year $ 4,360,600 $ 4,360,600
Annual aggregate long-term debt maturities are: none in 2016,
$600.0 million in 2017, $500.0 million in 2018, none in 2019, $20.0
million in 2020 and $3.241 billion thereafter.
In October 2014, Nucor issued approximately $300 million of
commercial paper to partially fund the acquisition of Gallatin. All
commercial paper instruments matured within 90 days. The balance
outstanding and presented in short-term debt in the consolidated
balance sheet at December 31, 2014, was $151.4 million. As of
December 31, 2015, no commercial paper was
outstanding.
Nucor has a $1.50 billion unsecured revolving credit facility
that matures in August 2018.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500.0
million is available for the issuance of letters of credit and up
to $500.0 million is available for the issuance of revolving loans
for Nucor subsidiaries in accordance with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capital of 60%, a limit on
Nucor’s ability to pledge the Company’s assets and a
limit on consolidations, mergers and sales of assets. As of
December 31, 2015, Nucor’s funded debt to total capital
ratio was 36%, and Nucor was in compliance with all covenants under
the credit facility. No borrowings were outstanding under the
credit facility as of December 31, 2015 and 2014.
Harris Steel has credit facilities totaling approximately $25.1
million, with no outstanding borrowings at December 31, 2015
($1.5 million at December 31, 2014). In addition, the business
of Nucor Trading S.A. is financed by uncommitted trade credit
arrangements with a number of European banking institutions. As of
December 31, 2015, Nucor Trading S.A. had outstanding
borrowings of $51.3 million, which is presented in short-term debt
in the consolidated balance sheets ($54.6 million at
December 31, 2014).
Letters of credit totaling $58.0 million were outstanding as of
December 31, 2015 ($42.2 million as of December 31,
2014), related to certain obligations, including workers’
compensation, utilities deposits and credit arrangements by Nucor
Trading S.A. for commitments to purchase inventories.</t>
  </si>
  <si>
    <t>Capital Stock</t>
  </si>
  <si>
    <t>Equity [Abstract]</t>
  </si>
  <si>
    <t>13. Capital Stock
The par value of Nucor’s common stock is $0.40 per share
and there are 800 million shares authorized. In addition,
250,000 shares of preferred stock, par value of $4.00 per share,
are authorized, with preferences, rights and restrictions as may be
fixed by Nucor’s Board of Directors. There are no shares of
preferred stock issued or outstanding.
In September 2015, Nucor’s Board of Directors approved the
repurchase of up to $900 million of the Company’s common
stock. The Board of Directors also terminated any previously
authorized repurchase programs. The Company repurchased $66.5
million of common stock in 2015 (no repurchases in 2014 or
2013).</t>
  </si>
  <si>
    <t>Derivative Financial Instruments</t>
  </si>
  <si>
    <t>Derivative Instruments and Hedging Activities Disclosure [Abstract]</t>
  </si>
  <si>
    <t>14. Derivative Financial Instruments
The following tables summarize information regarding
Nucor’s derivative instruments (in thousands):
Fair Value of Derivative Instruments
Fair Value at
Consolidated Balance Sheet Location 2015 2014
Asset derivatives not designated as hedging instruments:
Commodity contracts Other current assets $
— $ 1,856
Foreign exchange contracts Other current assets 909 372
Total asset derivatives $ 909 $ 2,228
Liability derivatives designated as hedging instruments:
Commodity contracts Accrued expenses and other current
liabilities $ (15,700 ) $ (6,400 )
Commodity contracts Deferred credits and other
liabilities (2,800 ) (6,300 )
Total liability derivatives designated as hedging
instruments (18,500 ) (12,700 )
Liability derivatives not designated as hedging
instruments:
Commodity contracts Accrued expenses and other current
liabilities (353 )
—
Total liability derivatives not designated as hedging
instruments (353 )
—
Total liability derivatives $ (18,853 ) $ (12,700 )
The Effect of Derivative Instruments on the Consolidated
Statements of Earnings
Derivatives Designated as Hedging Instruments (in
thousands)
Derivatives in Cash
Flow
Statement of Earnings
Amount of Gain or (Loss), net of tax, on Derivatives (Effective Portion)
Amount of Gain or (Loss), net of tax, Reclassified from Accumulated on Derivatives (Effective Portion)
Amount of Gain or (Loss), net of tax, Recognized in Earnings on Derivatives (Ineffective Portion)
Hedging Relationships Location 2015 2014 2013 2015 2014 2013 2015 2014 2013
Commodity contracts
Cost of products sold $ (9,498 ) $ (8,542 ) $
— $ (5,798 ) $ (542 ) $
— $
— $
— $
—
Derivatives Not Designated as Hedging Instruments (in
thousands)
Derivatives Not
Designated
Statement of Earnings Amount of Gain or (Loss)
as Hedging Instruments Location 2015 2014 2013
Commodity contracts
Cost of products sold $ 2,894 $ 1,890 $ 4,622
Foreign exchange contracts Cost of products sold 2,392 748 112
Total $ 5,286 $ 2,638 $ 4,734
At December 31, 2015, natural gas swaps covering
approximately 13.8 million MMBTUs (extending through June
2017) were outstanding.</t>
  </si>
  <si>
    <t>Fair Value Measurements</t>
  </si>
  <si>
    <t>Fair Value Disclosures [Abstract]</t>
  </si>
  <si>
    <t>15. Fair Value Measurements
The following table summarizes information regarding
Nucor’s financial assets and liabilities that are measured at
fair value as of December 31, 2015 and 2014 (in thousands).
Nucor does not have any non-financial assets or liabilities that
are measured at fair value on a recurring basis.
Fair Value Measurements at Reporting Date Using
Description Carrying Quoted Prices Significant Significant
As of December 31, 2015
Assets:
Cash equivalents $ 1,668,567 $ 1,668,567 $
—
—
Short-term investments 100,000 100,000
—
—
Foreign exchange contracts 909
— 909
—
Total assets $ 1,769,476 $ 1,768,567 $ 909 $
—
Liabilities:
Commodity contracts $ (18,853 ) $
— $ (18,853 ) $
—
As of December 31, 2014
Assets:
Cash equivalents $ 861,656 $ 861,656 $
—
Short-term investments 100,000 100,000
—
Foreign exchange and commodity contracts 2,228
— 2,228
Total assets $ 963,884 $ 961,656 $ 2,228 $
—
Liabilities:
Commodity contracts $ (12,700 ) $
— $ (12,700 ) $
—
Fair value measurements for Nucor’s cash equivalents and
short-term investments are classified under Level 1 because such
measurements are based on quoted market prices in active markets
for identical assets. Fair value measurements for Nucor’s
derivative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4.47 billion at
December 31, 2015 ($4.97 billion at December 31, 2014).
The debt fair value estimates are classified under Level 2 because
such estimates are based on readily available market prices of our
debt at December 31, 2015 and 2014, or similar debt with the
same maturities, ratings and interest rates.
Disclosures are required for certain assets and liabilities that
are measured at fair value, but are recognized and disclosed on a
nonrecurring basis in periods subsequent to initial recognition.
For Nucor, our equity investment in Duferdofin Nucor was measured
at fair value as a result of the impairment recorded in 2015 (see
Note 10).</t>
  </si>
  <si>
    <t>Contingencies</t>
  </si>
  <si>
    <t>Commitments and Contingencies Disclosure [Abstract]</t>
  </si>
  <si>
    <t>16. Contingencies
Nucor is subject to environmental laws and regulations
established by federal, state and local authorities and,
accordingly, makes provision for the estimated costs of compliance.
Of the undiscounted total of $21.1 million of accrued environmental
costs at December 31, 2015 ($27.2 million at December 31,
2014), $9.7 million was classified in accrued expenses and other
current liabilities ($11.3 million at December 31, 2014) and
$11.4 million was classified in deferred credits and other
liabilities ($15.9 million at December 31, 2014). Inherent
uncertainties exist in these estimates primarily due to unknown
conditions, evolving remediation technology and changing
governmental regulations and legal standards.
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on behalf
of themselves and a putative class of all purchasers of steel
products from the defendants in the U.S. between April 1,
2005, and December 31, 2007. Five of the eight defendants
have reached court approved settlements with the plaintiffs. On
September 9, 2015, the District Court entered an order ruling
on issues of class certification. The Court granted in part, and
denied in part, the plaintiffs’ motion, certifying a class
solely on the issue of whether defendants engaged in a conspiracy
in violation of the antitrust laws, and declining to certify a
class on the issues of antitrust impact and damages. We continue to
believe the plaintiffs’ claims are without merit and will
continue to vigorously defend against them, but we cannot at this
time predict the outcome of this litigation or estimate the range
of Nucor’s potential exposure and, consequently, have not
recorded any reserves or contingencies related to this
lawsuit.
On March 25, 2014, a jury in the U.S. District Court for
the Southern District of Texas returned a verdict against Nucor and
its co-defendants in an antitrust lawsuit brought by plaintiff MM
Steel, LP, a steel plate service center located in Houston. The
jury returned a verdict of $52.0 million in damages against all
defendants jointly and severally. On June 1, 2014, pursuant to
antitrust laws providing for treble damages, the court awarded a
judgment to MM Steel jointly and severally against the defendants
in an amount totaling $160.8 million after including costs and
attorneys’ fees. As a result of post-verdict developments,
including settlements reached by various other parties, the
Company’s practical estimable exposure was reduced to
approximately $40.0 million. The Company appealed the judgment to
the U.S. Court of Appeals for the Fifth Circuit, and on
November 25, 2015, the Fifth Circuit reversed the verdict
against Nucor finding that there was not sufficient evidence to
support liability against the Company, thereby reducing our current
practical estimable exposure to zero.
We are from time to time a party to various other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Based Compensation</t>
  </si>
  <si>
    <t>Disclosure of Compensation Related Costs, Share-based Payments [Abstract]</t>
  </si>
  <si>
    <t>17. Stock-Based Compensation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New shares are issued upon exercise of
stock options.
A summary of activity under Nucor’s stock option plans is
as follows:
2015 2014
(shares in thousands) 2013
Shares Weighted - Shares Weighted - Shares Weighted -
Number of shares under option:
Outstanding at beginning of year 2,422 $ 42.39 2,089 $ 40.47 1,543 $ 39.03
Granted 700 $ 47.59 469 $ 50.63 546 $ 44.51
Exercised (10 ) $ 42.34 (136 ) $ 41.30
—
—
Canceled (20 ) $ 50.63
—
—
—
—
Outstanding at end of year 3,092 $ 43.51 2,422 $ 42.39 2,089 $ 40.47
Options exercisable at end of year 1,531 $ 39.35 1,263 $ 40.40 1,012 $ 39.75
The shares reserved for future grants as of December 31,
2015, 2014 and 2013 are reflected in the restricted stock units
table below. The total intrinsic value of options (the amount by
which the stock price exceeded the exercise price of the option on
the date of exercise) that were exercised during 2015 was $0.1
million ($2.0 million in 2014 and none in 2013).
The following table summarizes information about stock options
outstanding at December 31, 2015:
(shares in thousands)
Options Outstanding
Exercise Price Options Options Weighted- Average Remaining
$35.76 689 689 6.4 years
$41.43 242 242 4.4 years
$42.34 520 520 5.4 years
$44.51 506 80 7.4 years
$47.59 700
— 9.4 years
$50.63 435
— 8.4 years
$35.76 - $50.63 3,092 1,531 7.2 years
As of December 31, 2015, the total aggregate intrinsic
value of both options outstanding and options exercisable was $3.1
million. Options for which the exercise price exceeded the closing
market price of a share of the Company’s common stock at
December 31, 2015 were excluded from the calculation of
aggregate intrinsic value.
The grant date fair value of options granted was $11.71 per
share in 2015 ($17.48 per share in 2014 and $15.03 per share in
2013). The fair value was estimated using the Black-Scholes
option-pricing model with the following assumptions:
2015 2014 2013
Exercise price $ 47.59 $ 50.63 $ 44.51
Expected dividend yield 3.13 % 2.92 % 3.30 %
Expected stock price volatility 33.32 % 45.00 % 46.94 %
Risk-free interest rate 1.86 % 2.03 % 1.51 %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7.4
million in 2015 ($7.7 million in 2014 and $8.6 million in 2013). As
of December 31, 2015, unrecognized compensation expense
related to stock options was $1.3 million, which is expected to be
recognized over 2.2 years.
Restricted Stock Units
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an officer vest upon the
officer’s retirement. Retirement, for purposes of vesting in
these unit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
Cash dividend equivalents are paid to holders of RSUs each
quarter. Dividend equivalents paid on units expected to vest are
recognized as a reduction in retained earnings.
The fair value of the RSUs is determined based on the closing
stock price of Nucor’s common stock on the date of grant. A
summary of Nucor’s restricted stock unit activity is as
follows:
2015 2014
(shares in thousands) 2013
Shares Grant Date Shares Grant Date Shares Grant Date
Restricted stock units:
Unvested at beginning of year 1,012 $ 45.98 1,122 $ 42.51 1,106 $ 40.80
Granted 790 $ 47.59 655 $ 50.63 789 $ 44.51
Vested (756 ) $ 44.99 (752 ) $ 44.90 (762 ) $ 42.15
Canceled (15 ) $ 46.61 (13 ) $ 42.66 (11 ) $ 39.08
Unvested at end of year 1,031 $ 47.93 1,012 $ 45.98 1,122 $ 42.51
Shares reserved for future grants (stock options and
RSUs) 10,349 11,851 10,486
Compensation expense for RSUs was $34.8 million in 2015 ($32.6
million in 2014 and 2013). The total fair value of shares vested
during 2015 was $35.8 million ($38.1 million in 2014 and $34.1
million in 2013). As of December 31, 2015, unrecognized
compensation expense related to unvested RSUs was $31.3 million,
which is expected to be recognized over a weighted-average period
of 2.1 years.
Restricted Stock Awards
Nucor’s Senior Officers Long-Term Incentive Plan (the
LTIP) and Annual Incentive Plan (the AIP) authorize the award of
shares of common stock to officers subject to certain conditions
and restrictions.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2015 2014
(shares in thousands) 2013
Shares Grant Date Shares Grant Date Shares Grant Date
Restricted stock awards and units:
Unvested at beginning of year 65 $ 48.20 73 $ 45.49 72 $ 43.72
Granted 136 $ 47.07 127 $ 50.35 122 $ 47.36
Vested (138 ) $ 47.15 (135 ) $ 48.76 (121 ) $ 46.32
Canceled
—
—
—
—
—
—
Unvested at end of year 63 $ 48.07 65 $ 48.20 73 $ 45.49
Shares reserved for future grants 975 1,111 1,238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3.4 million in 2015 ($6.1 million in 2014 and $6.3
million in 2013). The total fair value of shares vested during 2015
was $6.5 million ($6.8 million in 2014 and $5.7 million in 2013).
As of December 31, 2015, unrecognized compensation expense
related to unvested restricted stock awards was $0.8 million, which
is expected to be recognized over a weighted-average period of 1.6
years.</t>
  </si>
  <si>
    <t>Employee Benefit Plans</t>
  </si>
  <si>
    <t>Employee Benefit Plan [Abstract]</t>
  </si>
  <si>
    <t>18. Employee Benefit Plans
Nucor makes contributions to a Profit Sharing and Retirement
Savings Plan for qualified employees based on the profitability of
the Company. Nucor’s expense for these benefits totaled $60.5
million in 2015 ($110.1 million in 2014 and $71.7 million in 2013).
The related liability for these benefits is included in salaries,
wages and related accruals.
Nucor also has a medical plan covering certain eligible early
retirees. The unfunded obligation, included in deferred credits and
other liabilities in the consolidated balance sheets, totaled $15.6
million at December 31, 2015 ($14.1 million at
December 31, 2014). The expense associated with this early
retiree medical plan totaled $1.1 million in 2015 (benefits of $0.6
million in 2014 and 2013.)
The discount rate used was 4.4% in 2015 (3.8% in 2014 and 4.6%
in 2013). The health care cost increase trend rate used was 7.1% in
2015 (6.5% in 2014 and 6.6% in 2013). The health care cost increase
in the trend rate is projected to decline gradually to 4.5% by
2037.</t>
  </si>
  <si>
    <t>Interest Expense (Income)</t>
  </si>
  <si>
    <t>Interest Revenue (Expense), Net [Abstract]</t>
  </si>
  <si>
    <t>19. Interest Expense (Income)
The components of net interest expense are as follows (in
thousands):
Year Ended
December 31,
2015 2014 2013
Interest expense $ 177,543 $ 174,142 $ 151,986
Interest income (4,012 ) (4,886 ) (5,091 )
Interest expense, net $ 173,531 $ 169,256 $ 146,895
Interest paid was $180.0 million in 2015 ($180.5 million in 2014
and $141.2 million in 2013).</t>
  </si>
  <si>
    <t>Income Taxes</t>
  </si>
  <si>
    <t>Income Tax Disclosure [Abstract]</t>
  </si>
  <si>
    <t>20. Income Taxes
Components of earnings (losses) from continuing operations
before income taxes and noncontrolling interests are as follows (in
thousands):
Year Ended December 31
2015 2014 2013
United States $ 875,038 $ 1,161,953 $ 755,921
Foreign (165,800 ) 42,624 35,202
$ 709,238 $ 1,204,577 $ 791,123
The provision for income taxes consists of the following (in
thousands):
Year Ended
December 31,
2015 2014 2013
Current:
Federal $ 285,856 $ 247,898 $ 138,343
State 4,618 30,790 223
Foreign 5,198 19,235 10,464
Total current 295,672 297,923 149,030
Deferred:
Federal (64,482 ) 94,991 36,157
State (6,041 ) 3,958 (39 )
Foreign (11,995 ) (8,085 ) 20,446
Total deferred (82,518 ) 90,864 56,564
Total provision for income taxes $ 213,154 $ 388,787 $ 205,594
A reconciliation of the federal statutory tax rate (35%) to
the total provision is as follows:
Year Ended
December 31,
2015 2014 2013
Taxes computed at statutory rate 35.00 % 35.00 % 35.00 %
State income taxes, net of federal income tax benefit -0.32 % 3.32 % 0.02 %
Federal research credit -0.50 % -0.27 % -0.79 %
Domestic manufacturing deduction -3.40 % -2.27 % -1.74 %
Equity in losses of foreign joint venture 0.98 % 0.85 % 1.36 %
Impairment on investment in foreign joint venture 7.55 %
—
—
Foreign rate differential -1.72 % -0.93 % -2.35 %
Noncontrolling interests -6.84 % -2.96 % -4.32 %
Out-of-period correction -1.37 % -1.10 % -2.57 %
Other, net 0.67 % 0.64 % 1.38 %
Provision for income taxes 30.05 % 32.28 % 25.99 %
The 2015 provision included a $9.7 million out-of-period
non-cash gain related to a correction to tax balances. The 2014 and
2013 provisions included out-of-period non-cash gains related to
corrections to tax balances of $13.2 million and $21.3 million,
respectively. These out-of-period adjustments were not material to
the period of correction or any previously reported
periods.
Deferred tax assets and liabilities resulted from the following
(in thousands):
December 31,
2015 2014
Deferred tax assets:
Accrued liabilities and reserves $ 209,854 $ 154,381
Allowance for doubtful accounts 12,912 24,741
Inventory 208,799 189,120
Post-retirement benefits 9,773 898
Commodity hedges 7,149 4,773
Net operating loss carryforward 14,690 9,880
Tax credit carryforwards 19,601 29,142
Total deferred tax assets 482,778 412,935
Deferred tax liabilities:
Holdbacks and amounts not due under contracts (10,479 ) (14,945 )
Cumulative translation adjustments (3,325 ) (1,819 )
Intangibles (244,496 ) (236,618 )
Property, plant and equipment (673,676 ) (698,567 )
Total deferred tax liabilities (931,976 ) (951,949 )
Total net deferred tax liabilities $ (449,198 ) $ (539,014 )
In November 2015, new accounting guidance was issued that
requires deferred tax liabilities and assets to be classified as
noncurrent in a classified statement of financial position. The
standard is effective for annual and interim periods beginning
after December 15, 2016, with early adoption permitted. We
have early adopted this new guidance prospectively beginning with
the consolidated balance sheet at December 31, 2015. Prior
periods were not retrospectively adjusted.
As a result of the prospective adoption of the new accounting
guidance, there were no current deferred tax assets at
December 31, 2015. Current deferred tax assets included in
other current assets were $253.4 million at December 31, 2014.
Also as a result of the prospective adoption of the new accounting
guidance, there were no current deferred tax liabilities at
December 31, 2015. Current deferred tax liabilities included
in other current liabilities were $13.1 million at
December 31, 2014. Non-current deferred tax liabilities
included in deferred credits and other liabilities were $449.2
million at December 31, 2015 ($779.3 million at
December 31, 2014). Nucor paid $260.3 million in net federal,
state and foreign income taxes in 2015 ($398.7 million and $64.8
million in 2014 and 2013, respectively).
Cumulative undistributed foreign earnings for which U.S. taxes
have not been provided are included in consolidated retained
earnings in the amount of $169.6 million at December 31, 2015
($194.0 million at December 31, 2014). These earnings are
considered to be indefinitely reinvested and, accordingly, no
provisions for U.S. federal and state income taxes are required. It
is not practicable to determine the amount of unrecognized deferred
tax liability related to the unremitted earnings.
State net operating loss carryforwards were $487.9 million at
December 31, 2015 ($462.8 million at December 31, 2014).
If unused, they will expire between 2016 and 2035. Foreign net
operating loss carryforwards were $22.3 million at
December 31, 2015 ($44.9 million at December 31, 2014).
If unused, they will expire between 2027 and 2035.
At December 31, 2015, Nucor had approximately $50.5 million
of unrecognized tax benefits, of which $49.8 million would affect
Nucor’s effective tax rate, if recognized. At
December 31, 2014, Nucor had approximately $63.0 million of
unrecognized tax benefits, of which $62.9 million would affect
Nucor’s effective tax rate, if recognized.
A reconciliation of the beginning and ending amounts of
unrecognized tax benefits recorded in deferred credits and other
liabilities is as follows (in thousands):
December 31,
2015 2014 2013
Balance at beginning of year $ 63,001 $ 65,975 $ 80,862
Additions based on tax positions related to current year 6,508 6,295 4,849
Reductions based on tax positions related to current
year
—
— (55 )
Additions based on tax positions related to prior years 241 5,673 2,307
Reductions based on tax positions related to prior years (13,294 ) (7,449 ) (6,248 )
Additions due to settlements with taxing authorities 930
—
—
Reductions due to statute of limitations lapse (6,876 ) (7,493 ) (15,740 )
Balance at end of year $ 50,510 $ 63,001 $ 65,975
We estimate that in the next twelve months, our gross uncertain
tax positions, exclusive of interest, could decrease by as much as
$10.6 million, as a result of the expiration of the statute of
limitations.
During 2015, Nucor recognized $7.0 million of benefit in
interest and penalties ($9.0 million of benefit in 2014 and $0.9
million of expense in 2013). The interest and penalties are
included in interest expense and other expenses, respectively, in
the consolidated statements of earnings. As of December 31,
2015, Nucor has approximately $21.2 million of accrued interest and
penalties related to uncertain tax positions on the consolidated
balance sheet (approximately $28.2 million at December 31,
2014).
Nucor has substantially concluded U.S. federal income tax
matters for years through 2012. The 2013 and 2014 tax years remain
open to examination by the Internal Revenue Service. The Canada
Revenue Agency is examining the 2012 Canadian returns for Harris
Steel Group Inc. and certain related affiliates. The tax years 2009
through 2014 remain open to examination by other major taxing
jurisdictions to which Nucor is subject (primarily Canada and other
state and local jurisdictions).</t>
  </si>
  <si>
    <t>Accumulated Other Comprehensive (Loss) Income</t>
  </si>
  <si>
    <t>Accumulated Other Comprehensive Income (Loss), Net of Tax [Abstract]</t>
  </si>
  <si>
    <t>21. Accumulated Other Comprehensive (Loss) Income
The following tables reflect the changes in accumulated other
comprehensive (loss) income by component (in thousands):
Gains and Losses on
Foreign Currency
Adjustment to Early Total
December 31, 2014 $ (8,000 ) $ (148,968 ) $ 11,260 $ (145,708 )
Other comprehensive income (loss) before
reclassifications (9,498 ) (205,397 ) 1,485 (213,410 )
Amounts reclassified from accumulated other comprehensive (loss)
income into earnings (1) 5,798 2,700 (742 ) 7,756
Net current-period other comprehensive (loss) income (3,700 ) (202,697 ) 743 (205,654 )
December 31, 2015 $ (11,700 ) $ (351,665 ) $ 12,003 $ (351,362 )
(1) Includes $5,798 and ($742)
net-of-tax impact of accumulated other comprehensive income
reclassifications into cost of products sold for net losses on
commodity contracts and adjustment to early retiree medical plan,
respectively. The tax impacts of these reclassifications were
$3,500 and ($414), respectively. Also includes $2,700 of
accumulated other comprehensive income reclassification into
marketing, administrative and other expenses for net losses on
translation. The tax impact of the reclassification was
$1,500.
Gains and Losses on
Foreign Currency
Adjustment to Early Total
December 31, 2013 $
— $ (7,438 ) $ 16,518 $ 9,080
Other comprehensive income (loss) before
reclassifications (8,542 ) (141,530 ) (4,228 ) (154,300 )
Amounts reclassified from accumulated other comprehensive (loss)
income into earnings (2) 542
— (1,030 ) (488 )
Net current-period other comprehensive (loss) income (8,000 ) (141,530 ) (5,258 ) (154,788 )
December 31, 2014 $ (8,000 ) $ (148,968 ) $ 11,260 $ (145,708 )
(2) Includes $542 and ($1,030)
net-of-tax impact of accumulated other comprehensive income
reclassifications into cost of products sold for net losses on
commodity contracts and adjustment to early retiree medical plan,
respectively. The tax impacts of these reclassifications were $200
and ($557), respectively.</t>
  </si>
  <si>
    <t>Earnings Per Share</t>
  </si>
  <si>
    <t>Earnings Per Share [Abstract]</t>
  </si>
  <si>
    <t>22. Earnings Per Share
The computations of basic and diluted net earnings per share are
as follows:
(in thousands, except per share data)
2015 2014 2013
Basic net earnings per share:
Basic net earnings $ 357,659 $ 713,946 $ 488,025
Earnings allocated to participating securities (1,514 ) (2,321 ) (1,919 )
Net earnings available to common stockholders $ 356,145 $ 711,625 $ 486,106
Average shares outstanding 320,565 319,838 319,077
Basic net earnings per share $ 1.11 $ 2.22 $ 1.52
Diluted net earnings per share:
Diluted net earnings $ 357,659 $ 713,946 $ 488,025
Earnings allocated to participating securities (1,514 ) (2,321 ) (1,919 )
Net earnings available to common stockholders $ 356,145 $ 711,625 $ 486,106
Diluted average shares outstanding:
Basic shares outstanding 320,565 319,838 319,077
Dilutive effect of stock options and other 128 289 189
320,693 320,127 319,266
Diluted net earnings per share $ 1.11 $ 2.22 $ 1.52
The following stock options were excluded from the computation
of diluted net earnings per share because their effect would have
been anti-dilutive (shares in thousands):
2015 2014 2013
Anti-dilutive stock options:
Weighted average shares 1,226
— 137
Weighted average exercise price $ 47.20 $
— $ 44.51</t>
  </si>
  <si>
    <t>Segments</t>
  </si>
  <si>
    <t>Segment Reporting [Abstract]</t>
  </si>
  <si>
    <t>23. Segments
Nucor reports its results in the following segments: steel
mills, steel products and raw materials. The steel mills segment
includes carbon and alloy steel in sheet, bars, structural and
plate; steel foundation distributor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wire and wire
mesh. The raw materials segment includes DJJ, primarily a scrap
broker and processor; Nu-Iron Unlimited and Nucor Steel Louisiana,
two facilities that produce DRI used by the steel mills; our
natural gas working interests; and Nucor’s equity method
investment in Hunter Ridge. The steel mills, steel products and raw
materials segments are consistent with the way Nucor manages its
business, which is primarily based upon the similarity of the types
of products produced and sold by each segment.
During the first six months of 2015, the Company performed
certain internal reorganization activities. In connection with this
process, the financial information utilized by the Chief Operating
Decision Maker when assessing segment performance and making
resource allocations was adjusted in a way that affected how
certain assets are grouped. This resulted in certain assets being
reclassified between the steel mills segment, steel products
segment, raw materials segment and corporate/eliminations in order
to align with the approach management uses to assess the
performance of those segments. The segment data for the comparable
periods has also been reclassified in order to conform to the
current period presentation. These reclassifications did not have
any impact on the consolidated asset balances nor did they impact
any segment income statement amounts.
Net interest expense, other income, profit sharing expense,
stock-based compensation and changes in the LIFO reserve are shown
under Corporate/eliminations. Corporate assets primarily include
cash and cash equivalents, short-term investments, allowances to
eliminate intercompany profit in inventory, deferred income tax
assets, federal and state income taxes receivable, the LIFO reserve
and investments in and advances to affiliates.
Nucor’s results by segment are as follows (in
thousands):
Year Ended
December 31,
2015 2014 2013
Net sales to external customers:
Steel mills $ 11,084,331 $ 14,723,642 $ 13,311,948
Steel products 3,966,895 4,032,385 3,607,333
Raw materials 1,388,050 2,349,114 2,132,765
$ 16,439,276 $ 21,105,141 $ 19,052,046
Intercompany sales:
Steel mills $ 2,152,157 $ 2,904,317 $ 2,563,554
Steel products 90,969 105,383 97,090
Raw materials 6,279,316 9,618,145 9,116,860
Corporate/eliminations (8,522,442 ) (12,627,845 ) (11,777,504 )
$
— $
— $
—
Depreciation expense:
Steel mills $ 381,352 $ 366,568 $ 332,258
Steel products 39,512 42,777 42,737
Raw materials 198,705 235,443 154,065
Corporate 6,188 7,212 6,792
$ 625,757 $ 652,000 $ 535,852
Amortization expense:
Steel mills $ 18,789 $ 15,269 $ 13,911
Steel products 23,932 27,644 31,082
Raw materials 31,539 29,510 29,363
$ 74,260 $ 72,423 $ 74,356
Earnings (loss) before income taxes and noncontrolling
interests:
Steel mills $ 629,793 $ 1,594,352 $ 1,156,715
Steel products 276,048 166,323 82,129
Raw materials (283,938 ) (29,053 ) 13,686
Corporate/eliminations 87,335 (527,045 ) (461,407 )
$ 709,238 $ 1,204,577 $ 791,123
Segment assets:
Steel mills $ 7,318,706 $ 8,528,623 $ 7,787,464
Steel products 2,485,122 2,731,320 2,710,597
Raw materials 3,123,190 3,858,254 3,896,331
Corporate/eliminations 1,323,381 497,730 808,891
$ 14,250,399 $ 15,615,927 $ 15,203,283
Capital expenditures:
Steel mills $ 248,532 $ 343,767 $ 589,621
Steel products 41,291 27,262 22,472
Raw materials 74,607 197,252 610,745
Corporate 338 586 7,580
$ 364,768 $ 568,867 $ 1,230,418
Net sales by product were as follows (in thousands). Further
product group breakdown is impracticable.
Year Ended
December 31,
2015 2014 2013
Net sales to external customers:
Sheet $ 4,628,805 $ 5,988,303 $ 5,219,464
Bar 3,005,450 4,051,171 3,730,328
Structural 2,137,413 2,617,196 2,558,538
Plate 1,312,663 2,066,972 1,803,618
Steel products 3,966,895 4,032,385 3,607,333
Raw materials 1,388,050 2,349,114 2,132,765
$ 16,439,276 $ 21,105,141 $ 19,052,046</t>
  </si>
  <si>
    <t>Quarterly Information (Unaudited)</t>
  </si>
  <si>
    <t>Quarterly Financial Information Disclosure [Abstract]</t>
  </si>
  <si>
    <t>24. Quarterly Information (Unaudited)
(in thousands,
except per share data)
Year Ended December 31,
2015
First Quarter Second Quarter Third Quarter Fourth Quarter
Net sales $ 4,399,440 $ 4,357,609 $ 4,225,514 $ 3,456,713
Gross margin (1) 288,282 386,306 523,836 382,838
Net earnings (loss) (2) 84,292 159,344 267,736 (15,288 )
Net earnings (loss) attributable to Nucor stockholders
(2) 67,800 124,755 227,126 (62,022 )
Net earnings (loss) per share:
Basic 0.21 0.39 0.71 (0.19 )
Diluted 0.21 0.39 0.71 (0.19 )
(in thousands,
except per share data)
Year Ended December 31,
2014
First Quarter Second Quarter Third Quarter Fourth Quarter
Net sales $ 5,108,444 $ 5,291,075 $ 5,701,869 $ 5,003,753
Gross margin (3) 377,202 415,867 599,586 513,871
Net earnings (4) 129,696 166,935 274,201 244,958
Net earnings attributable to Nucor stockholders (4) 111,031 147,041 245,447 210,427
Net earnings per share:
Basic 0.35 0.46 0.76 0.66
Diluted 0.35 0.46 0.76 0.65
(1) Nucor incurred a LIFO credit of
$16.5 million in the first quarter, a LIFO credit of $95.5 million
in the second quarter, a LIFO credit of $137.0 million in the third
quarter and a LIFO credit of $217.8 million in the fourth
quarter.
(2) Second quarter results include a
$9.3 million benefit related to state tax credits. Third quarter
results were impacted by an out-of-period non-cash gain of $10.2
million related to a correction of deferred tax balances. Fourth
quarter results were impacted by a $153.0 million impairment charge
related to our Duferdofin Nucor S.r.l. joint venture and an $84.1
million pre-tax impairment charge on assets related to the blast
furnace project at the St. James Parish site.
(3) Nucor incurred a LIFO charge of
$14.5 million in the first quarter, no charge or credit recorded in
the second quarter, a LIFO credit of $14.5 million in the third
quarter and a LIFO credit of $57.3 million in the fourth quarter.
Nucor incurred $8.9 million in inventory-related purchase
accounting adjustments in the fourth quarter associated with the
acquisition of Gallatin.
(4) First quarter results include a
$12.8 million charge related to tax legislation changes in the
state of New York and a $9.0 million pre-tax charge related to the
disposal of assets within the steel mills segment. Third quarter
results include a $12.5 million pre-tax charge related to the
partial write down of assets within the steel mills segment. Fourth
quarter results include a $9.2 million out-of-period non-cash gain
related to a correction to tax balances.</t>
  </si>
  <si>
    <t>Valuation and Qualifying Accounts</t>
  </si>
  <si>
    <t>Valuation and Qualifying Accounts [Abstract]</t>
  </si>
  <si>
    <t xml:space="preserve">NUCOR CORPORATION Financial Statement Schedule
SCHEDULE II – VALUATION AND QUALIFYING ACCOUNTS (in
thousands)
Description Balance at Additions Deductions Balance at
Year ended December 31, 2015 LIFO Reserve $ 567,396 $ 0 $ (466,834 ) $ 100,562
Year ended December 31, 2014 LIFO Reserve $ 624,685 $
— $ (57,289 ) $ 567,396
Year ended December 31, 2013 LIFO Reserve $ 607,240 $ 17,445 $
— $ 624,685 </t>
  </si>
  <si>
    <t>Summary of Significant Accounting Policies (Policies)</t>
  </si>
  <si>
    <t>Cash and Cash Equivalents</t>
  </si>
  <si>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si>
  <si>
    <t>Inventories Valuation</t>
  </si>
  <si>
    <t>Inventories Valuation
Inventories are stated at the lower of cost or market.
Inventories valued using the last-in, first-out (LIFO) method of
accounting represent approximately 48% of total inventories as of
December 31, 2015 (43% as of December 31, 2014). All
inventories held by the parent company and Nucor-Yamato Steel
Company are valued using the LIFO method of accounting except for
supplies that are consumed indirectly in the production process,
which are valued using the first-in, first-out (FIFO) method of
accounting. All inventories held by other subsidiaries of the
parent company are valued using the FIFO method of accounting. The
Company records any amount required to reduce the carrying value of
inventory to net realizable value as a charge to cost of products
sold.</t>
  </si>
  <si>
    <t>Property, Plant and Equipment
Property, plant and equipment are stated at cost, except for
property, plant and equipment acquired through acquisitions which
are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planned major maintenance activities are capitalized
as part of other current assets and amortized over the period until
the next scheduled major maintenance activity. All other repairs
and maintenance activities are expensed when incurred.</t>
  </si>
  <si>
    <t>Goodwill and Other Intangibles</t>
  </si>
  <si>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t>
  </si>
  <si>
    <t>Long-Lived Asset Impairments</t>
  </si>
  <si>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si>
  <si>
    <t>Equity Method Investments</t>
  </si>
  <si>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Derivative Financial Instruments
Nucor uses derivative financial instruments from time to time
primarily to partially manage its exposure to price risk related to
natural gas purchases used in the production process and to changes
in interest rates on outstanding debt instruments. Nucor also uses
derivatives to hedge a portion of our scrap, copper and aluminum
purchases and sales. In addition, Nucor periodically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t>
  </si>
  <si>
    <t>Revenue Recognition</t>
  </si>
  <si>
    <t>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t>
  </si>
  <si>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Nucor’s intention is to permanently reinvest the earnings
of certain foreign investments. Accordingly, no provisions have
been made for taxes that may be payable upon remittance of such
earnings.</t>
  </si>
  <si>
    <t>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t>
  </si>
  <si>
    <t>Foreign Currency Translation</t>
  </si>
  <si>
    <t>Foreign Currency Translation
For Nucor’s operations where the functional currency is
other than the U.S. dollar, assets and liabilities have been
translated at year-end exchange rates, and income and expenses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si>
  <si>
    <t>Recently Adopted Accounting Pronouncements</t>
  </si>
  <si>
    <t>Recently Adopted Accounting Pronouncements
In the first quarter of 2015, Nucor adopted new accounting
guidance which changes the criteria for determining which disposals
can be presented as discontinued operations and modifies related
disclosure requirements. This standard is applied prospectively for
the Company beginning January 1, 2015. The adoption of this
standard did not have a material effect on the Company’s
consolidated financial statements.
In November 2015, new accounting guidance was issued that
requires entities to present deferred tax assets and deferred tax
liabilities, along with any related valuation allowance, as
noncurrent in a balance sheet. The standard is effective for annual
and interim periods beginning after December 15, 2016, with
early adoption permitted. We have early adopted this new guidance
prospectively beginning with the consolidated balance sheet at
December 31, 2015. Prior periods were not retrospectively
adjusted.</t>
  </si>
  <si>
    <t>Recently Issued Accounting Pronouncements</t>
  </si>
  <si>
    <t>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additional
accounting guidance was issued that deferred the effective date of
this new accounting guidance by one year. As a result, the
amendments are effective for the Company for annual and interim
reporting periods beginning after December 15, 2017. The
Company is evaluating adoption methods and the impact the
amendments will have on its consolidated financial
statements.
In August 2014, new accounting guidance was issued that
specifies the responsibility that an entity’s management has
to evaluate whether there is substantial doubt about the
entity’s ability to continue as a going concern. The standard
is effective for the Company for annual and interim periods
beginning after December 15, 2016, and is not expected to have
an effect on the Company’s consolidated financial
statements.
In April 2015, new accounting guidance was issued that requires
debt issuance costs related to a recognized debt liability be
presented in the balance sheet as a direct deduction from the
carrying amount of that debt liability, consistent with debt
discounts. This new guidance is effective for the Company for
annual and interim periods beginning after December 15, 2015,
and is not expected to have a material effect on the
Company’s consolidated financial statements.
In September 2015, new accounting guidance was issued that
requires an acquirer in a business combination to recognize
adjustments to provisional amounts that are identified during the
measurement period in the reporting period in which the adjustment
amounts are determined. The standard is effective for the Company
for annual and interim periods beginning after December 15,
2015, and is not expected to have a material effect on the
Company’s consolidated financial statements.
In January 2016, new accounting guidance was issued regarding
the recognition and measurement of financial assets and financial
liabilities. Changes to the current GAAP model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standard is effective for the Company for
annual and interim periods beginning after December 15, 2017,
and is not expected to have a material effect on the
Company’s consolidated financial statements.</t>
  </si>
  <si>
    <t>Acquisitions and Dispositions (Tables)</t>
  </si>
  <si>
    <t>Fair Values of Assets Acquired and Liabilities Assumed</t>
  </si>
  <si>
    <t>The following table summarizes the fair values of the assets
acquired and liabilities assumed of Gallatin as of the date of
acquisition (in thousands):
Cash $ 48,957
Accounts receivable 82,291
Inventory 101,692
Other current assets 5,117
Property, plant and equipment 483,007
Goodwill 94,737
Other intangible assets 67,150
Other assets 2,529
Total assets acquired 885,480
Current liabilities 104,315
Long-term debt 2,093
Total liabilities assumed 106,408
Net assets acquired $ 779,072</t>
  </si>
  <si>
    <t>Gallatin Steel Company [Member]</t>
  </si>
  <si>
    <t>Purchase Price Allocation of Identifiable Intangible Assets</t>
  </si>
  <si>
    <t>The following table summarizes the purchase price allocation to
the identifiable intangible assets of Gallatin as of the date of
acquisition (in thousands, except years):
Weighted - Average Life
Customer relationships $ 58,250 20 years
Trademarks and trade names 8,900 5 years
$ 67,150</t>
  </si>
  <si>
    <t>Property, Plant and Equipment (Tables)</t>
  </si>
  <si>
    <t>Schedule of Property, Plant and Equipment</t>
  </si>
  <si>
    <t>(in thousands) December 31,
2015 2014
Land and improvements $ 585,057 $ 576,511
Buildings and improvements 1,033,610 1,018,342
Machinery and equipment 10,229,602 10,080,640
Proved oil and gas properties 586,362 584,466
Construction in process and equipment deposits 197,278 193,594
12,631,909 12,453,553
Less accumulated depreciation (7,740,756 ) (7,165,914 )
$ 4,891,153 $ 5,287,639</t>
  </si>
  <si>
    <t>Goodwill and Other Intangible Assets (Tables)</t>
  </si>
  <si>
    <t>Schedule of Change in Net Carrying Amount of Goodwill by Segment</t>
  </si>
  <si>
    <t>The change in the net carrying amount of goodwill for the years
ended December 31, 2015 and 2014 by segment is as follows (in
thousands):
Steel Mills Steel Raw Total
Balance, December 31, 2013 $ 495,897 $ 774,486 $ 703,225 $ 1,973,608
Acquisitions 98,505
—
— 98,505
Translation
— (30,112 )
— (30,112 )
Other
— 311 26,352 26,663
Balance, December 31, 2014 594,402 744,685 729,577 2,068,664
Translation
— (53,618 )
— (53,618 )
Other (3,768 )
—
— (3,768 )
Balance, December 31, 2015 $ 590,634 $ 691,067 $ 729,577 $ 2,011,278</t>
  </si>
  <si>
    <t>Schedule of Intangible Assets</t>
  </si>
  <si>
    <t>Intangible assets with estimated useful lives of 5 to 22 years
are amortized on a straight-line or accelerated basis and are
comprised of the following (in thousands):
December 31, 2015 December 31, 2014
Gross Amount Accumulated Gross Accumulated
Customer relationships $ 1,185,299 $ 517,817 $ 1,199,942 $ 454,353
Trademarks and trade names 155,864 57,756 158,584 48,356
Other 23,025 17,943 22,823 16,547
$ 1,364,188 $ 593,516 $ 1,381,349 $ 519,256</t>
  </si>
  <si>
    <t>Debt and Other Financing Arrangements (Tables)</t>
  </si>
  <si>
    <t>Schedule of Debt and Other Financing Arrangements</t>
  </si>
  <si>
    <t>(in thousands) December 31,
2015 2014
Industrial revenue bonds:
0.17% to 0.42%, variable, due from 2015 to 2040 $ 1,010,600 $ 1,026,935
Notes, 5.75%, due 2017 600,000 600,000
Notes, 5.85%, due 2018 500,000 500,000
Notes, 4.125%, due 2022 600,000 600,000
Notes, 4.0%, due 2023 500,000 500,000
Notes, 6.40%, due 2037 650,000 650,000
Notes, 5.20%, due 2043 500,000 500,000
4,360,600 4,376,935
Less current maturities
— (16,335 )
Total long-term debt due after one year $ 4,360,600 $ 4,360,600</t>
  </si>
  <si>
    <t>Derivative Financial Instruments (Tables)</t>
  </si>
  <si>
    <t>Fair Values of Derivative Instruments</t>
  </si>
  <si>
    <t>The following tables summarize information regarding
Nucor’s derivative instruments (in thousands):
Fair Value of Derivative Instruments
Fair Value at
Consolidated Balance Sheet Location 2015 2014
Asset derivatives not designated as hedging instruments:
Commodity contracts Other current assets $
— $ 1,856
Foreign exchange contracts Other current assets 909 372
Total asset derivatives $ 909 $ 2,228
Liability derivatives designated as hedging instruments:
Commodity contracts Accrued expenses and other current
liabilities $ (15,700 ) $ (6,400 )
Commodity contracts Deferred credits and other
liabilities (2,800 ) (6,300 )
Total liability derivatives designated as hedging
instruments (18,500 ) (12,700 )
Liability derivatives not designated as hedging
instruments:
Commodity contracts Accrued expenses and other current
liabilities (353 )
—
Total liability derivatives not designated as hedging
instruments (353 )
—
Total liability derivatives $ (18,853 ) $ (12,700 )</t>
  </si>
  <si>
    <t>Derivatives Designated as Hedging Instrument [Member]</t>
  </si>
  <si>
    <t>Effect of Derivative Instruments on Consolidated Statements of Earnings</t>
  </si>
  <si>
    <t>The Effect of Derivative Instruments on the Consolidated
Statements of Earnings
Derivatives Designated as Hedging Instruments (in
thousands)
Derivatives in Cash
Flow
Statement of Earnings
Amount of Gain or (Loss), net of tax, on Derivatives (Effective Portion)
Amount of Gain or (Loss), net of tax, Reclassified from Accumulated on Derivatives (Effective Portion)
Amount of Gain or (Loss), net of tax, Recognized in Earnings on Derivatives (Ineffective Portion)
Hedging Relationships Location 2015 2014 2013 2015 2014 2013 2015 2014 2013
Commodity contracts
Cost of products sold $ (9,498 ) $ (8,542 ) $
— $ (5,798 ) $ (542 ) $
— $
— $
— $
—</t>
  </si>
  <si>
    <t>Derivatives Not Designated as Hedging Instrument [Member]</t>
  </si>
  <si>
    <t>Derivatives Not Designated as Hedging Instruments (in
thousands)
Derivatives Not
Designated
Statement of Earnings Amount of Gain or (Loss)
as Hedging Instruments Location 2015 2014 2013
Commodity contracts
Cost of products sold $ 2,894 $ 1,890 $ 4,622
Foreign exchange contracts Cost of products sold 2,392 748 112
Total $ 5,286 $ 2,638 $ 4,734</t>
  </si>
  <si>
    <t>Fair Value Measurements (Tables)</t>
  </si>
  <si>
    <t>Schedule of Financial Assets and Liabilities Measured at Fair Value</t>
  </si>
  <si>
    <t>The following table summarizes information regarding
Nucor’s financial assets and liabilities that are measured at
fair value as of December 31, 2015 and 2014 (in thousands).
Nucor does not have any non-financial assets or liabilities that
are measured at fair value on a recurring basis.
Fair Value Measurements at Reporting Date Using
Description Carrying Quoted Prices Significant Significant
As of December 31, 2015
Assets:
Cash equivalents $ 1,668,567 $ 1,668,567 $
—
—
Short-term investments 100,000 100,000
—
—
Foreign exchange contracts 909
— 909
—
Total assets $ 1,769,476 $ 1,768,567 $ 909 $
—
Liabilities:
Commodity contracts $ (18,853 ) $
— $ (18,853 ) $
—
As of December 31, 2014
Assets:
Cash equivalents $ 861,656 $ 861,656 $
—
Short-term investments 100,000 100,000
—
Foreign exchange and commodity contracts 2,228
— 2,228
Total assets $ 963,884 $ 961,656 $ 2,228 $
—
Liabilities:
Commodity contracts $ (12,700 ) $
— $ (12,700 ) $
—</t>
  </si>
  <si>
    <t>Stock-Based Compensation (Tables)</t>
  </si>
  <si>
    <t>Summary of Stock Option Plans Activity</t>
  </si>
  <si>
    <t>A summary of activity under Nucor’s stock option plans is
as follows:
2015 2014
(shares in thousands) 2013
Shares Weighted - Shares Weighted - Shares Weighted -
Number of shares under option:
Outstanding at beginning of year 2,422 $ 42.39 2,089 $ 40.47 1,543 $ 39.03
Granted 700 $ 47.59 469 $ 50.63 546 $ 44.51
Exercised (10 ) $ 42.34 (136 ) $ 41.30
—
—
Canceled (20 ) $ 50.63
—
—
—
—
Outstanding at end of year 3,092 $ 43.51 2,422 $ 42.39 2,089 $ 40.47
Options exercisable at end of year 1,531 $ 39.35 1,263 $ 40.40 1,012 $ 39.75</t>
  </si>
  <si>
    <t>Summary of Stock Options Outstanding</t>
  </si>
  <si>
    <t>The following table summarizes information about stock options
outstanding at December 31, 2015:
(shares in thousands)
Options Outstanding
Exercise Price Options Options Weighted- Average Remaining
$35.76 689 689 6.4 years
$41.43 242 242 4.4 years
$42.34 520 520 5.4 years
$44.51 506 80 7.4 years
$47.59 700
— 9.4 years
$50.63 435
— 8.4 years
$35.76 - $50.63 3,092 1,531 7.2 years</t>
  </si>
  <si>
    <t>Schedule of Grant Date Fair Value Black-Scholes Option-Pricing Model Assumptions</t>
  </si>
  <si>
    <t xml:space="preserve">The fair value was estimated using the Black-Scholes
option-pricing model with the following assumptions:
2015 2014 2013
Exercise price $ 47.59 $ 50.63 $ 44.51
Expected dividend yield 3.13 % 2.92 % 3.30 %
Expected stock price volatility 33.32 % 45.00 % 46.94 %
Risk-free interest rate 1.86 % 2.03 % 1.51 %
Expected life (in years) 6.5 6.5 6.5 </t>
  </si>
  <si>
    <t>Summary of Nucor's Restricted Stock Unit Activity</t>
  </si>
  <si>
    <t>A summary of Nucor’s restricted stock unit activity is as
follows:
2015 2014
(shares in thousands) 2013
Shares Grant Date Shares Grant Date Shares Grant Date
Restricted stock units:
Unvested at beginning of year 1,012 $ 45.98 1,122 $ 42.51 1,106 $ 40.80
Granted 790 $ 47.59 655 $ 50.63 789 $ 44.51
Vested (756 ) $ 44.99 (752 ) $ 44.90 (762 ) $ 42.15
Canceled (15 ) $ 46.61 (13 ) $ 42.66 (11 ) $ 39.08
Unvested at end of year 1,031 $ 47.93 1,012 $ 45.98 1,122 $ 42.51
Shares reserved for future grants (stock options and
RSUs) 10,349 11,851 10,486</t>
  </si>
  <si>
    <t>Summary of Nucor's Restricted Stock Activity under AIP and LTIP</t>
  </si>
  <si>
    <t>A summary of Nucor’s restricted stock activity under the
AIP and the LTIP is as follows:
2015 2014
(shares in thousands) 2013
Shares Grant Date Shares Grant Date Shares Grant Date
Restricted stock awards and units:
Unvested at beginning of year 65 $ 48.20 73 $ 45.49 72 $ 43.72
Granted 136 $ 47.07 127 $ 50.35 122 $ 47.36
Vested (138 ) $ 47.15 (135 ) $ 48.76 (121 ) $ 46.32
Canceled
—
—
—
—
—
—
Unvested at end of year 63 $ 48.07 65 $ 48.20 73 $ 45.49
Shares reserved for future grants 975 1,111 1,238</t>
  </si>
  <si>
    <t>Interest Expense (Income) (Tables)</t>
  </si>
  <si>
    <t>Schedule of Components of Interest Expense, Net</t>
  </si>
  <si>
    <t>The components of net interest expense are as follows (in
thousands):
Year Ended
December 31,
2015 2014 2013
Interest expense $ 177,543 $ 174,142 $ 151,986
Interest income (4,012 ) (4,886 ) (5,091 )
Interest expense, net $ 173,531 $ 169,256 $ 146,895</t>
  </si>
  <si>
    <t>Income Taxes (Tables)</t>
  </si>
  <si>
    <t>Components of Earnings (Losses) from Continuing Operations Before Income Taxes and Noncontrolling Interests</t>
  </si>
  <si>
    <t>Components of earnings (losses) from continuing operations
before income taxes and noncontrolling interests are as follows (in
thousands):
Year Ended December 31
2015 2014 2013
United States $ 875,038 $ 1,161,953 $ 755,921
Foreign (165,800 ) 42,624 35,202
$ 709,238 $ 1,204,577 $ 791,123</t>
  </si>
  <si>
    <t>Provision for Income Taxes</t>
  </si>
  <si>
    <t>The provision for income taxes consists of the following (in
thousands):
Year Ended
December 31,
2015 2014 2013
Current:
Federal $ 285,856 $ 247,898 $ 138,343
State 4,618 30,790 223
Foreign 5,198 19,235 10,464
Total current 295,672 297,923 149,030
Deferred:
Federal (64,482 ) 94,991 36,157
State (6,041 ) 3,958 (39 )
Foreign (11,995 ) (8,085 ) 20,446
Total deferred (82,518 ) 90,864 56,564
Total provision for income taxes $ 213,154 $ 388,787 $ 205,594</t>
  </si>
  <si>
    <t>Reconciliation of the Federal Statutory Tax Rate to Total Provisions</t>
  </si>
  <si>
    <t>A reconciliation of the federal statutory tax rate (35%) to
the total provision is as follows:
Year Ended
December 31,
2015 2014 2013
Taxes computed at statutory rate 35.00 % 35.00 % 35.00 %
State income taxes, net of federal income tax benefit -0.32 % 3.32 % 0.02 %
Federal research credit -0.50 % -0.27 % -0.79 %
Domestic manufacturing deduction -3.40 % -2.27 % -1.74 %
Equity in losses of foreign joint venture 0.98 % 0.85 % 1.36 %
Impairment on investment in foreign joint venture 7.55 %
—
—
Foreign rate differential -1.72 % -0.93 % -2.35 %
Noncontrolling interests -6.84 % -2.96 % -4.32 %
Out-of-period correction -1.37 % -1.10 % -2.57 %
Other, net 0.67 % 0.64 % 1.38 %
Provision for income taxes 30.05 % 32.28 % 25.99 %</t>
  </si>
  <si>
    <t>Deferred Tax Assets and Liabilities</t>
  </si>
  <si>
    <t>Deferred tax assets and liabilities resulted from the following
(in thousands):
December 31,
2015 2014
Deferred tax assets:
Accrued liabilities and reserves $ 209,854 $ 154,381
Allowance for doubtful accounts 12,912 24,741
Inventory 208,799 189,120
Post-retirement benefits 9,773 898
Commodity hedges 7,149 4,773
Net operating loss carryforward 14,690 9,880
Tax credit carryforwards 19,601 29,142
Total deferred tax assets 482,778 412,935
Deferred tax liabilities:
Holdbacks and amounts not due under contracts (10,479 ) (14,945 )
Cumulative translation adjustments (3,325 ) (1,819 )
Intangibles (244,496 ) (236,618 )
Property, plant and equipment (673,676 ) (698,567 )
Total deferred tax liabilities (931,976 ) (951,949 )
Total net deferred tax liabilities $ (449,198 ) $ (539,014 )</t>
  </si>
  <si>
    <t>Reconciliation of the Beginning and Ending Amounts of Unrecognized Tax Benefits</t>
  </si>
  <si>
    <t>A reconciliation of the beginning and ending amounts of
unrecognized tax benefits recorded in deferred credits and other
liabilities is as follows (in thousands):
December 31,
2015 2014 2013
Balance at beginning of year $ 63,001 $ 65,975 $ 80,862
Additions based on tax positions related to current year 6,508 6,295 4,849
Reductions based on tax positions related to current
year
—
— (55 )
Additions based on tax positions related to prior years 241 5,673 2,307
Reductions based on tax positions related to prior years (13,294 ) (7,449 ) (6,248 )
Additions due to settlements with taxing authorities 930
—
—
Reductions due to statute of limitations lapse (6,876 ) (7,493 ) (15,740 )
Balance at end of year $ 50,510 $ 63,001 $ 65,975</t>
  </si>
  <si>
    <t>Accumulated Other Comprehensive (Loss) Income (Tables)</t>
  </si>
  <si>
    <t>Components of Accumulated Other Comprehensive (Loss) Income</t>
  </si>
  <si>
    <t>The following tables reflect the changes in accumulated other
comprehensive (loss) income by component (in thousands):
Gains and Losses on
Foreign Currency
Adjustment to Early Total
December 31, 2014 $ (8,000 ) $ (148,968 ) $ 11,260 $ (145,708 )
Other comprehensive income (loss) before
reclassifications (9,498 ) (205,397 ) 1,485 (213,410 )
Amounts reclassified from accumulated other comprehensive (loss)
income into earnings (1) 5,798 2,700 (742 ) 7,756
Net current-period other comprehensive (loss) income (3,700 ) (202,697 ) 743 (205,654 )
December 31, 2015 $ (11,700 ) $ (351,665 ) $ 12,003 $ (351,362 )
(1) Includes $5,798 and ($742)
net-of-tax impact of accumulated other comprehensive income
reclassifications into cost of products sold for net losses on
commodity contracts and adjustment to early retiree medical plan,
respectively. The tax impacts of these reclassifications were
$3,500 and ($414), respectively. Also includes $2,700 of
accumulated other comprehensive income reclassification into
marketing, administrative and other expenses for net losses on
translation. The tax impact of the reclassification was
$1,500.
Gains and Losses on
Foreign Currency
Adjustment to Early Total
December 31, 2013 $
— $ (7,438 ) $ 16,518 $ 9,080
Other comprehensive income (loss) before
reclassifications (8,542 ) (141,530 ) (4,228 ) (154,300 )
Amounts reclassified from accumulated other comprehensive (loss)
income into earnings (2) 542
— (1,030 ) (488 )
Net current-period other comprehensive (loss) income (8,000 ) (141,530 ) (5,258 ) (154,788 )
December 31, 2014 $ (8,000 ) $ (148,968 ) $ 11,260 $ (145,708 )
(2) Includes $542 and ($1,030)
net-of-tax impact of accumulated other comprehensive income
reclassifications into cost of products sold for net losses on
commodity contracts and adjustment to early retiree medical plan,
respectively. The tax impacts of these reclassifications were $200
and ($557), respectively.</t>
  </si>
  <si>
    <t>Earnings Per Share (Tables)</t>
  </si>
  <si>
    <t>Computations of Basic and Diluted Net Earnings Per Share</t>
  </si>
  <si>
    <t>The computations of basic and diluted net earnings per share are
as follows:
(in thousands, except per share data)
2015 2014 2013
Basic net earnings per share:
Basic net earnings $ 357,659 $ 713,946 $ 488,025
Earnings allocated to participating securities (1,514 ) (2,321 ) (1,919 )
Net earnings available to common stockholders $ 356,145 $ 711,625 $ 486,106
Average shares outstanding 320,565 319,838 319,077
Basic net earnings per share $ 1.11 $ 2.22 $ 1.52
Diluted net earnings per share:
Diluted net earnings $ 357,659 $ 713,946 $ 488,025
Earnings allocated to participating securities (1,514 ) (2,321 ) (1,919 )
Net earnings available to common stockholders $ 356,145 $ 711,625 $ 486,106
Diluted average shares outstanding:
Basic shares outstanding 320,565 319,838 319,077
Dilutive effect of stock options and other 128 289 189
320,693 320,127 319,266
Diluted net earnings per share $ 1.11 $ 2.22 $ 1.52</t>
  </si>
  <si>
    <t>Anti-Dilutive Stock Options</t>
  </si>
  <si>
    <t>The following stock options were excluded from the computation
of diluted net earnings per share because their effect would have
been anti-dilutive (shares in thousands):
2015 2014 2013
Anti-dilutive stock options:
Weighted average shares 1,226
— 137
Weighted average exercise price $ 47.20 $
— $ 44.51</t>
  </si>
  <si>
    <t>Segments (Tables)</t>
  </si>
  <si>
    <t>Nucor’s results by segment are as follows (in
thousands):
Year Ended
December 31,
2015 2014 2013
Net sales to external customers:
Steel mills $ 11,084,331 $ 14,723,642 $ 13,311,948
Steel products 3,966,895 4,032,385 3,607,333
Raw materials 1,388,050 2,349,114 2,132,765
$ 16,439,276 $ 21,105,141 $ 19,052,046
Intercompany sales:
Steel mills $ 2,152,157 $ 2,904,317 $ 2,563,554
Steel products 90,969 105,383 97,090
Raw materials 6,279,316 9,618,145 9,116,860
Corporate/eliminations (8,522,442 ) (12,627,845 ) (11,777,504 )
$
— $
— $
—
Depreciation expense:
Steel mills $ 381,352 $ 366,568 $ 332,258
Steel products 39,512 42,777 42,737
Raw materials 198,705 235,443 154,065
Corporate 6,188 7,212 6,792
$ 625,757 $ 652,000 $ 535,852
Amortization expense:
Steel mills $ 18,789 $ 15,269 $ 13,911
Steel products 23,932 27,644 31,082
Raw materials 31,539 29,510 29,363
$ 74,260 $ 72,423 $ 74,356
Earnings (loss) before income taxes and noncontrolling
interests:
Steel mills $ 629,793 $ 1,594,352 $ 1,156,715
Steel products 276,048 166,323 82,129
Raw materials (283,938 ) (29,053 ) 13,686
Corporate/eliminations 87,335 (527,045 ) (461,407 )
$ 709,238 $ 1,204,577 $ 791,123
Segment assets:
Steel mills $ 7,318,706 $ 8,528,623 $ 7,787,464
Steel products 2,485,122 2,731,320 2,710,597
Raw materials 3,123,190 3,858,254 3,896,331
Corporate/eliminations 1,323,381 497,730 808,891
$ 14,250,399 $ 15,615,927 $ 15,203,283
Capital expenditures:
Steel mills $ 248,532 $ 343,767 $ 589,621
Steel products 41,291 27,262 22,472
Raw materials 74,607 197,252 610,745
Corporate 338 586 7,580
$ 364,768 $ 568,867 $ 1,230,418</t>
  </si>
  <si>
    <t>Schedule of Net Sale by Product to External Customers</t>
  </si>
  <si>
    <t>Net sales by product were as follows (in thousands). Further
product group breakdown is impracticable.
Year Ended
December 31,
2015 2014 2013
Net sales to external customers:
Sheet $ 4,628,805 $ 5,988,303 $ 5,219,464
Bar 3,005,450 4,051,171 3,730,328
Structural 2,137,413 2,617,196 2,558,538
Plate 1,312,663 2,066,972 1,803,618
Steel products 3,966,895 4,032,385 3,607,333
Raw materials 1,388,050 2,349,114 2,132,765
$ 16,439,276 $ 21,105,141 $ 19,052,046</t>
  </si>
  <si>
    <t>Quarterly Information (Unaudited) (Tables)</t>
  </si>
  <si>
    <t>Schedule of Quarterly Information</t>
  </si>
  <si>
    <t>(in thousands,
except per share data)
Year Ended December 31,
2015
First Quarter Second Quarter Third Quarter Fourth Quarter
Net sales $ 4,399,440 $ 4,357,609 $ 4,225,514 $ 3,456,713
Gross margin (1) 288,282 386,306 523,836 382,838
Net earnings (loss) (2) 84,292 159,344 267,736 (15,288 )
Net earnings (loss) attributable to Nucor stockholders
(2) 67,800 124,755 227,126 (62,022 )
Net earnings (loss) per share:
Basic 0.21 0.39 0.71 (0.19 )
Diluted 0.21 0.39 0.71 (0.19 )
(in thousands,
except per share data)
Year Ended December 31,
2014
First Quarter Second Quarter Third Quarter Fourth Quarter
Net sales $ 5,108,444 $ 5,291,075 $ 5,701,869 $ 5,003,753
Gross margin (3) 377,202 415,867 599,586 513,871
Net earnings (4) 129,696 166,935 274,201 244,958
Net earnings attributable to Nucor stockholders (4) 111,031 147,041 245,447 210,427
Net earnings per share:
Basic 0.35 0.46 0.76 0.66
Diluted 0.35 0.46 0.76 0.65
(1) Nucor incurred a LIFO credit of
$16.5 million in the first quarter, a LIFO credit of $95.5 million
in the second quarter, a LIFO credit of $137.0 million in the third
quarter and a LIFO credit of $217.8 million in the fourth
quarter.
(2) Second quarter results include a
$9.3 million benefit related to state tax credits. Third quarter
results were impacted by an out-of-period non-cash gain of $10.2
million related to a correction of deferred tax balances. Fourth
quarter results were impacted by a $153.0 million impairment charge
related to our Duferdofin Nucor S.r.l. joint venture and an $84.1
million pre-tax impairment charge on assets related to the blast
furnace project at the St. James Parish site.
(3) Nucor incurred a LIFO charge of
$14.5 million in the first quarter, no charge or credit recorded in
the second quarter, a LIFO credit of $14.5 million in the third
quarter and a LIFO credit of $57.3 million in the fourth quarter.
Nucor incurred $8.9 million in inventory-related purchase
accounting adjustments in the fourth quarter associated with the
acquisition of Gallatin.
(4) First quarter results include a
$12.8 million charge related to tax legislation changes in the
state of New York and a $9.0 million pre-tax charge related to the
disposal of assets within the steel mills segment. Third quarter
results include a $12.5 million pre-tax charge related to the
partial write down of assets within the steel mills segment. Fourth
quarter results include a $9.2 million out-of-period non-cash gain
related to a correction to tax balances.</t>
  </si>
  <si>
    <t>Nature of Operations and Basis of Presentation - Additional Information (Detail)</t>
  </si>
  <si>
    <t>Nucor-Yamato Steel Company [Member]</t>
  </si>
  <si>
    <t>Summary Of Organization And Operations [Line Items]</t>
  </si>
  <si>
    <t>Majority ownership percentage</t>
  </si>
  <si>
    <t>51.00%</t>
  </si>
  <si>
    <t>Summary of Significant Accounting Policies - Additional Information (Detail)</t>
  </si>
  <si>
    <t>Cash equivalents original maturity period</t>
  </si>
  <si>
    <t>Three months or less</t>
  </si>
  <si>
    <t>Inventories valued using the last-in, first-out</t>
  </si>
  <si>
    <t>48.00%</t>
  </si>
  <si>
    <t>43.00%</t>
  </si>
  <si>
    <t>Acquisitions and Dispositions - Additional Information (Detail) $ in Thousands</t>
  </si>
  <si>
    <t>Oct. 08, 2014USD ($)T</t>
  </si>
  <si>
    <t>Dec. 31, 2015USD ($)</t>
  </si>
  <si>
    <t>Dec. 31, 2014USD ($)</t>
  </si>
  <si>
    <t>Dec. 31, 2013USD ($)</t>
  </si>
  <si>
    <t>Business Acquisition [Line Items]</t>
  </si>
  <si>
    <t>Goodwill attributed to the expected synergies</t>
  </si>
  <si>
    <t>Business acquisition purchase price</t>
  </si>
  <si>
    <t>Approximate amount of commercial paper issued</t>
  </si>
  <si>
    <t>Annual production capacity | T</t>
  </si>
  <si>
    <t>Other Minor Acquisitions [Member]</t>
  </si>
  <si>
    <t>Steel Mills [Member]</t>
  </si>
  <si>
    <t>Steel Mills [Member] | Gallatin Steel Company [Member]</t>
  </si>
  <si>
    <t>Goodwill expected to be deductible for tax purposes</t>
  </si>
  <si>
    <t>Acquisitions and Dispositions - Fair Values of Assets Acquired and Liabilities Assumed (Detail) - USD ($) $ in Thousands</t>
  </si>
  <si>
    <t>Oct. 08, 2014</t>
  </si>
  <si>
    <t>Goodwill</t>
  </si>
  <si>
    <t>Cash</t>
  </si>
  <si>
    <t>Inventory</t>
  </si>
  <si>
    <t>Other current assets</t>
  </si>
  <si>
    <t>Property, plant and equipment</t>
  </si>
  <si>
    <t>Other intangible assets</t>
  </si>
  <si>
    <t>Other assets</t>
  </si>
  <si>
    <t>Total assets acquired</t>
  </si>
  <si>
    <t>Current liabilities</t>
  </si>
  <si>
    <t>Long-term debt</t>
  </si>
  <si>
    <t>Total liabilities assumed</t>
  </si>
  <si>
    <t>Net assets acquired</t>
  </si>
  <si>
    <t>Acquisitions and Dispositions - Purchase Price Allocation of Identifiable Intangible Assets (Detail) - Gallatin Steel Company [Member] $ in Thousands</t>
  </si>
  <si>
    <t>Oct. 08, 2014USD ($)</t>
  </si>
  <si>
    <t>Acquired Finite-Lived Intangible Assets [Line Items]</t>
  </si>
  <si>
    <t>Intangible assets</t>
  </si>
  <si>
    <t>Gallatin [Member]</t>
  </si>
  <si>
    <t>Gallatin [Member] | Customer Relationships [Member]</t>
  </si>
  <si>
    <t>Weighted - Average Life</t>
  </si>
  <si>
    <t>20 years</t>
  </si>
  <si>
    <t>Gallatin [Member] | Trademarks and Trade Names [Member]</t>
  </si>
  <si>
    <t>5 years</t>
  </si>
  <si>
    <t>Short-term Investments - Additional Information (Detail) - USD ($)</t>
  </si>
  <si>
    <t>Short-term investments held</t>
  </si>
  <si>
    <t>Realized or unrealized gains or losses</t>
  </si>
  <si>
    <t>Contractual maturities year of all outstanding fixed term deposits and certificates of deposit</t>
  </si>
  <si>
    <t>Accounts Receivable - Additional Information (Detail) - USD ($) $ in Millions</t>
  </si>
  <si>
    <t>Accounts Receivable, Net [Abstract]</t>
  </si>
  <si>
    <t>Allowance for doubtful accounts receivable</t>
  </si>
  <si>
    <t>Inventories - Additional Information (Detail) - USD ($) $ in Millions</t>
  </si>
  <si>
    <t>Raw materials and supplies in inventory, percentage</t>
  </si>
  <si>
    <t>38.00%</t>
  </si>
  <si>
    <t>40.00%</t>
  </si>
  <si>
    <t>Finished and semi-finished products in inventory, percentage</t>
  </si>
  <si>
    <t>62.00%</t>
  </si>
  <si>
    <t>60.00%</t>
  </si>
  <si>
    <t>Increased value of inventory if FIFO method had been used</t>
  </si>
  <si>
    <t>Lower of cost or market adjustments</t>
  </si>
  <si>
    <t>Property, Plant and Equipment - Schedule of Property, Plant and Equipment (Detail) - USD ($) $ in Thousands</t>
  </si>
  <si>
    <t>Property, Plant and Equipment [Line Items]</t>
  </si>
  <si>
    <t>Property, plant and equipment, gross</t>
  </si>
  <si>
    <t>Less accumulated depreciation</t>
  </si>
  <si>
    <t>Property, plant and equipment, net, total</t>
  </si>
  <si>
    <t>Land and Improvements [Member]</t>
  </si>
  <si>
    <t>Buildings and Improvements [Member]</t>
  </si>
  <si>
    <t>Machinery and Equipment [Member]</t>
  </si>
  <si>
    <t>Proved Oil and Gas Properties [Member]</t>
  </si>
  <si>
    <t>Construction in Process and Equipment Deposits [Member]</t>
  </si>
  <si>
    <t>Property, Plant and Equipment - Additional Information (Detail) - USD ($) $ in Thousands</t>
  </si>
  <si>
    <t>3 Months Ended</t>
  </si>
  <si>
    <t>Property, plant and equipment net of accumulated depreciation, under a capital lease agreement</t>
  </si>
  <si>
    <t>Gross property, plant and equipment acquired under capital lease</t>
  </si>
  <si>
    <t>Total obligations associated with capital lease agreement</t>
  </si>
  <si>
    <t>Capital lease obligations classified in accrued expenses and other current liabilities</t>
  </si>
  <si>
    <t>Capital lease obligations classified in deferred credits and other liabilities</t>
  </si>
  <si>
    <t>Initial payments from insurance receivables</t>
  </si>
  <si>
    <t>Property, plant and equipment, net</t>
  </si>
  <si>
    <t>Interest expenses capitalized</t>
  </si>
  <si>
    <t>First of Three Storage Domes [Member]</t>
  </si>
  <si>
    <t>Property plant and equipment written down</t>
  </si>
  <si>
    <t>Inventory written down</t>
  </si>
  <si>
    <t>Insurance receivable</t>
  </si>
  <si>
    <t>First of Three Storage Domes [Member] | Impairments And Losses On Assets [Member]</t>
  </si>
  <si>
    <t>Three Iron Ore Storage Domes [Member]</t>
  </si>
  <si>
    <t>Two Remaining Storage Domes [Member]</t>
  </si>
  <si>
    <t>Two Remaining Storage Domes [Member] | Impairments And Losses On Assets [Member]</t>
  </si>
  <si>
    <t>Land and Improvements [Member] | Minimum [Member]</t>
  </si>
  <si>
    <t>Estimated useful lives range</t>
  </si>
  <si>
    <t>Land and Improvements [Member] | Maximum [Member]</t>
  </si>
  <si>
    <t>25 years</t>
  </si>
  <si>
    <t>Buildings and Improvements [Member] | Minimum [Member]</t>
  </si>
  <si>
    <t>4 years</t>
  </si>
  <si>
    <t>Buildings and Improvements [Member] | Maximum [Member]</t>
  </si>
  <si>
    <t>40 years</t>
  </si>
  <si>
    <t>Machinery and Equipment [Member] | Minimum [Member]</t>
  </si>
  <si>
    <t>2 years</t>
  </si>
  <si>
    <t>Machinery and Equipment [Member] | Maximum [Member]</t>
  </si>
  <si>
    <t>15 years</t>
  </si>
  <si>
    <t>Group Of Wells Assets With Carrying Value Closest To Its Undiscounted Cash Flows [Member]</t>
  </si>
  <si>
    <t>Raw Materials Segment [Member] | Assets Related to Blast Furnace Project at St. James Parish site [Member]</t>
  </si>
  <si>
    <t>Restricted Cash and Investments - Additional Information (Detail) - USD ($)</t>
  </si>
  <si>
    <t>Nov. 30, 2010</t>
  </si>
  <si>
    <t>Restricted Cash and Investments [Line Items]</t>
  </si>
  <si>
    <t>Qualified expenditure for construction of facility</t>
  </si>
  <si>
    <t>Restricted cash or investment</t>
  </si>
  <si>
    <t>30-Year Variable Rate Gulf Opportunity Zone Bonds [Member]</t>
  </si>
  <si>
    <t>Debt instrument face amount</t>
  </si>
  <si>
    <t>Term of variable rate bonds, years</t>
  </si>
  <si>
    <t>30 years</t>
  </si>
  <si>
    <t>Goodwill and Other Intangible Assets - Schedule of Change in Net Carrying Amount of Goodwill by Segment (Detail) - USD ($) $ in Thousands</t>
  </si>
  <si>
    <t>Goodwill [Line Items]</t>
  </si>
  <si>
    <t>Balance, beginning of period</t>
  </si>
  <si>
    <t>Acquisitions</t>
  </si>
  <si>
    <t>Translation</t>
  </si>
  <si>
    <t>Other</t>
  </si>
  <si>
    <t>Balance, end of period</t>
  </si>
  <si>
    <t>Steel Products [Member]</t>
  </si>
  <si>
    <t>Raw Materials [Member]</t>
  </si>
  <si>
    <t>Goodwill and Other Intangible Assets - Additional Information (Detail) - USD ($)</t>
  </si>
  <si>
    <t>Finite And Indefinite Lived Intangible Assets [Line Items]</t>
  </si>
  <si>
    <t>Other changes</t>
  </si>
  <si>
    <t>Intangible asset amortization expense</t>
  </si>
  <si>
    <t>Future amortization expense, in 2016</t>
  </si>
  <si>
    <t>Future amortization expense, in 2017</t>
  </si>
  <si>
    <t>Future amortization expense, in 2018</t>
  </si>
  <si>
    <t>Future amortization expense, in 2019</t>
  </si>
  <si>
    <t>Future amortization expense, in 2020</t>
  </si>
  <si>
    <t>Impairment of goodwill</t>
  </si>
  <si>
    <t>Increase in Goodwill Due to Correction of Deferred Tax [Member]</t>
  </si>
  <si>
    <t>Minimum [Member]</t>
  </si>
  <si>
    <t>Intangible assets, useful life</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Dec. 31, 2015USD ($)Sheet</t>
  </si>
  <si>
    <t>Dec. 31, 2015EUR (€)</t>
  </si>
  <si>
    <t>Dec. 31, 2014EUR (€)</t>
  </si>
  <si>
    <t>Schedule of Equity Method Investments [Line Items]</t>
  </si>
  <si>
    <t>Equity method investment</t>
  </si>
  <si>
    <t>Amortization expense due to fair value step-up</t>
  </si>
  <si>
    <t>Duferdofin Nucor S.r.l. [Member]</t>
  </si>
  <si>
    <t>Period used for lag basis, in months</t>
  </si>
  <si>
    <t>1 month</t>
  </si>
  <si>
    <t>Equity method investment, ownership percentage</t>
  </si>
  <si>
    <t>50.00%</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1.14%</t>
  </si>
  <si>
    <t>Interest rate per year in excess of Euribor as of date of the notes</t>
  </si>
  <si>
    <t>1.00%</t>
  </si>
  <si>
    <t>Equity method investments note payable with parent company, maturity date</t>
  </si>
  <si>
    <t>Jan. 31,
		2019</t>
  </si>
  <si>
    <t>Impairment charge against investment</t>
  </si>
  <si>
    <t>NuMit LLC [Member]</t>
  </si>
  <si>
    <t>Steel Technologies LLC [Member]</t>
  </si>
  <si>
    <t>100.00%</t>
  </si>
  <si>
    <t>Number of sheet processing facilities operated by Steel Technologies | Sheet</t>
  </si>
  <si>
    <t>Hunter Ridge Energy Services LLC [Member]</t>
  </si>
  <si>
    <t>Facility A [Member] | Duferdofin Nucor S.r.l. [Member]</t>
  </si>
  <si>
    <t>Equity method investments credit facilities, amount</t>
  </si>
  <si>
    <t>Total amount outstanding under equity method investments credit facilities</t>
  </si>
  <si>
    <t>Standby Medium Long Term Credit Facility [Member] | Duferdofin Nucor S.r.l. [Member]</t>
  </si>
  <si>
    <t>Guarantor obligation percentage of exposure in case of default</t>
  </si>
  <si>
    <t>Structured Trade Finance Facilities [Member] | Facility A [Member] | Duferdofin Nucor S.r.l. [Member]</t>
  </si>
  <si>
    <t>Line of credit facility, maturity period</t>
  </si>
  <si>
    <t>Oct. 12,
		2018</t>
  </si>
  <si>
    <t>Current Liabilities - Additional Information (Detail) - USD ($) $ in Millions</t>
  </si>
  <si>
    <t>Book overdrafts</t>
  </si>
  <si>
    <t>Dividends payable, current</t>
  </si>
  <si>
    <t>Accrued vacation and holiday pay</t>
  </si>
  <si>
    <t>Debt and Other Financing Arrangements - Schedule of Debt and Other Financing Arrangements (Detail) - USD ($) $ in Thousands</t>
  </si>
  <si>
    <t>Debt Instrument [Line Items]</t>
  </si>
  <si>
    <t>Long-term Debt</t>
  </si>
  <si>
    <t>Less current maturities</t>
  </si>
  <si>
    <t>Total long-term debt due after one year</t>
  </si>
  <si>
    <t>Notes, 5.75%, Due 2017 [Member]</t>
  </si>
  <si>
    <t>Notes, 5.85%, Due 2018 [Member]</t>
  </si>
  <si>
    <t>Notes, 4.125%, Due 2022 [Member]</t>
  </si>
  <si>
    <t>Notes, 4.0%, Due 2023 [Member]</t>
  </si>
  <si>
    <t>Notes, 6.40%, Due 2037 [Member]</t>
  </si>
  <si>
    <t>Notes, 5.20%, Due 2043 [Member]</t>
  </si>
  <si>
    <t>Industrial Revenue Bonds [Member] | Zero Point One Seven Percent To Zero Point Four Two Percent Variable Due From Two Thousand Fifteen To Two Thousand Forty [Member]</t>
  </si>
  <si>
    <t>Debt and Other Financing Arrangements - Schedule of Debt and Other Financing Arrangements (Parenthetical) (Detail)</t>
  </si>
  <si>
    <t>Debt instrument interest rate</t>
  </si>
  <si>
    <t>5.75%</t>
  </si>
  <si>
    <t>Debt instrument - maturity year</t>
  </si>
  <si>
    <t>5.85%</t>
  </si>
  <si>
    <t>4.125%</t>
  </si>
  <si>
    <t>4.00%</t>
  </si>
  <si>
    <t>6.40%</t>
  </si>
  <si>
    <t>5.20%</t>
  </si>
  <si>
    <t>Zero Point One Seven Percent To Zero Point Four Two Percent Variable Due From Two Thousand Fifteen To Two Thousand Forty [Member] | Industrial Revenue Bonds [Member]</t>
  </si>
  <si>
    <t>Debt instrument interest rate - minimum</t>
  </si>
  <si>
    <t>0.17%</t>
  </si>
  <si>
    <t>Debt instrument interest rate - maximum</t>
  </si>
  <si>
    <t>0.42%</t>
  </si>
  <si>
    <t>Debt instrument - maturity year - start</t>
  </si>
  <si>
    <t>Debt instrument - maturity year - end</t>
  </si>
  <si>
    <t>Debt and Other Financing Arrangements - Additional Information (Detail) - USD ($)</t>
  </si>
  <si>
    <t>Oct. 31, 2014</t>
  </si>
  <si>
    <t>Annual aggregate long-term debt maturities - 2016</t>
  </si>
  <si>
    <t>Annual aggregate long-term debt maturities - 2017</t>
  </si>
  <si>
    <t>Annual aggregate long-term debt maturities - 2018</t>
  </si>
  <si>
    <t>Annual aggregate long-term debt maturities - 2019</t>
  </si>
  <si>
    <t>Annual aggregate long-term debt maturities - 2020</t>
  </si>
  <si>
    <t>Annual aggregate long-term debt maturities - thereafter</t>
  </si>
  <si>
    <t>Issuance of Commercial Papers</t>
  </si>
  <si>
    <t>Ratio funded debt to total capital</t>
  </si>
  <si>
    <t>36.00%</t>
  </si>
  <si>
    <t>Harris Steel [Member]</t>
  </si>
  <si>
    <t>Credit facility availability</t>
  </si>
  <si>
    <t>Credit facilities, amount outstanding</t>
  </si>
  <si>
    <t>Nucor Trading S.A. [Member]</t>
  </si>
  <si>
    <t>Revolving Credit Facility [Member]</t>
  </si>
  <si>
    <t>Unsecured revolving credit facility, Expiration date</t>
  </si>
  <si>
    <t>2018-08</t>
  </si>
  <si>
    <t>Ratio on the limit of funded debt to capital on credit facility</t>
  </si>
  <si>
    <t>Letter of Credit [Member]</t>
  </si>
  <si>
    <t>Letter of Credit [Member] | Nucor Trading S.A. [Member]</t>
  </si>
  <si>
    <t>Foreign Currency Loans [Member] | Revolving Credit Facility [Member]</t>
  </si>
  <si>
    <t>Revolving Loans For Nucor Subsidiaries [Member] | Revolving Credit Facility [Member]</t>
  </si>
  <si>
    <t>Maximum [Member] | Commercial Paper [Member]</t>
  </si>
  <si>
    <t>Debt instrument maturity</t>
  </si>
  <si>
    <t>90 days</t>
  </si>
  <si>
    <t>Capital Stock - Additional Information (Detail) - USD ($)</t>
  </si>
  <si>
    <t>Sep. 30, 2015</t>
  </si>
  <si>
    <t>The par value of common stock</t>
  </si>
  <si>
    <t>Preferred stock shares authorized</t>
  </si>
  <si>
    <t>Preferred stock par value per share</t>
  </si>
  <si>
    <t>Preferred stock shares issued</t>
  </si>
  <si>
    <t>Preferred stock shares outstanding</t>
  </si>
  <si>
    <t>Repurchase of common stock</t>
  </si>
  <si>
    <t>Stock repurchase program,amount authorized</t>
  </si>
  <si>
    <t>Derivative Financial Instruments - Fair Values of Derivative Instruments (Detail) - USD ($) $ in Thousands</t>
  </si>
  <si>
    <t>Derivatives, Fair Value [Line Items]</t>
  </si>
  <si>
    <t>Derivative Liabilities, Fair Value</t>
  </si>
  <si>
    <t>Derivative Asset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Not Designated as Hedging Instrument [Member] | Accrued Expenses and Other Current Liabilities [Member]</t>
  </si>
  <si>
    <t>Commodity Contracts [Member] | Derivatives Not Designated as Hedging Instrument [Member] | Other Current Assets [Member]</t>
  </si>
  <si>
    <t>Foreign Exchange Contracts [Member] | Derivatives Not Designated as Hedging Instrument [Member] | Other Current Assets [Member]</t>
  </si>
  <si>
    <t>Derivative Financial Instruments - Effect of Derivative Instruments on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Earnings on Derivatives (Ineffective Portion)</t>
  </si>
  <si>
    <t>Cost of Products Sold [Member] | Foreign Exchange Contracts [Member] | Derivatives Not Designated as Hedging Instrument [Member]</t>
  </si>
  <si>
    <t>Derivative Financial Instruments - Additional Information (Detail) MMBTU in Millions</t>
  </si>
  <si>
    <t>Dec. 31, 2015MMBTU</t>
  </si>
  <si>
    <t>Notional amount of commodity derivatives</t>
  </si>
  <si>
    <t>Fair Value Measurements - Schedule of Financial Assets and Liabilities Measured at Fair Value (Detail) - USD ($) $ in Thousands</t>
  </si>
  <si>
    <t>Fair Value, Balance Sheet Grouping, Financial Statement Captions [Line Items]</t>
  </si>
  <si>
    <t>Short-term investments</t>
  </si>
  <si>
    <t>Commodity contracts</t>
  </si>
  <si>
    <t>Reported Value Measurement [Member]</t>
  </si>
  <si>
    <t>Cash equivalents</t>
  </si>
  <si>
    <t>Foreign exchange and commodity contrac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in Millions</t>
  </si>
  <si>
    <t>Jun. 01, 2014USD ($)</t>
  </si>
  <si>
    <t>Mar. 25, 2014USD ($)</t>
  </si>
  <si>
    <t>Dec. 31, 2015USD ($)Manufacturers_DistributorsComplaintsDefendant</t>
  </si>
  <si>
    <t>Nov. 24, 2015USD ($)</t>
  </si>
  <si>
    <t>Loss Contingencies [Line Items]</t>
  </si>
  <si>
    <t>Accrual for environmental loss contingencies, gross</t>
  </si>
  <si>
    <t>Accrued environmental loss contingencies, current</t>
  </si>
  <si>
    <t>Accrued environmental loss contingencies, noncurrent</t>
  </si>
  <si>
    <t>Northern District of Illinois [Member]</t>
  </si>
  <si>
    <t>Steel manufacturers, number of manufacturers | Manufacturers_Distributors</t>
  </si>
  <si>
    <t>Additional complaints being filed in July and December of 2010 | Complaints</t>
  </si>
  <si>
    <t>Complaints that are dismissed | Complaints</t>
  </si>
  <si>
    <t>Defendants that have reached court approved settlements with the plaintiffs | Defendant</t>
  </si>
  <si>
    <t>Southern District of Texas [Member]</t>
  </si>
  <si>
    <t>Damages against all defendants jointly and severally</t>
  </si>
  <si>
    <t>Practical estimable exposure</t>
  </si>
  <si>
    <t>Stock-Based Compensation - Additional Information (Detail)</t>
  </si>
  <si>
    <t>Dec. 31, 2015USD ($)$ / sharesInstallmentAnniversaries</t>
  </si>
  <si>
    <t>Dec. 31, 2014USD ($)$ / shares</t>
  </si>
  <si>
    <t>Dec. 31, 2013USD ($)$ / shares</t>
  </si>
  <si>
    <t>Share-based Compensation Arrangement by Share-based Payment Award [Line Items]</t>
  </si>
  <si>
    <t>Stock options exercise prices as percentage of the market value on the date of the grant</t>
  </si>
  <si>
    <t>Total intrinsic value of options exercised</t>
  </si>
  <si>
    <t>Total aggregate intrinsic value of options</t>
  </si>
  <si>
    <t>Total aggregate intrinsic value of option exercisable</t>
  </si>
  <si>
    <t>Grant date fair value of options granted | $ / shares</t>
  </si>
  <si>
    <t>Compensation expenses for stock options</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2 years 2 months 12 days</t>
  </si>
  <si>
    <t>Restricted Stock [Member] | LTIP [Member]</t>
  </si>
  <si>
    <t>Portion of restricted stock award vesting on anniversary</t>
  </si>
  <si>
    <t>33.30%</t>
  </si>
  <si>
    <t>Eligible age of officer for LTIP restricted stock award</t>
  </si>
  <si>
    <t>55 years</t>
  </si>
  <si>
    <t>Restricted Stock Units [Member]</t>
  </si>
  <si>
    <t>2 years 1 month 6 days</t>
  </si>
  <si>
    <t>Number of anniversaries of grant date upon which restricted stock units vest | Anniversaries</t>
  </si>
  <si>
    <t>Installments in which restricted stock units vest and are converted to common stock | Installment</t>
  </si>
  <si>
    <t>Compensation expense</t>
  </si>
  <si>
    <t>Total fair value of shares, vested</t>
  </si>
  <si>
    <t>Restricted Stock Units [Member] | AIP [Member]</t>
  </si>
  <si>
    <t>Amount of annual incentive award payment participant can elect to defer</t>
  </si>
  <si>
    <t>Additional common stock units for election of deferred annual incentive award, percentage</t>
  </si>
  <si>
    <t>25.00%</t>
  </si>
  <si>
    <t>Restricted Stock And Restricted Stock Units [Member] | AIP and LTIP [Member]</t>
  </si>
  <si>
    <t>1 year 7 months 6 days</t>
  </si>
  <si>
    <t>Stock-Based Compensation - Schedule of Stock Option Plans Activity (Detail) - $ / shares shares in Thousands</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shares in Thousands</t>
  </si>
  <si>
    <t>Dec. 31, 2015$ / sharesshares</t>
  </si>
  <si>
    <t>$35.76 [Member]</t>
  </si>
  <si>
    <t>Schedule Of Share Based Compensation Arrangement By Share Based Payment Award Options Outstanding By Exercise Price [Line Items]</t>
  </si>
  <si>
    <t>Exercise Price | $ / shares</t>
  </si>
  <si>
    <t>Options Outstanding</t>
  </si>
  <si>
    <t>Options Exercisable</t>
  </si>
  <si>
    <t>Weighted-Average Remaining Contractual Life</t>
  </si>
  <si>
    <t>6 years 4 months 24 days</t>
  </si>
  <si>
    <t>$41.43 [Member]</t>
  </si>
  <si>
    <t>4 years 4 months 24 days</t>
  </si>
  <si>
    <t>$42.34 [Member]</t>
  </si>
  <si>
    <t>5 years 4 months 24 days</t>
  </si>
  <si>
    <t>$44.51 [Member]</t>
  </si>
  <si>
    <t>7 years 4 months 24 days</t>
  </si>
  <si>
    <t>$47.59 [Member]</t>
  </si>
  <si>
    <t>9 years 4 months 24 days</t>
  </si>
  <si>
    <t>$50.63 [Member]</t>
  </si>
  <si>
    <t>8 years 4 months 24 days</t>
  </si>
  <si>
    <t>$35.76 - $50.63 [Member]</t>
  </si>
  <si>
    <t>7 years 2 months 12 days</t>
  </si>
  <si>
    <t>$35.76 - $50.63 [Member] | Minimum [Member]</t>
  </si>
  <si>
    <t>$35.76 - $50.63 [Member] | Maximum [Member]</t>
  </si>
  <si>
    <t>Stock-Based Compensation - Schedule of Grant Date Fair Value Black-Scholes Option-Pricing Model Assumptions (Detail) - $ / shares</t>
  </si>
  <si>
    <t>Exercise price</t>
  </si>
  <si>
    <t>Expected dividend yield</t>
  </si>
  <si>
    <t>3.13%</t>
  </si>
  <si>
    <t>2.92%</t>
  </si>
  <si>
    <t>3.30%</t>
  </si>
  <si>
    <t>Expected stock price volatility</t>
  </si>
  <si>
    <t>33.32%</t>
  </si>
  <si>
    <t>45.00%</t>
  </si>
  <si>
    <t>46.94%</t>
  </si>
  <si>
    <t>Risk-free interest rate</t>
  </si>
  <si>
    <t>1.86%</t>
  </si>
  <si>
    <t>2.03%</t>
  </si>
  <si>
    <t>1.51%</t>
  </si>
  <si>
    <t>Expected life (in years)</t>
  </si>
  <si>
    <t>6 years 6 months</t>
  </si>
  <si>
    <t>Stock-Based Compensation - Summary of Nucor's Restricted Stock Unit Activity (Detail) - $ / shares shares in Thousands</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Restricted Stock Units and Stock Options [Member]</t>
  </si>
  <si>
    <t>Shares reserved for future grants</t>
  </si>
  <si>
    <t>Stock-Based Compensation - Summary of Nucor's Restricted Stock Activity under AIP and LTIP (Detail) - Restricted Stock And Restricted Stock Units [Member] - AIP and LTIP [Member] - $ / shares shares in Thousands</t>
  </si>
  <si>
    <t>Employee Benefit Plans - Additional Information (Detail) - USD ($) $ in Millions</t>
  </si>
  <si>
    <t>Profit Sharing and Retirement Savings Plan, plan expense</t>
  </si>
  <si>
    <t>Unfunded obligation</t>
  </si>
  <si>
    <t>Benefit (expense) associated with early retiree medical plan</t>
  </si>
  <si>
    <t>Discount rate used to calculate expenses</t>
  </si>
  <si>
    <t>4.40%</t>
  </si>
  <si>
    <t>3.80%</t>
  </si>
  <si>
    <t>4.60%</t>
  </si>
  <si>
    <t>Health care cost trend rate</t>
  </si>
  <si>
    <t>7.10%</t>
  </si>
  <si>
    <t>6.50%</t>
  </si>
  <si>
    <t>6.60%</t>
  </si>
  <si>
    <t>4.50%</t>
  </si>
  <si>
    <t>Year that trend rate is projected to reach ultimate rate</t>
  </si>
  <si>
    <t>Interest Expense (Income) - Schedule of Components of Net Interest Expense (Detail) - USD ($) $ in Thousands</t>
  </si>
  <si>
    <t>Interest expense</t>
  </si>
  <si>
    <t>Interest income</t>
  </si>
  <si>
    <t>Interest expense, net</t>
  </si>
  <si>
    <t>Interest Expense (Income) - Additional Information (Detail) - USD ($) $ in Millions</t>
  </si>
  <si>
    <t>Interest paid</t>
  </si>
  <si>
    <t>Income Taxes - Components of Earnings (Losses) from Continuing Operations Before Income Taxes and Noncontrolling Interests (Detail) - USD ($) $ in Thousands</t>
  </si>
  <si>
    <t>United States</t>
  </si>
  <si>
    <t>Foreign</t>
  </si>
  <si>
    <t>Income Taxes - Provision for Income Taxes (Detail) - USD ($) $ in Thousands</t>
  </si>
  <si>
    <t>Components of Income Tax Expense (Benefit), Continuing Operations [Abstract]</t>
  </si>
  <si>
    <t>Federal, current</t>
  </si>
  <si>
    <t>State, current</t>
  </si>
  <si>
    <t>Foreign, current</t>
  </si>
  <si>
    <t>Total current</t>
  </si>
  <si>
    <t>Federal, deferred</t>
  </si>
  <si>
    <t>State, deferred</t>
  </si>
  <si>
    <t>Foreign, deferred</t>
  </si>
  <si>
    <t>Total deferred</t>
  </si>
  <si>
    <t>Total provision for income taxes</t>
  </si>
  <si>
    <t>Income Taxes - Additional Information (Detail) - USD ($)</t>
  </si>
  <si>
    <t>Oct. 03, 2015</t>
  </si>
  <si>
    <t>Dec. 31, 2012</t>
  </si>
  <si>
    <t>Income Tax Disclosure [Line Items]</t>
  </si>
  <si>
    <t>Taxes computed at statutory rate</t>
  </si>
  <si>
    <t>35.00%</t>
  </si>
  <si>
    <t>Non-cash gain related to correction of tax balances</t>
  </si>
  <si>
    <t>Current deferred tax assets</t>
  </si>
  <si>
    <t>Current deferred tax Liabilities</t>
  </si>
  <si>
    <t>Non-current deferred tax liabilities</t>
  </si>
  <si>
    <t>Net federal, state and foreign income taxes paid (refund received)</t>
  </si>
  <si>
    <t>Cumulative undistributed foreign earnings</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Maximum [Member] | Foreign Country [Member]</t>
  </si>
  <si>
    <t>Minimum [Member] | State and Local Jurisdiction [Member]</t>
  </si>
  <si>
    <t>Minimum [Member] | Foreign Country [Member]</t>
  </si>
  <si>
    <t>Income Taxes - Reconciliation of the Federal Statutory Tax Rate to Total Provisions (Detail)</t>
  </si>
  <si>
    <t>State income taxes, net of federal income tax benefit</t>
  </si>
  <si>
    <t>(0.32%)</t>
  </si>
  <si>
    <t>3.32%</t>
  </si>
  <si>
    <t>0.02%</t>
  </si>
  <si>
    <t>Federal research credit</t>
  </si>
  <si>
    <t>(0.50%)</t>
  </si>
  <si>
    <t>(0.27%)</t>
  </si>
  <si>
    <t>(0.79%)</t>
  </si>
  <si>
    <t>Domestic manufacturing deduction</t>
  </si>
  <si>
    <t>(3.40%)</t>
  </si>
  <si>
    <t>(2.27%)</t>
  </si>
  <si>
    <t>(1.74%)</t>
  </si>
  <si>
    <t>Equity in losses of foreign joint venture</t>
  </si>
  <si>
    <t>0.98%</t>
  </si>
  <si>
    <t>0.85%</t>
  </si>
  <si>
    <t>1.36%</t>
  </si>
  <si>
    <t>Impairment on investment in foreign joint venture</t>
  </si>
  <si>
    <t>7.55%</t>
  </si>
  <si>
    <t>Foreign rate differential</t>
  </si>
  <si>
    <t>(1.72%)</t>
  </si>
  <si>
    <t>(0.93%)</t>
  </si>
  <si>
    <t>(2.35%)</t>
  </si>
  <si>
    <t>(6.84%)</t>
  </si>
  <si>
    <t>(2.96%)</t>
  </si>
  <si>
    <t>(4.32%)</t>
  </si>
  <si>
    <t>Out-of-period correction</t>
  </si>
  <si>
    <t>(1.37%)</t>
  </si>
  <si>
    <t>(1.10%)</t>
  </si>
  <si>
    <t>(2.57%)</t>
  </si>
  <si>
    <t>Other, net</t>
  </si>
  <si>
    <t>0.67%</t>
  </si>
  <si>
    <t>0.64%</t>
  </si>
  <si>
    <t>1.38%</t>
  </si>
  <si>
    <t>Provision for income taxes</t>
  </si>
  <si>
    <t>30.05%</t>
  </si>
  <si>
    <t>32.28%</t>
  </si>
  <si>
    <t>25.99%</t>
  </si>
  <si>
    <t>Income Taxes - Deferred Tax Assets and Liabilities (Detail) - USD ($) $ in Thousands</t>
  </si>
  <si>
    <t>Components of Deferred Tax Assets and Liabilities [Abstract]</t>
  </si>
  <si>
    <t>Accrued liabilities and reserves</t>
  </si>
  <si>
    <t>Allowance for doubtful accounts</t>
  </si>
  <si>
    <t>Post-retirement benefits</t>
  </si>
  <si>
    <t>Commodity hedges</t>
  </si>
  <si>
    <t>Net operating loss carryforward</t>
  </si>
  <si>
    <t>Tax credit carryforwards</t>
  </si>
  <si>
    <t>Total deferred tax assets</t>
  </si>
  <si>
    <t>Holdbacks and amounts not due under contracts</t>
  </si>
  <si>
    <t>Cumulative translation adjustments</t>
  </si>
  <si>
    <t>Intangibles</t>
  </si>
  <si>
    <t>Total deferred tax liabilities</t>
  </si>
  <si>
    <t>Total net deferred tax liabilities</t>
  </si>
  <si>
    <t>Income Taxes - Reconciliation of the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Reductions based on tax positions related to current year</t>
  </si>
  <si>
    <t>Additions based on tax positions related to prior years</t>
  </si>
  <si>
    <t>Reductions based on tax positions related to prior years</t>
  </si>
  <si>
    <t>Additions due to settlements with taxing authorities</t>
  </si>
  <si>
    <t>Reductions due to statute of limitations lapse</t>
  </si>
  <si>
    <t>Balance at end of year</t>
  </si>
  <si>
    <t>Accumulated Other Comprehensive (Loss) Income - Components of Accumulated Other Comprehensive (Loss) Income (Detail) - USD ($) $ in Thousands</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loss) income,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loss) income into earnings, Foreign Currency Gain (Loss)</t>
  </si>
  <si>
    <t>Net current-period other comprehensive (loss) income,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Adjustment to Early Retiree Medical Plan</t>
  </si>
  <si>
    <t>Ending Balance, Adjustment to Early Retiree Medical Plan</t>
  </si>
  <si>
    <t>Beginning Balance</t>
  </si>
  <si>
    <t>Other comprehensive income (loss) before reclassifications</t>
  </si>
  <si>
    <t>Amounts reclassified from accumulated other comprehensive (loss) income into earnings</t>
  </si>
  <si>
    <t>Ending Balance</t>
  </si>
  <si>
    <t>Accumulated Other Comprehensive (Loss) Income - Components of Accumulated Other Comprehensive (Loss) Income (Parenthetical) (Detail) - USD ($) $ in Thousands</t>
  </si>
  <si>
    <t>Accumulated Other Comprehensive Income (Loss) [Line Items]</t>
  </si>
  <si>
    <t>AOCI reclassification impact on tax</t>
  </si>
  <si>
    <t>Amounts reclassified from accumulated other comprehensive income (loss) into earnings, foreign currency gain (loss)</t>
  </si>
  <si>
    <t>Marketing Administrative And Other Expenses [Member]</t>
  </si>
  <si>
    <t>Amounts reclassified from accumulated other comprehensive income (loss) into earnings, foreign currency gain (loss), tax</t>
  </si>
  <si>
    <t>Earnings Per Share - Computations of Basic and Diluted Net Earnings Per Share (Detail) - USD ($) $ / shares in Units, shares in Thousands, $ in Thousands</t>
  </si>
  <si>
    <t>Apr. 04, 2015</t>
  </si>
  <si>
    <t>Oct. 04, 2014</t>
  </si>
  <si>
    <t>Jul. 05, 2014</t>
  </si>
  <si>
    <t>Apr. 05, 2014</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 Per Share - Anti-Dilutive Stock Options (Detail) - $ / shares shares in Thousands</t>
  </si>
  <si>
    <t>Weighted-average shares</t>
  </si>
  <si>
    <t>Weighted-average exercise price</t>
  </si>
  <si>
    <t>Segments - Segments (Detail) - USD ($) $ in Thousands</t>
  </si>
  <si>
    <t>Segment Reporting Information [Line Items]</t>
  </si>
  <si>
    <t>Earnings (loss) before income taxes and noncontrolling interests</t>
  </si>
  <si>
    <t>Depreciation expense</t>
  </si>
  <si>
    <t>Amortization expense</t>
  </si>
  <si>
    <t>Net Sales to External Customers [Member]</t>
  </si>
  <si>
    <t>Net Sales to External Customers [Member] | Steel Mills [Member]</t>
  </si>
  <si>
    <t>Net Sales to External Customers [Member] | Steel Products [Member]</t>
  </si>
  <si>
    <t>Net Sales to External Customers [Member] | Raw Materials [Member]</t>
  </si>
  <si>
    <t>Intercompany Eliminations [Member] | Steel Mills [Member]</t>
  </si>
  <si>
    <t>Intercompany Eliminations [Member] | Steel Products [Member]</t>
  </si>
  <si>
    <t>Intercompany Eliminations [Member] | Raw Materials [Member]</t>
  </si>
  <si>
    <t>Intercompany Eliminations [Member] | Corporate/Eliminations [Member]</t>
  </si>
  <si>
    <t>Corporate [Member]</t>
  </si>
  <si>
    <t>Segments - Schedule of Net Sale by Product to External Customers (Detail) - USD ($) $ in Thousands</t>
  </si>
  <si>
    <t>Net sales to external customers</t>
  </si>
  <si>
    <t>Sheet [Member]</t>
  </si>
  <si>
    <t>Bar [Member]</t>
  </si>
  <si>
    <t>Structural [Member]</t>
  </si>
  <si>
    <t>Plate [Member]</t>
  </si>
  <si>
    <t>Quarterly Information - Schedule of Quarterly Information (Unaudited) (Detail) - USD ($) $ / shares in Units, $ in Thousands</t>
  </si>
  <si>
    <t>Gross margin</t>
  </si>
  <si>
    <t>Net earnings (loss)</t>
  </si>
  <si>
    <t>Net earnings (loss) attributable to Nucor stockholders</t>
  </si>
  <si>
    <t>Quarterly Information - Schedule of Quarterly Information (Unaudited) (Parenthetical) (Detail) - USD ($) $ in Millions</t>
  </si>
  <si>
    <t>Quarterly Financial Information [Line Items]</t>
  </si>
  <si>
    <t>LIFO (credits) charges</t>
  </si>
  <si>
    <t>Deferred state tax credit, Benefit</t>
  </si>
  <si>
    <t>Charge related to tax legislation changes in New York</t>
  </si>
  <si>
    <t>Inventory related purchase accounting charges</t>
  </si>
  <si>
    <t>Charge related to the disposal of assets</t>
  </si>
  <si>
    <t>Charge related to the partial write-down of assets</t>
  </si>
  <si>
    <t>Schedule II - Valuation and Qualifying Accounts (Detail) - LIFO Reserve [Member] - USD ($) $ in Thousands</t>
  </si>
  <si>
    <t>Valuation and Qualifying Accounts Disclosure [Line Items]</t>
  </si>
  <si>
    <t>Balance at beginning of Year</t>
  </si>
  <si>
    <t>Additions charged to costs and expenses</t>
  </si>
  <si>
    <t>Deduc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33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17941228</v>
      </c>
    </row>
    <row r="18" spans="1:4">
      <c r="A18" s="4" t="s">
        <v>30</v>
      </c>
      <c r="D18" s="7" t="n">
        <v>1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203</v>
      </c>
    </row>
    <row r="4" spans="1:2">
      <c r="A4" s="4" t="s">
        <v>154</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39469</v>
      </c>
      <c r="C3" s="7" t="n">
        <v>1024144</v>
      </c>
    </row>
    <row r="4" spans="1:3">
      <c r="A4" s="4" t="s">
        <v>35</v>
      </c>
      <c r="B4" s="6" t="n">
        <v>100000</v>
      </c>
      <c r="C4" s="6" t="n">
        <v>100000</v>
      </c>
    </row>
    <row r="5" spans="1:3">
      <c r="A5" s="4" t="s">
        <v>36</v>
      </c>
      <c r="B5" s="6" t="n">
        <v>1383823</v>
      </c>
      <c r="C5" s="6" t="n">
        <v>2068298</v>
      </c>
    </row>
    <row r="6" spans="1:3">
      <c r="A6" s="4" t="s">
        <v>37</v>
      </c>
      <c r="B6" s="6" t="n">
        <v>2145444</v>
      </c>
      <c r="C6" s="6" t="n">
        <v>2745032</v>
      </c>
    </row>
    <row r="7" spans="1:3">
      <c r="A7" s="4" t="s">
        <v>38</v>
      </c>
      <c r="B7" s="6" t="n">
        <v>185644</v>
      </c>
      <c r="C7" s="6" t="n">
        <v>504414</v>
      </c>
    </row>
    <row r="8" spans="1:3">
      <c r="A8" s="4" t="s">
        <v>39</v>
      </c>
      <c r="B8" s="6" t="n">
        <v>5754380</v>
      </c>
      <c r="C8" s="6" t="n">
        <v>6441888</v>
      </c>
    </row>
    <row r="9" spans="1:3">
      <c r="A9" s="4" t="s">
        <v>40</v>
      </c>
      <c r="B9" s="6" t="n">
        <v>4891153</v>
      </c>
      <c r="C9" s="6" t="n">
        <v>5287639</v>
      </c>
    </row>
    <row r="10" spans="1:3">
      <c r="A10" s="4" t="s">
        <v>41</v>
      </c>
      <c r="B10" s="6" t="n">
        <v>2011278</v>
      </c>
      <c r="C10" s="6" t="n">
        <v>2068664</v>
      </c>
    </row>
    <row r="11" spans="1:3">
      <c r="A11" s="4" t="s">
        <v>42</v>
      </c>
      <c r="B11" s="6" t="n">
        <v>770672</v>
      </c>
      <c r="C11" s="6" t="n">
        <v>862093</v>
      </c>
    </row>
    <row r="12" spans="1:3">
      <c r="A12" s="4" t="s">
        <v>43</v>
      </c>
      <c r="B12" s="6" t="n">
        <v>822916</v>
      </c>
      <c r="C12" s="6" t="n">
        <v>955643</v>
      </c>
    </row>
    <row r="13" spans="1:3">
      <c r="A13" s="4" t="s">
        <v>44</v>
      </c>
      <c r="B13" s="6" t="n">
        <v>14250399</v>
      </c>
      <c r="C13" s="6" t="n">
        <v>15615927</v>
      </c>
    </row>
    <row r="14" spans="1:3">
      <c r="A14" s="3" t="s">
        <v>45</v>
      </c>
    </row>
    <row r="15" spans="1:3">
      <c r="A15" s="4" t="s">
        <v>46</v>
      </c>
      <c r="B15" s="6" t="n">
        <v>51315</v>
      </c>
      <c r="C15" s="6" t="n">
        <v>207476</v>
      </c>
    </row>
    <row r="16" spans="1:3">
      <c r="A16" s="4" t="s">
        <v>47</v>
      </c>
      <c r="C16" s="6" t="n">
        <v>16335</v>
      </c>
    </row>
    <row r="17" spans="1:3">
      <c r="A17" s="4" t="s">
        <v>48</v>
      </c>
      <c r="B17" s="6" t="n">
        <v>566527</v>
      </c>
      <c r="C17" s="6" t="n">
        <v>993872</v>
      </c>
    </row>
    <row r="18" spans="1:3">
      <c r="A18" s="4" t="s">
        <v>49</v>
      </c>
      <c r="B18" s="6" t="n">
        <v>289004</v>
      </c>
      <c r="C18" s="6" t="n">
        <v>352488</v>
      </c>
    </row>
    <row r="19" spans="1:3">
      <c r="A19" s="4" t="s">
        <v>50</v>
      </c>
      <c r="B19" s="6" t="n">
        <v>478327</v>
      </c>
      <c r="C19" s="6" t="n">
        <v>527605</v>
      </c>
    </row>
    <row r="20" spans="1:3">
      <c r="A20" s="4" t="s">
        <v>51</v>
      </c>
      <c r="B20" s="6" t="n">
        <v>1385173</v>
      </c>
      <c r="C20" s="6" t="n">
        <v>2097776</v>
      </c>
    </row>
    <row r="21" spans="1:3">
      <c r="A21" s="4" t="s">
        <v>52</v>
      </c>
      <c r="B21" s="6" t="n">
        <v>4360600</v>
      </c>
      <c r="C21" s="6" t="n">
        <v>4360600</v>
      </c>
    </row>
    <row r="22" spans="1:3">
      <c r="A22" s="4" t="s">
        <v>53</v>
      </c>
      <c r="B22" s="6" t="n">
        <v>718613</v>
      </c>
      <c r="C22" s="6" t="n">
        <v>1082433</v>
      </c>
    </row>
    <row r="23" spans="1:3">
      <c r="A23" s="4" t="s">
        <v>54</v>
      </c>
      <c r="B23" s="7" t="n">
        <v>6464386</v>
      </c>
      <c r="C23" s="7" t="n">
        <v>7540809</v>
      </c>
    </row>
    <row r="24" spans="1:3">
      <c r="A24" s="4" t="s">
        <v>55</v>
      </c>
      <c r="B24" s="4" t="s">
        <v>56</v>
      </c>
      <c r="C24" s="4" t="s">
        <v>56</v>
      </c>
    </row>
    <row r="25" spans="1:3">
      <c r="A25" s="3" t="s">
        <v>57</v>
      </c>
    </row>
    <row r="26" spans="1:3">
      <c r="A26" s="4" t="s">
        <v>58</v>
      </c>
      <c r="B26" s="7" t="n">
        <v>151426</v>
      </c>
      <c r="C26" s="7" t="n">
        <v>151237</v>
      </c>
    </row>
    <row r="27" spans="1:3">
      <c r="A27" s="4" t="s">
        <v>59</v>
      </c>
      <c r="B27" s="6" t="n">
        <v>1918970</v>
      </c>
      <c r="C27" s="6" t="n">
        <v>1883356</v>
      </c>
    </row>
    <row r="28" spans="1:3">
      <c r="A28" s="4" t="s">
        <v>60</v>
      </c>
      <c r="B28" s="6" t="n">
        <v>7255972</v>
      </c>
      <c r="C28" s="6" t="n">
        <v>7378214</v>
      </c>
    </row>
    <row r="29" spans="1:3">
      <c r="A29" s="4" t="s">
        <v>61</v>
      </c>
      <c r="B29" s="6" t="n">
        <v>-351362</v>
      </c>
      <c r="C29" s="6" t="n">
        <v>-145708</v>
      </c>
    </row>
    <row r="30" spans="1:3">
      <c r="A30" s="4" t="s">
        <v>62</v>
      </c>
      <c r="B30" s="6" t="n">
        <v>-1558128</v>
      </c>
      <c r="C30" s="6" t="n">
        <v>-1494629</v>
      </c>
    </row>
    <row r="31" spans="1:3">
      <c r="A31" s="4" t="s">
        <v>63</v>
      </c>
      <c r="B31" s="6" t="n">
        <v>7416878</v>
      </c>
      <c r="C31" s="6" t="n">
        <v>7772470</v>
      </c>
    </row>
    <row r="32" spans="1:3">
      <c r="A32" s="4" t="s">
        <v>64</v>
      </c>
      <c r="B32" s="6" t="n">
        <v>369135</v>
      </c>
      <c r="C32" s="6" t="n">
        <v>302648</v>
      </c>
    </row>
    <row r="33" spans="1:3">
      <c r="A33" s="4" t="s">
        <v>65</v>
      </c>
      <c r="B33" s="6" t="n">
        <v>7786013</v>
      </c>
      <c r="C33" s="6" t="n">
        <v>8075118</v>
      </c>
    </row>
    <row r="34" spans="1:3">
      <c r="A34" s="4" t="s">
        <v>66</v>
      </c>
      <c r="B34" s="7" t="n">
        <v>14250399</v>
      </c>
      <c r="C34" s="7" t="n">
        <v>15615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7</v>
      </c>
      <c r="B1" s="2" t="s">
        <v>2</v>
      </c>
      <c r="C1" s="2" t="s">
        <v>32</v>
      </c>
    </row>
    <row r="2" spans="1:3">
      <c r="A2" s="3" t="s">
        <v>68</v>
      </c>
    </row>
    <row r="3" spans="1:3">
      <c r="A3" s="4" t="s">
        <v>69</v>
      </c>
      <c r="B3" s="6" t="n">
        <v>800000000</v>
      </c>
      <c r="C3" s="6" t="n">
        <v>800000000</v>
      </c>
    </row>
    <row r="4" spans="1:3">
      <c r="A4" s="4" t="s">
        <v>70</v>
      </c>
      <c r="B4" s="6" t="n">
        <v>378566000</v>
      </c>
      <c r="C4" s="6" t="n">
        <v>378092000</v>
      </c>
    </row>
    <row r="5" spans="1:3">
      <c r="A5" s="4" t="s">
        <v>71</v>
      </c>
      <c r="B5" s="6" t="n">
        <v>60604000</v>
      </c>
      <c r="C5" s="6" t="n">
        <v>590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192</v>
      </c>
    </row>
    <row r="4" spans="1:2">
      <c r="A4" s="4" t="s">
        <v>263</v>
      </c>
      <c r="B4" s="4" t="s">
        <v>264</v>
      </c>
    </row>
    <row r="5" spans="1:2">
      <c r="A5" s="4" t="s">
        <v>197</v>
      </c>
      <c r="B5" s="4" t="s">
        <v>265</v>
      </c>
    </row>
    <row r="6" spans="1:2">
      <c r="A6" s="4" t="s">
        <v>266</v>
      </c>
      <c r="B6" s="4" t="s">
        <v>267</v>
      </c>
    </row>
    <row r="7" spans="1:2">
      <c r="A7" s="4" t="s">
        <v>205</v>
      </c>
      <c r="B7" s="4" t="s">
        <v>268</v>
      </c>
    </row>
    <row r="8" spans="1:2">
      <c r="A8" s="4" t="s">
        <v>269</v>
      </c>
      <c r="B8" s="4" t="s">
        <v>270</v>
      </c>
    </row>
    <row r="9" spans="1:2">
      <c r="A9" s="4" t="s">
        <v>271</v>
      </c>
      <c r="B9" s="4" t="s">
        <v>272</v>
      </c>
    </row>
    <row r="10" spans="1:2">
      <c r="A10" s="4" t="s">
        <v>273</v>
      </c>
      <c r="B10" s="4" t="s">
        <v>274</v>
      </c>
    </row>
    <row r="11" spans="1:2">
      <c r="A11" s="4" t="s">
        <v>226</v>
      </c>
      <c r="B11" s="4" t="s">
        <v>275</v>
      </c>
    </row>
    <row r="12" spans="1:2">
      <c r="A12" s="4" t="s">
        <v>276</v>
      </c>
      <c r="B12" s="4" t="s">
        <v>277</v>
      </c>
    </row>
    <row r="13" spans="1:2">
      <c r="A13" s="4" t="s">
        <v>244</v>
      </c>
      <c r="B13" s="4" t="s">
        <v>278</v>
      </c>
    </row>
    <row r="14" spans="1:2">
      <c r="A14" s="4" t="s">
        <v>235</v>
      </c>
      <c r="B14" s="4" t="s">
        <v>279</v>
      </c>
    </row>
    <row r="15" spans="1:2">
      <c r="A15" s="4" t="s">
        <v>280</v>
      </c>
      <c r="B15" s="4" t="s">
        <v>281</v>
      </c>
    </row>
    <row r="16" spans="1:2">
      <c r="A16" s="4" t="s">
        <v>282</v>
      </c>
      <c r="B16" s="4" t="s">
        <v>283</v>
      </c>
    </row>
    <row r="17" spans="1:2">
      <c r="A17" s="4" t="s">
        <v>284</v>
      </c>
      <c r="B1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6</v>
      </c>
      <c r="B1" s="2" t="s">
        <v>1</v>
      </c>
    </row>
    <row r="2" spans="1:2">
      <c r="B2" s="2" t="s">
        <v>2</v>
      </c>
    </row>
    <row r="3" spans="1:2">
      <c r="A3" s="4" t="s">
        <v>287</v>
      </c>
      <c r="B3" s="4" t="s">
        <v>288</v>
      </c>
    </row>
    <row r="4" spans="1:2">
      <c r="A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6439276</v>
      </c>
      <c r="C4" s="7" t="n">
        <v>21105141</v>
      </c>
      <c r="D4" s="7" t="n">
        <v>19052046</v>
      </c>
    </row>
    <row r="5" spans="1:4">
      <c r="A5" s="3" t="s">
        <v>76</v>
      </c>
    </row>
    <row r="6" spans="1:4">
      <c r="A6" s="4" t="s">
        <v>77</v>
      </c>
      <c r="B6" s="6" t="n">
        <v>14858014</v>
      </c>
      <c r="C6" s="6" t="n">
        <v>19198615</v>
      </c>
      <c r="D6" s="6" t="n">
        <v>17641421</v>
      </c>
    </row>
    <row r="7" spans="1:4">
      <c r="A7" s="4" t="s">
        <v>78</v>
      </c>
      <c r="B7" s="6" t="n">
        <v>458989</v>
      </c>
      <c r="C7" s="6" t="n">
        <v>520805</v>
      </c>
      <c r="D7" s="6" t="n">
        <v>467904</v>
      </c>
    </row>
    <row r="8" spans="1:4">
      <c r="A8" s="4" t="s">
        <v>79</v>
      </c>
      <c r="B8" s="6" t="n">
        <v>-5329</v>
      </c>
      <c r="C8" s="6" t="n">
        <v>-13505</v>
      </c>
      <c r="D8" s="6" t="n">
        <v>-9297</v>
      </c>
    </row>
    <row r="9" spans="1:4">
      <c r="A9" s="4" t="s">
        <v>80</v>
      </c>
      <c r="B9" s="6" t="n">
        <v>244833</v>
      </c>
      <c r="C9" s="6" t="n">
        <v>25393</v>
      </c>
      <c r="D9" s="6" t="n">
        <v>14000</v>
      </c>
    </row>
    <row r="10" spans="1:4">
      <c r="A10" s="4" t="s">
        <v>81</v>
      </c>
      <c r="B10" s="6" t="n">
        <v>173531</v>
      </c>
      <c r="C10" s="6" t="n">
        <v>169256</v>
      </c>
      <c r="D10" s="6" t="n">
        <v>146895</v>
      </c>
    </row>
    <row r="11" spans="1:4">
      <c r="A11" s="4" t="s">
        <v>82</v>
      </c>
      <c r="B11" s="6" t="n">
        <v>15730038</v>
      </c>
      <c r="C11" s="6" t="n">
        <v>19900564</v>
      </c>
      <c r="D11" s="6" t="n">
        <v>18260923</v>
      </c>
    </row>
    <row r="12" spans="1:4">
      <c r="A12" s="4" t="s">
        <v>83</v>
      </c>
      <c r="B12" s="6" t="n">
        <v>709238</v>
      </c>
      <c r="C12" s="6" t="n">
        <v>1204577</v>
      </c>
      <c r="D12" s="6" t="n">
        <v>791123</v>
      </c>
    </row>
    <row r="13" spans="1:4">
      <c r="A13" s="4" t="s">
        <v>84</v>
      </c>
      <c r="B13" s="6" t="n">
        <v>213154</v>
      </c>
      <c r="C13" s="6" t="n">
        <v>388787</v>
      </c>
      <c r="D13" s="6" t="n">
        <v>205594</v>
      </c>
    </row>
    <row r="14" spans="1:4">
      <c r="A14" s="4" t="s">
        <v>85</v>
      </c>
      <c r="B14" s="6" t="n">
        <v>496084</v>
      </c>
      <c r="C14" s="6" t="n">
        <v>815790</v>
      </c>
      <c r="D14" s="6" t="n">
        <v>585529</v>
      </c>
    </row>
    <row r="15" spans="1:4">
      <c r="A15" s="4" t="s">
        <v>86</v>
      </c>
      <c r="B15" s="6" t="n">
        <v>138425</v>
      </c>
      <c r="C15" s="6" t="n">
        <v>101844</v>
      </c>
      <c r="D15" s="6" t="n">
        <v>97504</v>
      </c>
    </row>
    <row r="16" spans="1:4">
      <c r="A16" s="4" t="s">
        <v>87</v>
      </c>
      <c r="B16" s="7" t="n">
        <v>357659</v>
      </c>
      <c r="C16" s="7" t="n">
        <v>713946</v>
      </c>
      <c r="D16" s="7" t="n">
        <v>488025</v>
      </c>
    </row>
    <row r="17" spans="1:4">
      <c r="A17" s="3" t="s">
        <v>88</v>
      </c>
    </row>
    <row r="18" spans="1:4">
      <c r="A18" s="4" t="s">
        <v>89</v>
      </c>
      <c r="B18" s="8" t="n">
        <v>1.11</v>
      </c>
      <c r="C18" s="8" t="n">
        <v>2.22</v>
      </c>
      <c r="D18" s="8" t="n">
        <v>1.52</v>
      </c>
    </row>
    <row r="19" spans="1:4">
      <c r="A19" s="4" t="s">
        <v>90</v>
      </c>
      <c r="B19" s="8" t="n">
        <v>1.11</v>
      </c>
      <c r="C19" s="8" t="n">
        <v>2.22</v>
      </c>
      <c r="D19" s="8"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254</v>
      </c>
    </row>
    <row r="4" spans="1:2">
      <c r="A4" s="4" t="s">
        <v>253</v>
      </c>
      <c r="B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54</v>
      </c>
      <c r="B1" s="2" t="s">
        <v>2</v>
      </c>
    </row>
    <row r="2" spans="1:2">
      <c r="A2" s="4" t="s">
        <v>355</v>
      </c>
    </row>
    <row r="3" spans="1:2">
      <c r="A3" s="3" t="s">
        <v>356</v>
      </c>
    </row>
    <row r="4" spans="1:2">
      <c r="A4" s="4" t="s">
        <v>357</v>
      </c>
      <c r="B4" s="4" t="s">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3</v>
      </c>
    </row>
    <row r="3" spans="1:4">
      <c r="A3" s="3" t="s">
        <v>92</v>
      </c>
    </row>
    <row r="4" spans="1:4">
      <c r="A4" s="4" t="s">
        <v>85</v>
      </c>
      <c r="B4" s="7" t="n">
        <v>496084</v>
      </c>
      <c r="C4" s="7" t="n">
        <v>815790</v>
      </c>
      <c r="D4" s="7" t="n">
        <v>585529</v>
      </c>
    </row>
    <row r="5" spans="1:4">
      <c r="A5" s="3" t="s">
        <v>93</v>
      </c>
    </row>
    <row r="6" spans="1:4">
      <c r="A6" s="4" t="s">
        <v>94</v>
      </c>
      <c r="B6" s="6" t="n">
        <v>-9498</v>
      </c>
      <c r="C6" s="6" t="n">
        <v>-8542</v>
      </c>
    </row>
    <row r="7" spans="1:4">
      <c r="A7" s="4" t="s">
        <v>95</v>
      </c>
      <c r="B7" s="6" t="n">
        <v>5798</v>
      </c>
      <c r="C7" s="6" t="n">
        <v>542</v>
      </c>
    </row>
    <row r="8" spans="1:4">
      <c r="A8" s="4" t="s">
        <v>96</v>
      </c>
      <c r="B8" s="6" t="n">
        <v>-205397</v>
      </c>
      <c r="C8" s="6" t="n">
        <v>-141530</v>
      </c>
      <c r="D8" s="6" t="n">
        <v>-53619</v>
      </c>
    </row>
    <row r="9" spans="1:4">
      <c r="A9" s="4" t="s">
        <v>97</v>
      </c>
      <c r="B9" s="6" t="n">
        <v>1485</v>
      </c>
      <c r="C9" s="6" t="n">
        <v>-4228</v>
      </c>
      <c r="D9" s="6" t="n">
        <v>5938</v>
      </c>
    </row>
    <row r="10" spans="1:4">
      <c r="A10" s="4" t="s">
        <v>98</v>
      </c>
      <c r="B10" s="6" t="n">
        <v>-742</v>
      </c>
      <c r="C10" s="6" t="n">
        <v>-1030</v>
      </c>
    </row>
    <row r="11" spans="1:4">
      <c r="A11" s="4" t="s">
        <v>99</v>
      </c>
      <c r="B11" s="6" t="n">
        <v>2700</v>
      </c>
    </row>
    <row r="12" spans="1:4">
      <c r="A12" s="4" t="s">
        <v>100</v>
      </c>
      <c r="B12" s="6" t="n">
        <v>-205654</v>
      </c>
      <c r="C12" s="6" t="n">
        <v>-154788</v>
      </c>
      <c r="D12" s="6" t="n">
        <v>-47681</v>
      </c>
    </row>
    <row r="13" spans="1:4">
      <c r="A13" s="4" t="s">
        <v>101</v>
      </c>
      <c r="B13" s="6" t="n">
        <v>290430</v>
      </c>
      <c r="C13" s="6" t="n">
        <v>661002</v>
      </c>
      <c r="D13" s="6" t="n">
        <v>537848</v>
      </c>
    </row>
    <row r="14" spans="1:4">
      <c r="A14" s="4" t="s">
        <v>102</v>
      </c>
      <c r="B14" s="6" t="n">
        <v>-138425</v>
      </c>
      <c r="C14" s="6" t="n">
        <v>-101844</v>
      </c>
      <c r="D14" s="6" t="n">
        <v>-97504</v>
      </c>
    </row>
    <row r="15" spans="1:4">
      <c r="A15" s="4" t="s">
        <v>103</v>
      </c>
      <c r="B15" s="7" t="n">
        <v>152005</v>
      </c>
      <c r="C15" s="7" t="n">
        <v>559158</v>
      </c>
      <c r="D15" s="7" t="n">
        <v>440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1"/>
    <col customWidth="1" max="3" min="3" width="14"/>
  </cols>
  <sheetData>
    <row r="1" spans="1:3">
      <c r="A1" s="1" t="s">
        <v>359</v>
      </c>
      <c r="B1" s="2" t="s">
        <v>1</v>
      </c>
    </row>
    <row r="2" spans="1:3">
      <c r="B2" s="2" t="s">
        <v>2</v>
      </c>
      <c r="C2" s="2" t="s">
        <v>32</v>
      </c>
    </row>
    <row r="3" spans="1:3">
      <c r="A3" s="3" t="s">
        <v>192</v>
      </c>
    </row>
    <row r="4" spans="1:3">
      <c r="A4" s="4" t="s">
        <v>360</v>
      </c>
      <c r="B4" s="4" t="s">
        <v>361</v>
      </c>
    </row>
    <row r="5" spans="1:3">
      <c r="A5" s="4" t="s">
        <v>362</v>
      </c>
      <c r="B5" s="4" t="s">
        <v>363</v>
      </c>
      <c r="C5"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1"/>
    <col customWidth="1" max="5" min="5" width="21"/>
  </cols>
  <sheetData>
    <row r="1" spans="1:5">
      <c r="A1" s="1" t="s">
        <v>365</v>
      </c>
      <c r="B1" s="2" t="s">
        <v>366</v>
      </c>
      <c r="C1" s="2" t="s">
        <v>367</v>
      </c>
      <c r="D1" s="2" t="s">
        <v>368</v>
      </c>
      <c r="E1" s="2" t="s">
        <v>369</v>
      </c>
    </row>
    <row r="2" spans="1:5">
      <c r="A2" s="3" t="s">
        <v>370</v>
      </c>
    </row>
    <row r="3" spans="1:5">
      <c r="A3" s="4" t="s">
        <v>371</v>
      </c>
      <c r="C3" s="7" t="n">
        <v>2011278</v>
      </c>
      <c r="D3" s="7" t="n">
        <v>2068664</v>
      </c>
      <c r="E3" s="7" t="n">
        <v>1973608</v>
      </c>
    </row>
    <row r="4" spans="1:5">
      <c r="A4" s="4" t="s">
        <v>372</v>
      </c>
      <c r="C4" s="6" t="n">
        <v>19089</v>
      </c>
      <c r="D4" s="6" t="n">
        <v>768581</v>
      </c>
    </row>
    <row r="5" spans="1:5">
      <c r="A5" s="4" t="s">
        <v>289</v>
      </c>
    </row>
    <row r="6" spans="1:5">
      <c r="A6" s="3" t="s">
        <v>370</v>
      </c>
    </row>
    <row r="7" spans="1:5">
      <c r="A7" s="4" t="s">
        <v>372</v>
      </c>
      <c r="B7" s="7" t="n">
        <v>779100</v>
      </c>
    </row>
    <row r="8" spans="1:5">
      <c r="A8" s="4" t="s">
        <v>373</v>
      </c>
      <c r="B8" s="7" t="n">
        <v>300000</v>
      </c>
    </row>
    <row r="9" spans="1:5">
      <c r="A9" s="4" t="s">
        <v>374</v>
      </c>
      <c r="B9" s="6" t="n">
        <v>1800000</v>
      </c>
    </row>
    <row r="10" spans="1:5">
      <c r="A10" s="4" t="s">
        <v>371</v>
      </c>
      <c r="B10" s="7" t="n">
        <v>94737</v>
      </c>
    </row>
    <row r="11" spans="1:5">
      <c r="A11" s="4" t="s">
        <v>375</v>
      </c>
    </row>
    <row r="12" spans="1:5">
      <c r="A12" s="3" t="s">
        <v>370</v>
      </c>
    </row>
    <row r="13" spans="1:5">
      <c r="A13" s="4" t="s">
        <v>372</v>
      </c>
      <c r="C13" s="6" t="n">
        <v>19100</v>
      </c>
      <c r="D13" s="6" t="n">
        <v>38500</v>
      </c>
      <c r="E13" s="6" t="n">
        <v>0</v>
      </c>
    </row>
    <row r="14" spans="1:5">
      <c r="A14" s="4" t="s">
        <v>376</v>
      </c>
    </row>
    <row r="15" spans="1:5">
      <c r="A15" s="3" t="s">
        <v>370</v>
      </c>
    </row>
    <row r="16" spans="1:5">
      <c r="A16" s="4" t="s">
        <v>371</v>
      </c>
      <c r="C16" s="7" t="n">
        <v>590634</v>
      </c>
      <c r="D16" s="7" t="n">
        <v>594402</v>
      </c>
      <c r="E16" s="7" t="n">
        <v>495897</v>
      </c>
    </row>
    <row r="17" spans="1:5">
      <c r="A17" s="4" t="s">
        <v>377</v>
      </c>
    </row>
    <row r="18" spans="1:5">
      <c r="A18" s="3" t="s">
        <v>370</v>
      </c>
    </row>
    <row r="19" spans="1:5">
      <c r="A19" s="4" t="s">
        <v>371</v>
      </c>
      <c r="B19" s="6" t="n">
        <v>94700</v>
      </c>
    </row>
    <row r="20" spans="1:5">
      <c r="A20" s="4" t="s">
        <v>378</v>
      </c>
      <c r="B20" s="7" t="n">
        <v>98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9</v>
      </c>
      <c r="B1" s="2" t="s">
        <v>2</v>
      </c>
      <c r="C1" s="2" t="s">
        <v>32</v>
      </c>
      <c r="D1" s="2" t="s">
        <v>380</v>
      </c>
      <c r="E1" s="2" t="s">
        <v>73</v>
      </c>
    </row>
    <row r="2" spans="1:5">
      <c r="A2" s="3" t="s">
        <v>370</v>
      </c>
    </row>
    <row r="3" spans="1:5">
      <c r="A3" s="4" t="s">
        <v>381</v>
      </c>
      <c r="B3" s="7" t="n">
        <v>2011278</v>
      </c>
      <c r="C3" s="7" t="n">
        <v>2068664</v>
      </c>
      <c r="E3" s="7" t="n">
        <v>1973608</v>
      </c>
    </row>
    <row r="4" spans="1:5">
      <c r="A4" s="4" t="s">
        <v>289</v>
      </c>
    </row>
    <row r="5" spans="1:5">
      <c r="A5" s="3" t="s">
        <v>370</v>
      </c>
    </row>
    <row r="6" spans="1:5">
      <c r="A6" s="4" t="s">
        <v>382</v>
      </c>
      <c r="D6" s="7" t="n">
        <v>48957</v>
      </c>
    </row>
    <row r="7" spans="1:5">
      <c r="A7" s="4" t="s">
        <v>153</v>
      </c>
      <c r="D7" s="6" t="n">
        <v>82291</v>
      </c>
    </row>
    <row r="8" spans="1:5">
      <c r="A8" s="4" t="s">
        <v>383</v>
      </c>
      <c r="D8" s="6" t="n">
        <v>101692</v>
      </c>
    </row>
    <row r="9" spans="1:5">
      <c r="A9" s="4" t="s">
        <v>384</v>
      </c>
      <c r="D9" s="6" t="n">
        <v>5117</v>
      </c>
    </row>
    <row r="10" spans="1:5">
      <c r="A10" s="4" t="s">
        <v>385</v>
      </c>
      <c r="D10" s="6" t="n">
        <v>483007</v>
      </c>
    </row>
    <row r="11" spans="1:5">
      <c r="A11" s="4" t="s">
        <v>381</v>
      </c>
      <c r="D11" s="6" t="n">
        <v>94737</v>
      </c>
    </row>
    <row r="12" spans="1:5">
      <c r="A12" s="4" t="s">
        <v>386</v>
      </c>
      <c r="D12" s="6" t="n">
        <v>67150</v>
      </c>
    </row>
    <row r="13" spans="1:5">
      <c r="A13" s="4" t="s">
        <v>387</v>
      </c>
      <c r="D13" s="6" t="n">
        <v>2529</v>
      </c>
    </row>
    <row r="14" spans="1:5">
      <c r="A14" s="4" t="s">
        <v>388</v>
      </c>
      <c r="D14" s="6" t="n">
        <v>885480</v>
      </c>
    </row>
    <row r="15" spans="1:5">
      <c r="A15" s="4" t="s">
        <v>389</v>
      </c>
      <c r="D15" s="6" t="n">
        <v>104315</v>
      </c>
    </row>
    <row r="16" spans="1:5">
      <c r="A16" s="4" t="s">
        <v>390</v>
      </c>
      <c r="D16" s="6" t="n">
        <v>2093</v>
      </c>
    </row>
    <row r="17" spans="1:5">
      <c r="A17" s="4" t="s">
        <v>391</v>
      </c>
      <c r="D17" s="6" t="n">
        <v>106408</v>
      </c>
    </row>
    <row r="18" spans="1:5">
      <c r="A18" s="4" t="s">
        <v>392</v>
      </c>
      <c r="D18" s="7" t="n">
        <v>7790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93</v>
      </c>
      <c r="B1" s="2" t="s">
        <v>394</v>
      </c>
    </row>
    <row r="2" spans="1:2">
      <c r="A2" s="3" t="s">
        <v>395</v>
      </c>
    </row>
    <row r="3" spans="1:2">
      <c r="A3" s="4" t="s">
        <v>396</v>
      </c>
      <c r="B3" s="7" t="n">
        <v>67150</v>
      </c>
    </row>
    <row r="4" spans="1:2">
      <c r="A4" s="4" t="s">
        <v>397</v>
      </c>
    </row>
    <row r="5" spans="1:2">
      <c r="A5" s="3" t="s">
        <v>395</v>
      </c>
    </row>
    <row r="6" spans="1:2">
      <c r="A6" s="4" t="s">
        <v>396</v>
      </c>
      <c r="B6" s="6" t="n">
        <v>67150</v>
      </c>
    </row>
    <row r="7" spans="1:2">
      <c r="A7" s="4" t="s">
        <v>398</v>
      </c>
    </row>
    <row r="8" spans="1:2">
      <c r="A8" s="3" t="s">
        <v>395</v>
      </c>
    </row>
    <row r="9" spans="1:2">
      <c r="A9" s="4" t="s">
        <v>396</v>
      </c>
      <c r="B9" s="7" t="n">
        <v>58250</v>
      </c>
    </row>
    <row r="10" spans="1:2">
      <c r="A10" s="4" t="s">
        <v>399</v>
      </c>
      <c r="B10" s="4" t="s">
        <v>400</v>
      </c>
    </row>
    <row r="11" spans="1:2">
      <c r="A11" s="4" t="s">
        <v>401</v>
      </c>
    </row>
    <row r="12" spans="1:2">
      <c r="A12" s="3" t="s">
        <v>395</v>
      </c>
    </row>
    <row r="13" spans="1:2">
      <c r="A13" s="4" t="s">
        <v>396</v>
      </c>
      <c r="B13" s="7" t="n">
        <v>8900</v>
      </c>
    </row>
    <row r="14" spans="1:2">
      <c r="A14" s="4" t="s">
        <v>399</v>
      </c>
      <c r="B14" s="4" t="s">
        <v>4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3</v>
      </c>
    </row>
    <row r="3" spans="1:4">
      <c r="A3" s="3" t="s">
        <v>198</v>
      </c>
    </row>
    <row r="4" spans="1:4">
      <c r="A4" s="4" t="s">
        <v>404</v>
      </c>
      <c r="B4" s="7" t="n">
        <v>100000000</v>
      </c>
      <c r="C4" s="7" t="n">
        <v>100000000</v>
      </c>
    </row>
    <row r="5" spans="1:4">
      <c r="A5" s="4" t="s">
        <v>405</v>
      </c>
      <c r="B5" s="7" t="n">
        <v>0</v>
      </c>
      <c r="C5" s="7" t="n">
        <v>0</v>
      </c>
      <c r="D5" s="7" t="n">
        <v>0</v>
      </c>
    </row>
    <row r="6" spans="1:4">
      <c r="A6" s="4" t="s">
        <v>406</v>
      </c>
      <c r="B6" s="6" t="n">
        <v>20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07</v>
      </c>
      <c r="B1" s="2" t="s">
        <v>2</v>
      </c>
      <c r="C1" s="2" t="s">
        <v>32</v>
      </c>
      <c r="D1" s="2" t="s">
        <v>73</v>
      </c>
    </row>
    <row r="2" spans="1:4">
      <c r="A2" s="3" t="s">
        <v>408</v>
      </c>
    </row>
    <row r="3" spans="1:4">
      <c r="A3" s="4" t="s">
        <v>409</v>
      </c>
      <c r="B3" s="10" t="n">
        <v>43.2</v>
      </c>
      <c r="C3" s="10" t="n">
        <v>65.40000000000001</v>
      </c>
      <c r="D3" s="10" t="n">
        <v>5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10</v>
      </c>
      <c r="B1" s="2" t="s">
        <v>2</v>
      </c>
      <c r="C1" s="2" t="s">
        <v>32</v>
      </c>
    </row>
    <row r="2" spans="1:3">
      <c r="A2" s="3" t="s">
        <v>203</v>
      </c>
    </row>
    <row r="3" spans="1:3">
      <c r="A3" s="4" t="s">
        <v>411</v>
      </c>
      <c r="B3" s="4" t="s">
        <v>412</v>
      </c>
      <c r="C3" s="4" t="s">
        <v>413</v>
      </c>
    </row>
    <row r="4" spans="1:3">
      <c r="A4" s="4" t="s">
        <v>414</v>
      </c>
      <c r="B4" s="4" t="s">
        <v>415</v>
      </c>
      <c r="C4" s="4" t="s">
        <v>416</v>
      </c>
    </row>
    <row r="5" spans="1:3">
      <c r="A5" s="4" t="s">
        <v>417</v>
      </c>
      <c r="B5" s="10" t="n">
        <v>100.6</v>
      </c>
      <c r="C5" s="10" t="n">
        <v>567.4</v>
      </c>
    </row>
    <row r="6" spans="1:3">
      <c r="A6" s="4" t="s">
        <v>418</v>
      </c>
      <c r="B6" s="10" t="n">
        <v>5.1</v>
      </c>
      <c r="C6" s="10" t="n">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7" t="n">
        <v>12631909</v>
      </c>
      <c r="C3" s="7" t="n">
        <v>12453553</v>
      </c>
    </row>
    <row r="4" spans="1:3">
      <c r="A4" s="4" t="s">
        <v>422</v>
      </c>
      <c r="B4" s="6" t="n">
        <v>-7740756</v>
      </c>
      <c r="C4" s="6" t="n">
        <v>-7165914</v>
      </c>
    </row>
    <row r="5" spans="1:3">
      <c r="A5" s="4" t="s">
        <v>423</v>
      </c>
      <c r="B5" s="6" t="n">
        <v>4891153</v>
      </c>
      <c r="C5" s="6" t="n">
        <v>5287639</v>
      </c>
    </row>
    <row r="6" spans="1:3">
      <c r="A6" s="4" t="s">
        <v>424</v>
      </c>
    </row>
    <row r="7" spans="1:3">
      <c r="A7" s="3" t="s">
        <v>420</v>
      </c>
    </row>
    <row r="8" spans="1:3">
      <c r="A8" s="4" t="s">
        <v>421</v>
      </c>
      <c r="B8" s="6" t="n">
        <v>585057</v>
      </c>
      <c r="C8" s="6" t="n">
        <v>576511</v>
      </c>
    </row>
    <row r="9" spans="1:3">
      <c r="A9" s="4" t="s">
        <v>425</v>
      </c>
    </row>
    <row r="10" spans="1:3">
      <c r="A10" s="3" t="s">
        <v>420</v>
      </c>
    </row>
    <row r="11" spans="1:3">
      <c r="A11" s="4" t="s">
        <v>421</v>
      </c>
      <c r="B11" s="6" t="n">
        <v>1033610</v>
      </c>
      <c r="C11" s="6" t="n">
        <v>1018342</v>
      </c>
    </row>
    <row r="12" spans="1:3">
      <c r="A12" s="4" t="s">
        <v>426</v>
      </c>
    </row>
    <row r="13" spans="1:3">
      <c r="A13" s="3" t="s">
        <v>420</v>
      </c>
    </row>
    <row r="14" spans="1:3">
      <c r="A14" s="4" t="s">
        <v>421</v>
      </c>
      <c r="B14" s="6" t="n">
        <v>10229602</v>
      </c>
      <c r="C14" s="6" t="n">
        <v>10080640</v>
      </c>
    </row>
    <row r="15" spans="1:3">
      <c r="A15" s="4" t="s">
        <v>427</v>
      </c>
    </row>
    <row r="16" spans="1:3">
      <c r="A16" s="3" t="s">
        <v>420</v>
      </c>
    </row>
    <row r="17" spans="1:3">
      <c r="A17" s="4" t="s">
        <v>421</v>
      </c>
      <c r="B17" s="6" t="n">
        <v>586362</v>
      </c>
      <c r="C17" s="6" t="n">
        <v>584466</v>
      </c>
    </row>
    <row r="18" spans="1:3">
      <c r="A18" s="4" t="s">
        <v>428</v>
      </c>
    </row>
    <row r="19" spans="1:3">
      <c r="A19" s="3" t="s">
        <v>420</v>
      </c>
    </row>
    <row r="20" spans="1:3">
      <c r="A20" s="4" t="s">
        <v>421</v>
      </c>
      <c r="B20" s="7" t="n">
        <v>197278</v>
      </c>
      <c r="C20" s="7" t="n">
        <v>1935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9</v>
      </c>
      <c r="B1" s="2" t="s">
        <v>430</v>
      </c>
      <c r="C1" s="2" t="s">
        <v>1</v>
      </c>
    </row>
    <row r="2" spans="1:5">
      <c r="B2" s="2" t="s">
        <v>2</v>
      </c>
      <c r="C2" s="2" t="s">
        <v>2</v>
      </c>
      <c r="D2" s="2" t="s">
        <v>32</v>
      </c>
      <c r="E2" s="2" t="s">
        <v>73</v>
      </c>
    </row>
    <row r="3" spans="1:5">
      <c r="A3" s="3" t="s">
        <v>420</v>
      </c>
    </row>
    <row r="4" spans="1:5">
      <c r="A4" s="4" t="s">
        <v>431</v>
      </c>
      <c r="B4" s="7" t="n">
        <v>20300</v>
      </c>
      <c r="C4" s="7" t="n">
        <v>20300</v>
      </c>
      <c r="D4" s="7" t="n">
        <v>22800</v>
      </c>
    </row>
    <row r="5" spans="1:5">
      <c r="A5" s="4" t="s">
        <v>432</v>
      </c>
      <c r="B5" s="6" t="n">
        <v>25400</v>
      </c>
      <c r="C5" s="6" t="n">
        <v>25400</v>
      </c>
    </row>
    <row r="6" spans="1:5">
      <c r="A6" s="4" t="s">
        <v>433</v>
      </c>
      <c r="B6" s="6" t="n">
        <v>21000</v>
      </c>
      <c r="C6" s="6" t="n">
        <v>21000</v>
      </c>
      <c r="D6" s="6" t="n">
        <v>23200</v>
      </c>
    </row>
    <row r="7" spans="1:5">
      <c r="A7" s="4" t="s">
        <v>434</v>
      </c>
      <c r="B7" s="6" t="n">
        <v>2300</v>
      </c>
      <c r="C7" s="6" t="n">
        <v>2300</v>
      </c>
      <c r="D7" s="6" t="n">
        <v>2200</v>
      </c>
    </row>
    <row r="8" spans="1:5">
      <c r="A8" s="4" t="s">
        <v>435</v>
      </c>
      <c r="B8" s="6" t="n">
        <v>18700</v>
      </c>
      <c r="C8" s="6" t="n">
        <v>18700</v>
      </c>
      <c r="D8" s="6" t="n">
        <v>21000</v>
      </c>
    </row>
    <row r="9" spans="1:5">
      <c r="A9" s="4" t="s">
        <v>436</v>
      </c>
      <c r="C9" s="6" t="n">
        <v>10300</v>
      </c>
    </row>
    <row r="10" spans="1:5">
      <c r="A10" s="4" t="s">
        <v>437</v>
      </c>
      <c r="B10" s="6" t="n">
        <v>4891153</v>
      </c>
      <c r="C10" s="6" t="n">
        <v>4891153</v>
      </c>
      <c r="D10" s="6" t="n">
        <v>5287639</v>
      </c>
    </row>
    <row r="11" spans="1:5">
      <c r="A11" s="4" t="s">
        <v>438</v>
      </c>
      <c r="C11" s="6" t="n">
        <v>300</v>
      </c>
      <c r="D11" s="7" t="n">
        <v>2900</v>
      </c>
      <c r="E11" s="7" t="n">
        <v>10900</v>
      </c>
    </row>
    <row r="12" spans="1:5">
      <c r="A12" s="4" t="s">
        <v>439</v>
      </c>
    </row>
    <row r="13" spans="1:5">
      <c r="A13" s="3" t="s">
        <v>420</v>
      </c>
    </row>
    <row r="14" spans="1:5">
      <c r="A14" s="4" t="s">
        <v>440</v>
      </c>
      <c r="E14" s="6" t="n">
        <v>21000</v>
      </c>
    </row>
    <row r="15" spans="1:5">
      <c r="A15" s="4" t="s">
        <v>441</v>
      </c>
      <c r="E15" s="6" t="n">
        <v>7000</v>
      </c>
    </row>
    <row r="16" spans="1:5">
      <c r="A16" s="4" t="s">
        <v>442</v>
      </c>
      <c r="E16" s="6" t="n">
        <v>14000</v>
      </c>
    </row>
    <row r="17" spans="1:5">
      <c r="A17" s="4" t="s">
        <v>443</v>
      </c>
    </row>
    <row r="18" spans="1:5">
      <c r="A18" s="3" t="s">
        <v>420</v>
      </c>
    </row>
    <row r="19" spans="1:5">
      <c r="A19" s="4" t="s">
        <v>440</v>
      </c>
      <c r="E19" s="7" t="n">
        <v>14000</v>
      </c>
    </row>
    <row r="20" spans="1:5">
      <c r="A20" s="4" t="s">
        <v>444</v>
      </c>
    </row>
    <row r="21" spans="1:5">
      <c r="A21" s="3" t="s">
        <v>420</v>
      </c>
    </row>
    <row r="22" spans="1:5">
      <c r="A22" s="4" t="s">
        <v>442</v>
      </c>
      <c r="B22" s="6" t="n">
        <v>15400</v>
      </c>
      <c r="C22" s="6" t="n">
        <v>15400</v>
      </c>
    </row>
    <row r="23" spans="1:5">
      <c r="A23" s="4" t="s">
        <v>445</v>
      </c>
    </row>
    <row r="24" spans="1:5">
      <c r="A24" s="3" t="s">
        <v>420</v>
      </c>
    </row>
    <row r="25" spans="1:5">
      <c r="A25" s="4" t="s">
        <v>440</v>
      </c>
      <c r="C25" s="6" t="n">
        <v>19400</v>
      </c>
    </row>
    <row r="26" spans="1:5">
      <c r="A26" s="4" t="s">
        <v>442</v>
      </c>
      <c r="B26" s="6" t="n">
        <v>11700</v>
      </c>
      <c r="C26" s="6" t="n">
        <v>11700</v>
      </c>
    </row>
    <row r="27" spans="1:5">
      <c r="A27" s="4" t="s">
        <v>446</v>
      </c>
    </row>
    <row r="28" spans="1:5">
      <c r="A28" s="3" t="s">
        <v>420</v>
      </c>
    </row>
    <row r="29" spans="1:5">
      <c r="A29" s="4" t="s">
        <v>440</v>
      </c>
      <c r="C29" s="7" t="n">
        <v>7700</v>
      </c>
    </row>
    <row r="30" spans="1:5">
      <c r="A30" s="4" t="s">
        <v>447</v>
      </c>
    </row>
    <row r="31" spans="1:5">
      <c r="A31" s="3" t="s">
        <v>420</v>
      </c>
    </row>
    <row r="32" spans="1:5">
      <c r="A32" s="4" t="s">
        <v>448</v>
      </c>
      <c r="C32" s="4" t="s">
        <v>402</v>
      </c>
    </row>
    <row r="33" spans="1:5">
      <c r="A33" s="4" t="s">
        <v>449</v>
      </c>
    </row>
    <row r="34" spans="1:5">
      <c r="A34" s="3" t="s">
        <v>420</v>
      </c>
    </row>
    <row r="35" spans="1:5">
      <c r="A35" s="4" t="s">
        <v>448</v>
      </c>
      <c r="C35" s="4" t="s">
        <v>450</v>
      </c>
    </row>
    <row r="36" spans="1:5">
      <c r="A36" s="4" t="s">
        <v>451</v>
      </c>
    </row>
    <row r="37" spans="1:5">
      <c r="A37" s="3" t="s">
        <v>420</v>
      </c>
    </row>
    <row r="38" spans="1:5">
      <c r="A38" s="4" t="s">
        <v>448</v>
      </c>
      <c r="C38" s="4" t="s">
        <v>452</v>
      </c>
    </row>
    <row r="39" spans="1:5">
      <c r="A39" s="4" t="s">
        <v>453</v>
      </c>
    </row>
    <row r="40" spans="1:5">
      <c r="A40" s="3" t="s">
        <v>420</v>
      </c>
    </row>
    <row r="41" spans="1:5">
      <c r="A41" s="4" t="s">
        <v>448</v>
      </c>
      <c r="C41" s="4" t="s">
        <v>454</v>
      </c>
    </row>
    <row r="42" spans="1:5">
      <c r="A42" s="4" t="s">
        <v>455</v>
      </c>
    </row>
    <row r="43" spans="1:5">
      <c r="A43" s="3" t="s">
        <v>420</v>
      </c>
    </row>
    <row r="44" spans="1:5">
      <c r="A44" s="4" t="s">
        <v>448</v>
      </c>
      <c r="C44" s="4" t="s">
        <v>456</v>
      </c>
    </row>
    <row r="45" spans="1:5">
      <c r="A45" s="4" t="s">
        <v>457</v>
      </c>
    </row>
    <row r="46" spans="1:5">
      <c r="A46" s="3" t="s">
        <v>420</v>
      </c>
    </row>
    <row r="47" spans="1:5">
      <c r="A47" s="4" t="s">
        <v>448</v>
      </c>
      <c r="C47" s="4" t="s">
        <v>458</v>
      </c>
    </row>
    <row r="48" spans="1:5">
      <c r="A48" s="4" t="s">
        <v>459</v>
      </c>
    </row>
    <row r="49" spans="1:5">
      <c r="A49" s="3" t="s">
        <v>420</v>
      </c>
    </row>
    <row r="50" spans="1:5">
      <c r="A50" s="4" t="s">
        <v>437</v>
      </c>
      <c r="B50" s="6" t="n">
        <v>87200</v>
      </c>
      <c r="C50" s="7" t="n">
        <v>87200</v>
      </c>
    </row>
    <row r="51" spans="1:5">
      <c r="A51" s="4" t="s">
        <v>460</v>
      </c>
    </row>
    <row r="52" spans="1:5">
      <c r="A52" s="3" t="s">
        <v>420</v>
      </c>
    </row>
    <row r="53" spans="1:5">
      <c r="A53" s="4" t="s">
        <v>440</v>
      </c>
      <c r="B53" s="7" t="n">
        <v>841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61</v>
      </c>
      <c r="B1" s="2" t="s">
        <v>462</v>
      </c>
      <c r="C1" s="2" t="s">
        <v>73</v>
      </c>
      <c r="D1" s="2" t="s">
        <v>2</v>
      </c>
      <c r="E1" s="2" t="s">
        <v>32</v>
      </c>
    </row>
    <row r="2" spans="1:5">
      <c r="A2" s="3" t="s">
        <v>463</v>
      </c>
    </row>
    <row r="3" spans="1:5">
      <c r="A3" s="4" t="s">
        <v>464</v>
      </c>
      <c r="C3" s="7" t="n">
        <v>275300000</v>
      </c>
    </row>
    <row r="4" spans="1:5">
      <c r="A4" s="4" t="s">
        <v>465</v>
      </c>
      <c r="D4" s="7" t="n">
        <v>0</v>
      </c>
      <c r="E4" s="7" t="n">
        <v>0</v>
      </c>
    </row>
    <row r="5" spans="1:5">
      <c r="A5" s="4" t="s">
        <v>466</v>
      </c>
    </row>
    <row r="6" spans="1:5">
      <c r="A6" s="3" t="s">
        <v>463</v>
      </c>
    </row>
    <row r="7" spans="1:5">
      <c r="A7" s="4" t="s">
        <v>467</v>
      </c>
      <c r="B7" s="7" t="n">
        <v>600000000</v>
      </c>
    </row>
    <row r="8" spans="1:5">
      <c r="A8" s="4" t="s">
        <v>468</v>
      </c>
      <c r="B8" s="4" t="s">
        <v>4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92</v>
      </c>
    </row>
    <row r="4" spans="1:4">
      <c r="A4" s="4" t="s">
        <v>105</v>
      </c>
      <c r="B4" s="7" t="n">
        <v>-5600</v>
      </c>
      <c r="C4" s="7" t="n">
        <v>-4900</v>
      </c>
      <c r="D4" s="7" t="n">
        <v>0</v>
      </c>
    </row>
    <row r="5" spans="1:4">
      <c r="A5" s="4" t="s">
        <v>106</v>
      </c>
      <c r="B5" s="6" t="n">
        <v>3500</v>
      </c>
      <c r="C5" s="6" t="n">
        <v>200</v>
      </c>
      <c r="D5" s="6" t="n">
        <v>0</v>
      </c>
    </row>
    <row r="6" spans="1:4">
      <c r="A6" s="4" t="s">
        <v>107</v>
      </c>
      <c r="B6" s="6" t="n">
        <v>0</v>
      </c>
      <c r="C6" s="6" t="n">
        <v>400</v>
      </c>
      <c r="D6" s="6" t="n">
        <v>-600</v>
      </c>
    </row>
    <row r="7" spans="1:4">
      <c r="A7" s="4" t="s">
        <v>108</v>
      </c>
      <c r="B7" s="6" t="n">
        <v>127</v>
      </c>
      <c r="C7" s="6" t="n">
        <v>-1921</v>
      </c>
      <c r="D7" s="6" t="n">
        <v>2547</v>
      </c>
    </row>
    <row r="8" spans="1:4">
      <c r="A8" s="4" t="s">
        <v>109</v>
      </c>
      <c r="B8" s="6" t="n">
        <v>-414</v>
      </c>
      <c r="C8" s="6" t="n">
        <v>-557</v>
      </c>
      <c r="D8" s="6" t="n">
        <v>0</v>
      </c>
    </row>
    <row r="9" spans="1:4">
      <c r="A9" s="4" t="s">
        <v>110</v>
      </c>
      <c r="B9" s="7" t="n">
        <v>1500</v>
      </c>
      <c r="C9" s="7" t="n">
        <v>0</v>
      </c>
      <c r="D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7" t="n">
        <v>2068664</v>
      </c>
      <c r="C4" s="7" t="n">
        <v>1973608</v>
      </c>
    </row>
    <row r="5" spans="1:3">
      <c r="A5" s="4" t="s">
        <v>473</v>
      </c>
      <c r="C5" s="6" t="n">
        <v>98505</v>
      </c>
    </row>
    <row r="6" spans="1:3">
      <c r="A6" s="4" t="s">
        <v>474</v>
      </c>
      <c r="B6" s="6" t="n">
        <v>-53618</v>
      </c>
      <c r="C6" s="6" t="n">
        <v>-30112</v>
      </c>
    </row>
    <row r="7" spans="1:3">
      <c r="A7" s="4" t="s">
        <v>475</v>
      </c>
      <c r="B7" s="6" t="n">
        <v>-3768</v>
      </c>
      <c r="C7" s="6" t="n">
        <v>26663</v>
      </c>
    </row>
    <row r="8" spans="1:3">
      <c r="A8" s="4" t="s">
        <v>476</v>
      </c>
      <c r="B8" s="6" t="n">
        <v>2011278</v>
      </c>
      <c r="C8" s="6" t="n">
        <v>2068664</v>
      </c>
    </row>
    <row r="9" spans="1:3">
      <c r="A9" s="4" t="s">
        <v>376</v>
      </c>
    </row>
    <row r="10" spans="1:3">
      <c r="A10" s="3" t="s">
        <v>471</v>
      </c>
    </row>
    <row r="11" spans="1:3">
      <c r="A11" s="4" t="s">
        <v>472</v>
      </c>
      <c r="B11" s="6" t="n">
        <v>594402</v>
      </c>
      <c r="C11" s="6" t="n">
        <v>495897</v>
      </c>
    </row>
    <row r="12" spans="1:3">
      <c r="A12" s="4" t="s">
        <v>473</v>
      </c>
      <c r="C12" s="6" t="n">
        <v>98505</v>
      </c>
    </row>
    <row r="13" spans="1:3">
      <c r="A13" s="4" t="s">
        <v>475</v>
      </c>
      <c r="B13" s="6" t="n">
        <v>-3768</v>
      </c>
    </row>
    <row r="14" spans="1:3">
      <c r="A14" s="4" t="s">
        <v>476</v>
      </c>
      <c r="B14" s="6" t="n">
        <v>590634</v>
      </c>
      <c r="C14" s="6" t="n">
        <v>594402</v>
      </c>
    </row>
    <row r="15" spans="1:3">
      <c r="A15" s="4" t="s">
        <v>477</v>
      </c>
    </row>
    <row r="16" spans="1:3">
      <c r="A16" s="3" t="s">
        <v>471</v>
      </c>
    </row>
    <row r="17" spans="1:3">
      <c r="A17" s="4" t="s">
        <v>472</v>
      </c>
      <c r="B17" s="6" t="n">
        <v>744685</v>
      </c>
      <c r="C17" s="6" t="n">
        <v>774486</v>
      </c>
    </row>
    <row r="18" spans="1:3">
      <c r="A18" s="4" t="s">
        <v>474</v>
      </c>
      <c r="B18" s="6" t="n">
        <v>-53618</v>
      </c>
      <c r="C18" s="6" t="n">
        <v>-30112</v>
      </c>
    </row>
    <row r="19" spans="1:3">
      <c r="A19" s="4" t="s">
        <v>475</v>
      </c>
      <c r="C19" s="6" t="n">
        <v>311</v>
      </c>
    </row>
    <row r="20" spans="1:3">
      <c r="A20" s="4" t="s">
        <v>476</v>
      </c>
      <c r="B20" s="6" t="n">
        <v>691067</v>
      </c>
      <c r="C20" s="6" t="n">
        <v>744685</v>
      </c>
    </row>
    <row r="21" spans="1:3">
      <c r="A21" s="4" t="s">
        <v>478</v>
      </c>
    </row>
    <row r="22" spans="1:3">
      <c r="A22" s="3" t="s">
        <v>471</v>
      </c>
    </row>
    <row r="23" spans="1:3">
      <c r="A23" s="4" t="s">
        <v>472</v>
      </c>
      <c r="B23" s="6" t="n">
        <v>729577</v>
      </c>
      <c r="C23" s="6" t="n">
        <v>703225</v>
      </c>
    </row>
    <row r="24" spans="1:3">
      <c r="A24" s="4" t="s">
        <v>474</v>
      </c>
      <c r="B24" s="6" t="n">
        <v>0</v>
      </c>
    </row>
    <row r="25" spans="1:3">
      <c r="A25" s="4" t="s">
        <v>475</v>
      </c>
      <c r="B25" s="6" t="n">
        <v>0</v>
      </c>
      <c r="C25" s="6" t="n">
        <v>26352</v>
      </c>
    </row>
    <row r="26" spans="1:3">
      <c r="A26" s="4" t="s">
        <v>476</v>
      </c>
      <c r="B26" s="7" t="n">
        <v>729577</v>
      </c>
      <c r="C26" s="7" t="n">
        <v>7295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9</v>
      </c>
      <c r="B1" s="2" t="s">
        <v>430</v>
      </c>
      <c r="E1" s="2" t="s">
        <v>1</v>
      </c>
    </row>
    <row r="2" spans="1:7">
      <c r="B2" s="2" t="s">
        <v>2</v>
      </c>
      <c r="C2" s="2" t="s">
        <v>32</v>
      </c>
      <c r="D2" s="2" t="s">
        <v>73</v>
      </c>
      <c r="E2" s="2" t="s">
        <v>2</v>
      </c>
      <c r="F2" s="2" t="s">
        <v>32</v>
      </c>
      <c r="G2" s="2" t="s">
        <v>73</v>
      </c>
    </row>
    <row r="3" spans="1:7">
      <c r="A3" s="3" t="s">
        <v>480</v>
      </c>
    </row>
    <row r="4" spans="1:7">
      <c r="A4" s="4" t="s">
        <v>481</v>
      </c>
      <c r="E4" s="7" t="n">
        <v>-3768000</v>
      </c>
      <c r="F4" s="7" t="n">
        <v>26663000</v>
      </c>
    </row>
    <row r="5" spans="1:7">
      <c r="A5" s="4" t="s">
        <v>482</v>
      </c>
      <c r="E5" s="6" t="n">
        <v>74300000</v>
      </c>
      <c r="F5" s="7" t="n">
        <v>72400000</v>
      </c>
      <c r="G5" s="7" t="n">
        <v>74400000</v>
      </c>
    </row>
    <row r="6" spans="1:7">
      <c r="A6" s="4" t="s">
        <v>483</v>
      </c>
      <c r="B6" s="7" t="n">
        <v>70900000</v>
      </c>
      <c r="E6" s="6" t="n">
        <v>70900000</v>
      </c>
    </row>
    <row r="7" spans="1:7">
      <c r="A7" s="4" t="s">
        <v>484</v>
      </c>
      <c r="B7" s="6" t="n">
        <v>68700000</v>
      </c>
      <c r="E7" s="6" t="n">
        <v>68700000</v>
      </c>
    </row>
    <row r="8" spans="1:7">
      <c r="A8" s="4" t="s">
        <v>485</v>
      </c>
      <c r="B8" s="6" t="n">
        <v>65900000</v>
      </c>
      <c r="E8" s="6" t="n">
        <v>65900000</v>
      </c>
    </row>
    <row r="9" spans="1:7">
      <c r="A9" s="4" t="s">
        <v>486</v>
      </c>
      <c r="B9" s="6" t="n">
        <v>63400000</v>
      </c>
      <c r="E9" s="6" t="n">
        <v>63400000</v>
      </c>
    </row>
    <row r="10" spans="1:7">
      <c r="A10" s="4" t="s">
        <v>487</v>
      </c>
      <c r="B10" s="6" t="n">
        <v>61000000</v>
      </c>
      <c r="E10" s="7" t="n">
        <v>61000000</v>
      </c>
    </row>
    <row r="11" spans="1:7">
      <c r="A11" s="4" t="s">
        <v>488</v>
      </c>
      <c r="B11" s="7" t="n">
        <v>0</v>
      </c>
      <c r="C11" s="7" t="n">
        <v>0</v>
      </c>
      <c r="D11" s="7" t="n">
        <v>0</v>
      </c>
    </row>
    <row r="12" spans="1:7">
      <c r="A12" s="4" t="s">
        <v>489</v>
      </c>
    </row>
    <row r="13" spans="1:7">
      <c r="A13" s="3" t="s">
        <v>480</v>
      </c>
    </row>
    <row r="14" spans="1:7">
      <c r="A14" s="4" t="s">
        <v>481</v>
      </c>
      <c r="C14" s="7" t="n">
        <v>26400000</v>
      </c>
    </row>
    <row r="15" spans="1:7">
      <c r="A15" s="4" t="s">
        <v>490</v>
      </c>
    </row>
    <row r="16" spans="1:7">
      <c r="A16" s="3" t="s">
        <v>480</v>
      </c>
    </row>
    <row r="17" spans="1:7">
      <c r="A17" s="4" t="s">
        <v>491</v>
      </c>
      <c r="E17" s="4" t="s">
        <v>402</v>
      </c>
    </row>
    <row r="18" spans="1:7">
      <c r="A18" s="4" t="s">
        <v>492</v>
      </c>
    </row>
    <row r="19" spans="1:7">
      <c r="A19" s="3" t="s">
        <v>480</v>
      </c>
    </row>
    <row r="20" spans="1:7">
      <c r="A20" s="4" t="s">
        <v>491</v>
      </c>
      <c r="E20" s="4" t="s">
        <v>493</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7" t="n">
        <v>1364188</v>
      </c>
      <c r="C3" s="7" t="n">
        <v>1381349</v>
      </c>
    </row>
    <row r="4" spans="1:3">
      <c r="A4" s="4" t="s">
        <v>497</v>
      </c>
      <c r="B4" s="6" t="n">
        <v>593516</v>
      </c>
      <c r="C4" s="6" t="n">
        <v>519256</v>
      </c>
    </row>
    <row r="5" spans="1:3">
      <c r="A5" s="4" t="s">
        <v>498</v>
      </c>
    </row>
    <row r="6" spans="1:3">
      <c r="A6" s="3" t="s">
        <v>495</v>
      </c>
    </row>
    <row r="7" spans="1:3">
      <c r="A7" s="4" t="s">
        <v>496</v>
      </c>
      <c r="B7" s="6" t="n">
        <v>1185299</v>
      </c>
      <c r="C7" s="6" t="n">
        <v>1199942</v>
      </c>
    </row>
    <row r="8" spans="1:3">
      <c r="A8" s="4" t="s">
        <v>497</v>
      </c>
      <c r="B8" s="6" t="n">
        <v>517817</v>
      </c>
      <c r="C8" s="6" t="n">
        <v>454353</v>
      </c>
    </row>
    <row r="9" spans="1:3">
      <c r="A9" s="4" t="s">
        <v>499</v>
      </c>
    </row>
    <row r="10" spans="1:3">
      <c r="A10" s="3" t="s">
        <v>495</v>
      </c>
    </row>
    <row r="11" spans="1:3">
      <c r="A11" s="4" t="s">
        <v>496</v>
      </c>
      <c r="B11" s="6" t="n">
        <v>155864</v>
      </c>
      <c r="C11" s="6" t="n">
        <v>158584</v>
      </c>
    </row>
    <row r="12" spans="1:3">
      <c r="A12" s="4" t="s">
        <v>497</v>
      </c>
      <c r="B12" s="6" t="n">
        <v>57756</v>
      </c>
      <c r="C12" s="6" t="n">
        <v>48356</v>
      </c>
    </row>
    <row r="13" spans="1:3">
      <c r="A13" s="4" t="s">
        <v>500</v>
      </c>
    </row>
    <row r="14" spans="1:3">
      <c r="A14" s="3" t="s">
        <v>495</v>
      </c>
    </row>
    <row r="15" spans="1:3">
      <c r="A15" s="4" t="s">
        <v>496</v>
      </c>
      <c r="B15" s="6" t="n">
        <v>23025</v>
      </c>
      <c r="C15" s="6" t="n">
        <v>22823</v>
      </c>
    </row>
    <row r="16" spans="1:3">
      <c r="A16" s="4" t="s">
        <v>497</v>
      </c>
      <c r="B16" s="7" t="n">
        <v>17943</v>
      </c>
      <c r="C16" s="7" t="n">
        <v>165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501</v>
      </c>
      <c r="B1" s="2" t="s">
        <v>430</v>
      </c>
      <c r="C1" s="2" t="s">
        <v>1</v>
      </c>
    </row>
    <row r="2" spans="1:7">
      <c r="B2" s="2" t="s">
        <v>367</v>
      </c>
      <c r="C2" s="2" t="s">
        <v>502</v>
      </c>
      <c r="D2" s="2" t="s">
        <v>368</v>
      </c>
      <c r="E2" s="2" t="s">
        <v>369</v>
      </c>
      <c r="F2" s="2" t="s">
        <v>503</v>
      </c>
      <c r="G2" s="2" t="s">
        <v>504</v>
      </c>
    </row>
    <row r="3" spans="1:7">
      <c r="A3" s="3" t="s">
        <v>505</v>
      </c>
    </row>
    <row r="4" spans="1:7">
      <c r="A4" s="4" t="s">
        <v>506</v>
      </c>
      <c r="B4" s="7" t="n">
        <v>746600</v>
      </c>
      <c r="C4" s="7" t="n">
        <v>746600</v>
      </c>
      <c r="D4" s="7" t="n">
        <v>872500</v>
      </c>
    </row>
    <row r="5" spans="1:7">
      <c r="A5" s="4" t="s">
        <v>507</v>
      </c>
      <c r="C5" s="6" t="n">
        <v>74260</v>
      </c>
      <c r="D5" s="6" t="n">
        <v>72423</v>
      </c>
      <c r="E5" s="7" t="n">
        <v>74356</v>
      </c>
    </row>
    <row r="6" spans="1:7">
      <c r="A6" s="4" t="s">
        <v>149</v>
      </c>
      <c r="C6" s="6" t="n">
        <v>15132</v>
      </c>
      <c r="D6" s="6" t="n">
        <v>53738</v>
      </c>
      <c r="E6" s="6" t="n">
        <v>8708</v>
      </c>
    </row>
    <row r="7" spans="1:7">
      <c r="A7" s="4" t="s">
        <v>508</v>
      </c>
    </row>
    <row r="8" spans="1:7">
      <c r="A8" s="3" t="s">
        <v>505</v>
      </c>
    </row>
    <row r="9" spans="1:7">
      <c r="A9" s="4" t="s">
        <v>506</v>
      </c>
      <c r="B9" s="7" t="n">
        <v>258200</v>
      </c>
      <c r="C9" s="7" t="n">
        <v>258200</v>
      </c>
      <c r="D9" s="6" t="n">
        <v>412900</v>
      </c>
    </row>
    <row r="10" spans="1:7">
      <c r="A10" s="4" t="s">
        <v>509</v>
      </c>
      <c r="C10" s="4" t="s">
        <v>510</v>
      </c>
    </row>
    <row r="11" spans="1:7">
      <c r="A11" s="4" t="s">
        <v>511</v>
      </c>
      <c r="B11" s="4" t="s">
        <v>512</v>
      </c>
      <c r="C11" s="4" t="s">
        <v>512</v>
      </c>
      <c r="F11" s="4" t="s">
        <v>512</v>
      </c>
    </row>
    <row r="12" spans="1:7">
      <c r="A12" s="4" t="s">
        <v>513</v>
      </c>
      <c r="B12" s="7" t="n">
        <v>93000</v>
      </c>
      <c r="C12" s="7" t="n">
        <v>93000</v>
      </c>
    </row>
    <row r="13" spans="1:7">
      <c r="A13" s="4" t="s">
        <v>514</v>
      </c>
      <c r="B13" s="6" t="n">
        <v>165200</v>
      </c>
      <c r="C13" s="6" t="n">
        <v>165200</v>
      </c>
    </row>
    <row r="14" spans="1:7">
      <c r="A14" s="4" t="s">
        <v>515</v>
      </c>
      <c r="C14" s="6" t="n">
        <v>84100</v>
      </c>
    </row>
    <row r="15" spans="1:7">
      <c r="A15" s="4" t="s">
        <v>507</v>
      </c>
      <c r="C15" s="6" t="n">
        <v>8800</v>
      </c>
      <c r="D15" s="6" t="n">
        <v>10500</v>
      </c>
      <c r="E15" s="6" t="n">
        <v>11200</v>
      </c>
    </row>
    <row r="16" spans="1:7">
      <c r="A16" s="4" t="s">
        <v>516</v>
      </c>
      <c r="B16" s="6" t="n">
        <v>38200</v>
      </c>
      <c r="C16" s="7" t="n">
        <v>38200</v>
      </c>
      <c r="D16" s="6" t="n">
        <v>42500</v>
      </c>
      <c r="F16" s="11" t="n">
        <v>35</v>
      </c>
      <c r="G16" s="11" t="n">
        <v>35</v>
      </c>
    </row>
    <row r="17" spans="1:7">
      <c r="A17" s="4" t="s">
        <v>517</v>
      </c>
      <c r="C17" s="4" t="s">
        <v>518</v>
      </c>
    </row>
    <row r="18" spans="1:7">
      <c r="A18" s="4" t="s">
        <v>519</v>
      </c>
      <c r="C18" s="4" t="s">
        <v>520</v>
      </c>
    </row>
    <row r="19" spans="1:7">
      <c r="A19" s="4" t="s">
        <v>521</v>
      </c>
      <c r="C19" s="4" t="s">
        <v>522</v>
      </c>
    </row>
    <row r="20" spans="1:7">
      <c r="A20" s="4" t="s">
        <v>523</v>
      </c>
      <c r="B20" s="6" t="n">
        <v>153000</v>
      </c>
    </row>
    <row r="21" spans="1:7">
      <c r="A21" s="4" t="s">
        <v>524</v>
      </c>
    </row>
    <row r="22" spans="1:7">
      <c r="A22" s="3" t="s">
        <v>505</v>
      </c>
    </row>
    <row r="23" spans="1:7">
      <c r="A23" s="4" t="s">
        <v>506</v>
      </c>
      <c r="B23" s="7" t="n">
        <v>314500</v>
      </c>
      <c r="C23" s="7" t="n">
        <v>314500</v>
      </c>
      <c r="D23" s="6" t="n">
        <v>301500</v>
      </c>
    </row>
    <row r="24" spans="1:7">
      <c r="A24" s="4" t="s">
        <v>509</v>
      </c>
      <c r="C24" s="4" t="s">
        <v>510</v>
      </c>
    </row>
    <row r="25" spans="1:7">
      <c r="A25" s="4" t="s">
        <v>511</v>
      </c>
      <c r="B25" s="4" t="s">
        <v>512</v>
      </c>
      <c r="C25" s="4" t="s">
        <v>512</v>
      </c>
      <c r="F25" s="4" t="s">
        <v>512</v>
      </c>
    </row>
    <row r="26" spans="1:7">
      <c r="A26" s="4" t="s">
        <v>149</v>
      </c>
      <c r="C26" s="7" t="n">
        <v>13100</v>
      </c>
      <c r="D26" s="6" t="n">
        <v>52700</v>
      </c>
      <c r="E26" s="7" t="n">
        <v>6700</v>
      </c>
    </row>
    <row r="27" spans="1:7">
      <c r="A27" s="4" t="s">
        <v>525</v>
      </c>
    </row>
    <row r="28" spans="1:7">
      <c r="A28" s="3" t="s">
        <v>505</v>
      </c>
    </row>
    <row r="29" spans="1:7">
      <c r="A29" s="4" t="s">
        <v>511</v>
      </c>
      <c r="B29" s="4" t="s">
        <v>526</v>
      </c>
      <c r="C29" s="4" t="s">
        <v>526</v>
      </c>
      <c r="F29" s="4" t="s">
        <v>526</v>
      </c>
    </row>
    <row r="30" spans="1:7">
      <c r="A30" s="4" t="s">
        <v>527</v>
      </c>
      <c r="C30" s="6" t="n">
        <v>25</v>
      </c>
    </row>
    <row r="31" spans="1:7">
      <c r="A31" s="4" t="s">
        <v>528</v>
      </c>
    </row>
    <row r="32" spans="1:7">
      <c r="A32" s="3" t="s">
        <v>505</v>
      </c>
    </row>
    <row r="33" spans="1:7">
      <c r="A33" s="4" t="s">
        <v>506</v>
      </c>
      <c r="B33" s="7" t="n">
        <v>135900</v>
      </c>
      <c r="C33" s="7" t="n">
        <v>135900</v>
      </c>
      <c r="D33" s="6" t="n">
        <v>138600</v>
      </c>
    </row>
    <row r="34" spans="1:7">
      <c r="A34" s="4" t="s">
        <v>509</v>
      </c>
      <c r="C34" s="4" t="s">
        <v>510</v>
      </c>
    </row>
    <row r="35" spans="1:7">
      <c r="A35" s="4" t="s">
        <v>511</v>
      </c>
      <c r="B35" s="4" t="s">
        <v>512</v>
      </c>
      <c r="C35" s="4" t="s">
        <v>512</v>
      </c>
      <c r="F35" s="4" t="s">
        <v>512</v>
      </c>
    </row>
    <row r="36" spans="1:7">
      <c r="A36" s="4" t="s">
        <v>529</v>
      </c>
    </row>
    <row r="37" spans="1:7">
      <c r="A37" s="3" t="s">
        <v>505</v>
      </c>
    </row>
    <row r="38" spans="1:7">
      <c r="A38" s="4" t="s">
        <v>530</v>
      </c>
      <c r="B38" s="7" t="n">
        <v>133600</v>
      </c>
      <c r="C38" s="7" t="n">
        <v>133600</v>
      </c>
      <c r="F38" s="12" t="n">
        <v>122.5</v>
      </c>
    </row>
    <row r="39" spans="1:7">
      <c r="A39" s="4" t="s">
        <v>531</v>
      </c>
      <c r="B39" s="7" t="n">
        <v>129800</v>
      </c>
      <c r="C39" s="7" t="n">
        <v>129800</v>
      </c>
      <c r="D39" s="6" t="n">
        <v>129900</v>
      </c>
      <c r="F39" s="11" t="n">
        <v>119</v>
      </c>
      <c r="G39" s="6" t="n">
        <v>107</v>
      </c>
    </row>
    <row r="40" spans="1:7">
      <c r="A40" s="4" t="s">
        <v>532</v>
      </c>
    </row>
    <row r="41" spans="1:7">
      <c r="A41" s="3" t="s">
        <v>505</v>
      </c>
    </row>
    <row r="42" spans="1:7">
      <c r="A42" s="4" t="s">
        <v>531</v>
      </c>
      <c r="D42" s="7" t="n">
        <v>72800</v>
      </c>
      <c r="G42" s="11" t="n">
        <v>60</v>
      </c>
    </row>
    <row r="43" spans="1:7">
      <c r="A43" s="4" t="s">
        <v>533</v>
      </c>
      <c r="B43" s="4" t="s">
        <v>512</v>
      </c>
      <c r="C43" s="4" t="s">
        <v>512</v>
      </c>
      <c r="F43" s="4" t="s">
        <v>512</v>
      </c>
    </row>
    <row r="44" spans="1:7">
      <c r="A44" s="4" t="s">
        <v>534</v>
      </c>
    </row>
    <row r="45" spans="1:7">
      <c r="A45" s="3" t="s">
        <v>505</v>
      </c>
    </row>
    <row r="46" spans="1:7">
      <c r="A46" s="4" t="s">
        <v>533</v>
      </c>
      <c r="B46" s="4" t="s">
        <v>512</v>
      </c>
      <c r="C46" s="4" t="s">
        <v>512</v>
      </c>
      <c r="F46" s="4" t="s">
        <v>512</v>
      </c>
    </row>
    <row r="47" spans="1:7">
      <c r="A47" s="4" t="s">
        <v>535</v>
      </c>
      <c r="C47" s="4" t="s">
        <v>53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37</v>
      </c>
      <c r="B1" s="2" t="s">
        <v>2</v>
      </c>
      <c r="C1" s="2" t="s">
        <v>32</v>
      </c>
    </row>
    <row r="2" spans="1:3">
      <c r="A2" s="3" t="s">
        <v>218</v>
      </c>
    </row>
    <row r="3" spans="1:3">
      <c r="A3" s="4" t="s">
        <v>538</v>
      </c>
      <c r="B3" s="10" t="n">
        <v>62.8</v>
      </c>
      <c r="C3" s="10" t="n">
        <v>107.9</v>
      </c>
    </row>
    <row r="4" spans="1:3">
      <c r="A4" s="4" t="s">
        <v>539</v>
      </c>
      <c r="B4" s="13" t="n">
        <v>120.2</v>
      </c>
      <c r="C4" s="13" t="n">
        <v>119.7</v>
      </c>
    </row>
    <row r="5" spans="1:3">
      <c r="A5" s="4" t="s">
        <v>540</v>
      </c>
      <c r="B5" s="10" t="n">
        <v>80.40000000000001</v>
      </c>
      <c r="C5" s="10" t="n">
        <v>7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4360600</v>
      </c>
      <c r="C3" s="7" t="n">
        <v>4376935</v>
      </c>
    </row>
    <row r="4" spans="1:3">
      <c r="A4" s="4" t="s">
        <v>544</v>
      </c>
      <c r="C4" s="6" t="n">
        <v>-16335</v>
      </c>
    </row>
    <row r="5" spans="1:3">
      <c r="A5" s="4" t="s">
        <v>545</v>
      </c>
      <c r="B5" s="6" t="n">
        <v>4360600</v>
      </c>
      <c r="C5" s="6" t="n">
        <v>4360600</v>
      </c>
    </row>
    <row r="6" spans="1:3">
      <c r="A6" s="4" t="s">
        <v>546</v>
      </c>
    </row>
    <row r="7" spans="1:3">
      <c r="A7" s="3" t="s">
        <v>542</v>
      </c>
    </row>
    <row r="8" spans="1:3">
      <c r="A8" s="4" t="s">
        <v>467</v>
      </c>
      <c r="B8" s="6" t="n">
        <v>600000</v>
      </c>
      <c r="C8" s="6" t="n">
        <v>600000</v>
      </c>
    </row>
    <row r="9" spans="1:3">
      <c r="A9" s="4" t="s">
        <v>547</v>
      </c>
    </row>
    <row r="10" spans="1:3">
      <c r="A10" s="3" t="s">
        <v>542</v>
      </c>
    </row>
    <row r="11" spans="1:3">
      <c r="A11" s="4" t="s">
        <v>467</v>
      </c>
      <c r="B11" s="6" t="n">
        <v>500000</v>
      </c>
      <c r="C11" s="6" t="n">
        <v>500000</v>
      </c>
    </row>
    <row r="12" spans="1:3">
      <c r="A12" s="4" t="s">
        <v>548</v>
      </c>
    </row>
    <row r="13" spans="1:3">
      <c r="A13" s="3" t="s">
        <v>542</v>
      </c>
    </row>
    <row r="14" spans="1:3">
      <c r="A14" s="4" t="s">
        <v>467</v>
      </c>
      <c r="B14" s="6" t="n">
        <v>600000</v>
      </c>
      <c r="C14" s="6" t="n">
        <v>600000</v>
      </c>
    </row>
    <row r="15" spans="1:3">
      <c r="A15" s="4" t="s">
        <v>549</v>
      </c>
    </row>
    <row r="16" spans="1:3">
      <c r="A16" s="3" t="s">
        <v>542</v>
      </c>
    </row>
    <row r="17" spans="1:3">
      <c r="A17" s="4" t="s">
        <v>467</v>
      </c>
      <c r="B17" s="6" t="n">
        <v>500000</v>
      </c>
      <c r="C17" s="6" t="n">
        <v>500000</v>
      </c>
    </row>
    <row r="18" spans="1:3">
      <c r="A18" s="4" t="s">
        <v>550</v>
      </c>
    </row>
    <row r="19" spans="1:3">
      <c r="A19" s="3" t="s">
        <v>542</v>
      </c>
    </row>
    <row r="20" spans="1:3">
      <c r="A20" s="4" t="s">
        <v>467</v>
      </c>
      <c r="B20" s="6" t="n">
        <v>650000</v>
      </c>
      <c r="C20" s="6" t="n">
        <v>650000</v>
      </c>
    </row>
    <row r="21" spans="1:3">
      <c r="A21" s="4" t="s">
        <v>551</v>
      </c>
    </row>
    <row r="22" spans="1:3">
      <c r="A22" s="3" t="s">
        <v>542</v>
      </c>
    </row>
    <row r="23" spans="1:3">
      <c r="A23" s="4" t="s">
        <v>467</v>
      </c>
      <c r="B23" s="6" t="n">
        <v>500000</v>
      </c>
      <c r="C23" s="6" t="n">
        <v>500000</v>
      </c>
    </row>
    <row r="24" spans="1:3">
      <c r="A24" s="4" t="s">
        <v>552</v>
      </c>
    </row>
    <row r="25" spans="1:3">
      <c r="A25" s="3" t="s">
        <v>542</v>
      </c>
    </row>
    <row r="26" spans="1:3">
      <c r="A26" s="4" t="s">
        <v>467</v>
      </c>
      <c r="B26" s="7" t="n">
        <v>1010600</v>
      </c>
      <c r="C26" s="7" t="n">
        <v>10269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553</v>
      </c>
      <c r="B1" s="2" t="s">
        <v>1</v>
      </c>
    </row>
    <row r="2" spans="1:2">
      <c r="B2" s="2" t="s">
        <v>2</v>
      </c>
    </row>
    <row r="3" spans="1:2">
      <c r="A3" s="4" t="s">
        <v>546</v>
      </c>
    </row>
    <row r="4" spans="1:2">
      <c r="A4" s="3" t="s">
        <v>542</v>
      </c>
    </row>
    <row r="5" spans="1:2">
      <c r="A5" s="4" t="s">
        <v>554</v>
      </c>
      <c r="B5" s="4" t="s">
        <v>555</v>
      </c>
    </row>
    <row r="6" spans="1:2">
      <c r="A6" s="4" t="s">
        <v>556</v>
      </c>
      <c r="B6" s="6" t="n">
        <v>2017</v>
      </c>
    </row>
    <row r="7" spans="1:2">
      <c r="A7" s="4" t="s">
        <v>547</v>
      </c>
    </row>
    <row r="8" spans="1:2">
      <c r="A8" s="3" t="s">
        <v>542</v>
      </c>
    </row>
    <row r="9" spans="1:2">
      <c r="A9" s="4" t="s">
        <v>554</v>
      </c>
      <c r="B9" s="4" t="s">
        <v>557</v>
      </c>
    </row>
    <row r="10" spans="1:2">
      <c r="A10" s="4" t="s">
        <v>556</v>
      </c>
      <c r="B10" s="6" t="n">
        <v>2018</v>
      </c>
    </row>
    <row r="11" spans="1:2">
      <c r="A11" s="4" t="s">
        <v>548</v>
      </c>
    </row>
    <row r="12" spans="1:2">
      <c r="A12" s="3" t="s">
        <v>542</v>
      </c>
    </row>
    <row r="13" spans="1:2">
      <c r="A13" s="4" t="s">
        <v>554</v>
      </c>
      <c r="B13" s="4" t="s">
        <v>558</v>
      </c>
    </row>
    <row r="14" spans="1:2">
      <c r="A14" s="4" t="s">
        <v>556</v>
      </c>
      <c r="B14" s="6" t="n">
        <v>2022</v>
      </c>
    </row>
    <row r="15" spans="1:2">
      <c r="A15" s="4" t="s">
        <v>549</v>
      </c>
    </row>
    <row r="16" spans="1:2">
      <c r="A16" s="3" t="s">
        <v>542</v>
      </c>
    </row>
    <row r="17" spans="1:2">
      <c r="A17" s="4" t="s">
        <v>554</v>
      </c>
      <c r="B17" s="4" t="s">
        <v>559</v>
      </c>
    </row>
    <row r="18" spans="1:2">
      <c r="A18" s="4" t="s">
        <v>556</v>
      </c>
      <c r="B18" s="6" t="n">
        <v>2023</v>
      </c>
    </row>
    <row r="19" spans="1:2">
      <c r="A19" s="4" t="s">
        <v>550</v>
      </c>
    </row>
    <row r="20" spans="1:2">
      <c r="A20" s="3" t="s">
        <v>542</v>
      </c>
    </row>
    <row r="21" spans="1:2">
      <c r="A21" s="4" t="s">
        <v>554</v>
      </c>
      <c r="B21" s="4" t="s">
        <v>560</v>
      </c>
    </row>
    <row r="22" spans="1:2">
      <c r="A22" s="4" t="s">
        <v>556</v>
      </c>
      <c r="B22" s="6" t="n">
        <v>2037</v>
      </c>
    </row>
    <row r="23" spans="1:2">
      <c r="A23" s="4" t="s">
        <v>551</v>
      </c>
    </row>
    <row r="24" spans="1:2">
      <c r="A24" s="3" t="s">
        <v>542</v>
      </c>
    </row>
    <row r="25" spans="1:2">
      <c r="A25" s="4" t="s">
        <v>554</v>
      </c>
      <c r="B25" s="4" t="s">
        <v>561</v>
      </c>
    </row>
    <row r="26" spans="1:2">
      <c r="A26" s="4" t="s">
        <v>556</v>
      </c>
      <c r="B26" s="6" t="n">
        <v>2043</v>
      </c>
    </row>
    <row r="27" spans="1:2">
      <c r="A27" s="4" t="s">
        <v>562</v>
      </c>
    </row>
    <row r="28" spans="1:2">
      <c r="A28" s="3" t="s">
        <v>542</v>
      </c>
    </row>
    <row r="29" spans="1:2">
      <c r="A29" s="4" t="s">
        <v>563</v>
      </c>
      <c r="B29" s="4" t="s">
        <v>564</v>
      </c>
    </row>
    <row r="30" spans="1:2">
      <c r="A30" s="4" t="s">
        <v>565</v>
      </c>
      <c r="B30" s="4" t="s">
        <v>566</v>
      </c>
    </row>
    <row r="31" spans="1:2">
      <c r="A31" s="4" t="s">
        <v>567</v>
      </c>
      <c r="B31" s="6" t="n">
        <v>2015</v>
      </c>
    </row>
    <row r="32" spans="1:2">
      <c r="A32" s="4" t="s">
        <v>568</v>
      </c>
      <c r="B32" s="6" t="n">
        <v>20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570</v>
      </c>
    </row>
    <row r="3" spans="1:4">
      <c r="A3" s="3" t="s">
        <v>542</v>
      </c>
    </row>
    <row r="4" spans="1:4">
      <c r="A4" s="4" t="s">
        <v>571</v>
      </c>
      <c r="B4" s="7" t="n">
        <v>0</v>
      </c>
    </row>
    <row r="5" spans="1:4">
      <c r="A5" s="4" t="s">
        <v>572</v>
      </c>
      <c r="B5" s="6" t="n">
        <v>600000000</v>
      </c>
    </row>
    <row r="6" spans="1:4">
      <c r="A6" s="4" t="s">
        <v>573</v>
      </c>
      <c r="B6" s="6" t="n">
        <v>500000000</v>
      </c>
    </row>
    <row r="7" spans="1:4">
      <c r="A7" s="4" t="s">
        <v>574</v>
      </c>
      <c r="B7" s="6" t="n">
        <v>0</v>
      </c>
    </row>
    <row r="8" spans="1:4">
      <c r="A8" s="4" t="s">
        <v>575</v>
      </c>
      <c r="B8" s="6" t="n">
        <v>20000000</v>
      </c>
    </row>
    <row r="9" spans="1:4">
      <c r="A9" s="4" t="s">
        <v>576</v>
      </c>
      <c r="B9" s="6" t="n">
        <v>3241000000</v>
      </c>
    </row>
    <row r="10" spans="1:4">
      <c r="A10" s="4" t="s">
        <v>577</v>
      </c>
      <c r="B10" s="7" t="n">
        <v>0</v>
      </c>
      <c r="C10" s="7" t="n">
        <v>151400000</v>
      </c>
    </row>
    <row r="11" spans="1:4">
      <c r="A11" s="4" t="s">
        <v>578</v>
      </c>
      <c r="B11" s="4" t="s">
        <v>579</v>
      </c>
    </row>
    <row r="12" spans="1:4">
      <c r="A12" s="4" t="s">
        <v>580</v>
      </c>
    </row>
    <row r="13" spans="1:4">
      <c r="A13" s="3" t="s">
        <v>542</v>
      </c>
    </row>
    <row r="14" spans="1:4">
      <c r="A14" s="4" t="s">
        <v>581</v>
      </c>
      <c r="B14" s="7" t="n">
        <v>25100000</v>
      </c>
    </row>
    <row r="15" spans="1:4">
      <c r="A15" s="4" t="s">
        <v>582</v>
      </c>
      <c r="B15" s="6" t="n">
        <v>0</v>
      </c>
      <c r="C15" s="6" t="n">
        <v>1500000</v>
      </c>
    </row>
    <row r="16" spans="1:4">
      <c r="A16" s="4" t="s">
        <v>583</v>
      </c>
    </row>
    <row r="17" spans="1:4">
      <c r="A17" s="3" t="s">
        <v>542</v>
      </c>
    </row>
    <row r="18" spans="1:4">
      <c r="A18" s="4" t="s">
        <v>582</v>
      </c>
      <c r="B18" s="6" t="n">
        <v>51300000</v>
      </c>
      <c r="C18" s="6" t="n">
        <v>54600000</v>
      </c>
    </row>
    <row r="19" spans="1:4">
      <c r="A19" s="4" t="s">
        <v>584</v>
      </c>
    </row>
    <row r="20" spans="1:4">
      <c r="A20" s="3" t="s">
        <v>542</v>
      </c>
    </row>
    <row r="21" spans="1:4">
      <c r="A21" s="4" t="s">
        <v>581</v>
      </c>
      <c r="B21" s="7" t="n">
        <v>1500000000</v>
      </c>
    </row>
    <row r="22" spans="1:4">
      <c r="A22" s="4" t="s">
        <v>585</v>
      </c>
      <c r="B22" s="4" t="s">
        <v>586</v>
      </c>
    </row>
    <row r="23" spans="1:4">
      <c r="A23" s="4" t="s">
        <v>581</v>
      </c>
      <c r="B23" s="7" t="n">
        <v>500000000</v>
      </c>
    </row>
    <row r="24" spans="1:4">
      <c r="A24" s="4" t="s">
        <v>587</v>
      </c>
      <c r="B24" s="4" t="s">
        <v>416</v>
      </c>
    </row>
    <row r="25" spans="1:4">
      <c r="A25" s="4" t="s">
        <v>582</v>
      </c>
      <c r="B25" s="7" t="n">
        <v>0</v>
      </c>
      <c r="C25" s="6" t="n">
        <v>0</v>
      </c>
    </row>
    <row r="26" spans="1:4">
      <c r="A26" s="4" t="s">
        <v>588</v>
      </c>
    </row>
    <row r="27" spans="1:4">
      <c r="A27" s="3" t="s">
        <v>542</v>
      </c>
    </row>
    <row r="28" spans="1:4">
      <c r="A28" s="4" t="s">
        <v>581</v>
      </c>
      <c r="B28" s="6" t="n">
        <v>500000000</v>
      </c>
    </row>
    <row r="29" spans="1:4">
      <c r="A29" s="4" t="s">
        <v>589</v>
      </c>
    </row>
    <row r="30" spans="1:4">
      <c r="A30" s="3" t="s">
        <v>542</v>
      </c>
    </row>
    <row r="31" spans="1:4">
      <c r="A31" s="4" t="s">
        <v>582</v>
      </c>
      <c r="B31" s="6" t="n">
        <v>58000000</v>
      </c>
      <c r="C31" s="7" t="n">
        <v>42200000</v>
      </c>
    </row>
    <row r="32" spans="1:4">
      <c r="A32" s="4" t="s">
        <v>590</v>
      </c>
    </row>
    <row r="33" spans="1:4">
      <c r="A33" s="3" t="s">
        <v>542</v>
      </c>
    </row>
    <row r="34" spans="1:4">
      <c r="A34" s="4" t="s">
        <v>581</v>
      </c>
      <c r="B34" s="6" t="n">
        <v>850000000</v>
      </c>
    </row>
    <row r="35" spans="1:4">
      <c r="A35" s="4" t="s">
        <v>591</v>
      </c>
    </row>
    <row r="36" spans="1:4">
      <c r="A36" s="3" t="s">
        <v>542</v>
      </c>
    </row>
    <row r="37" spans="1:4">
      <c r="A37" s="4" t="s">
        <v>581</v>
      </c>
      <c r="B37" s="7" t="n">
        <v>500000000</v>
      </c>
    </row>
    <row r="38" spans="1:4">
      <c r="A38" s="4" t="s">
        <v>592</v>
      </c>
    </row>
    <row r="39" spans="1:4">
      <c r="A39" s="3" t="s">
        <v>542</v>
      </c>
    </row>
    <row r="40" spans="1:4">
      <c r="A40" s="4" t="s">
        <v>593</v>
      </c>
      <c r="C40" s="4" t="s">
        <v>594</v>
      </c>
    </row>
    <row r="41" spans="1:4">
      <c r="A41" s="4" t="s">
        <v>397</v>
      </c>
    </row>
    <row r="42" spans="1:4">
      <c r="A42" s="3" t="s">
        <v>542</v>
      </c>
    </row>
    <row r="43" spans="1:4">
      <c r="A43" s="4" t="s">
        <v>577</v>
      </c>
      <c r="D43" s="7" t="n">
        <v>3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595</v>
      </c>
      <c r="B1" s="2" t="s">
        <v>1</v>
      </c>
    </row>
    <row r="2" spans="1:5">
      <c r="B2" s="2" t="s">
        <v>2</v>
      </c>
      <c r="C2" s="2" t="s">
        <v>32</v>
      </c>
      <c r="D2" s="2" t="s">
        <v>73</v>
      </c>
      <c r="E2" s="2" t="s">
        <v>596</v>
      </c>
    </row>
    <row r="3" spans="1:5">
      <c r="A3" s="3" t="s">
        <v>224</v>
      </c>
    </row>
    <row r="4" spans="1:5">
      <c r="A4" s="4" t="s">
        <v>597</v>
      </c>
      <c r="B4" s="8" t="n">
        <v>0.4</v>
      </c>
    </row>
    <row r="5" spans="1:5">
      <c r="A5" s="4" t="s">
        <v>69</v>
      </c>
      <c r="B5" s="6" t="n">
        <v>800000000</v>
      </c>
      <c r="C5" s="6" t="n">
        <v>800000000</v>
      </c>
    </row>
    <row r="6" spans="1:5">
      <c r="A6" s="4" t="s">
        <v>598</v>
      </c>
      <c r="B6" s="6" t="n">
        <v>250000</v>
      </c>
    </row>
    <row r="7" spans="1:5">
      <c r="A7" s="4" t="s">
        <v>599</v>
      </c>
      <c r="B7" s="7" t="n">
        <v>4</v>
      </c>
    </row>
    <row r="8" spans="1:5">
      <c r="A8" s="4" t="s">
        <v>600</v>
      </c>
      <c r="B8" s="6" t="n">
        <v>0</v>
      </c>
    </row>
    <row r="9" spans="1:5">
      <c r="A9" s="4" t="s">
        <v>601</v>
      </c>
      <c r="B9" s="6" t="n">
        <v>0</v>
      </c>
    </row>
    <row r="10" spans="1:5">
      <c r="A10" s="4" t="s">
        <v>602</v>
      </c>
      <c r="B10" s="7" t="n">
        <v>66505000</v>
      </c>
      <c r="C10" s="7" t="n">
        <v>0</v>
      </c>
      <c r="D10" s="7" t="n">
        <v>0</v>
      </c>
    </row>
    <row r="11" spans="1:5">
      <c r="A11" s="4" t="s">
        <v>603</v>
      </c>
      <c r="E11" s="7" t="n">
        <v>90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7" t="n">
        <v>-18853</v>
      </c>
      <c r="C3" s="7" t="n">
        <v>-12700</v>
      </c>
    </row>
    <row r="4" spans="1:3">
      <c r="A4" s="4" t="s">
        <v>306</v>
      </c>
    </row>
    <row r="5" spans="1:3">
      <c r="A5" s="3" t="s">
        <v>605</v>
      </c>
    </row>
    <row r="6" spans="1:3">
      <c r="A6" s="4" t="s">
        <v>606</v>
      </c>
      <c r="B6" s="6" t="n">
        <v>-18500</v>
      </c>
      <c r="C6" s="6" t="n">
        <v>-12700</v>
      </c>
    </row>
    <row r="7" spans="1:3">
      <c r="A7" s="4" t="s">
        <v>309</v>
      </c>
    </row>
    <row r="8" spans="1:3">
      <c r="A8" s="3" t="s">
        <v>605</v>
      </c>
    </row>
    <row r="9" spans="1:3">
      <c r="A9" s="4" t="s">
        <v>607</v>
      </c>
      <c r="B9" s="6" t="n">
        <v>909</v>
      </c>
      <c r="C9" s="6" t="n">
        <v>2228</v>
      </c>
    </row>
    <row r="10" spans="1:3">
      <c r="A10" s="4" t="s">
        <v>606</v>
      </c>
      <c r="B10" s="6" t="n">
        <v>-353</v>
      </c>
    </row>
    <row r="11" spans="1:3">
      <c r="A11" s="4" t="s">
        <v>608</v>
      </c>
    </row>
    <row r="12" spans="1:3">
      <c r="A12" s="3" t="s">
        <v>605</v>
      </c>
    </row>
    <row r="13" spans="1:3">
      <c r="A13" s="4" t="s">
        <v>606</v>
      </c>
      <c r="B13" s="6" t="n">
        <v>-15700</v>
      </c>
      <c r="C13" s="6" t="n">
        <v>-6400</v>
      </c>
    </row>
    <row r="14" spans="1:3">
      <c r="A14" s="4" t="s">
        <v>609</v>
      </c>
    </row>
    <row r="15" spans="1:3">
      <c r="A15" s="3" t="s">
        <v>605</v>
      </c>
    </row>
    <row r="16" spans="1:3">
      <c r="A16" s="4" t="s">
        <v>606</v>
      </c>
      <c r="B16" s="6" t="n">
        <v>-2800</v>
      </c>
      <c r="C16" s="6" t="n">
        <v>-6300</v>
      </c>
    </row>
    <row r="17" spans="1:3">
      <c r="A17" s="4" t="s">
        <v>610</v>
      </c>
    </row>
    <row r="18" spans="1:3">
      <c r="A18" s="3" t="s">
        <v>605</v>
      </c>
    </row>
    <row r="19" spans="1:3">
      <c r="A19" s="4" t="s">
        <v>606</v>
      </c>
      <c r="B19" s="6" t="n">
        <v>-353</v>
      </c>
    </row>
    <row r="20" spans="1:3">
      <c r="A20" s="4" t="s">
        <v>611</v>
      </c>
    </row>
    <row r="21" spans="1:3">
      <c r="A21" s="3" t="s">
        <v>605</v>
      </c>
    </row>
    <row r="22" spans="1:3">
      <c r="A22" s="4" t="s">
        <v>607</v>
      </c>
      <c r="C22" s="6" t="n">
        <v>1856</v>
      </c>
    </row>
    <row r="23" spans="1:3">
      <c r="A23" s="4" t="s">
        <v>612</v>
      </c>
    </row>
    <row r="24" spans="1:3">
      <c r="A24" s="3" t="s">
        <v>605</v>
      </c>
    </row>
    <row r="25" spans="1:3">
      <c r="A25" s="4" t="s">
        <v>607</v>
      </c>
      <c r="B25" s="7" t="n">
        <v>909</v>
      </c>
      <c r="C25" s="7" t="n">
        <v>3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34"/>
    <col customWidth="1" max="8" min="8" width="42"/>
    <col customWidth="1" max="9" min="9" width="34"/>
  </cols>
  <sheetData>
    <row r="1" spans="1:9">
      <c r="A1" s="1" t="s">
        <v>111</v>
      </c>
      <c r="B1" s="2" t="s">
        <v>112</v>
      </c>
      <c r="C1" s="2" t="s">
        <v>113</v>
      </c>
      <c r="D1" s="2" t="s">
        <v>114</v>
      </c>
      <c r="E1" s="2" t="s">
        <v>115</v>
      </c>
      <c r="F1" s="2" t="s">
        <v>116</v>
      </c>
      <c r="G1" s="2" t="s">
        <v>117</v>
      </c>
      <c r="H1" s="2" t="s">
        <v>118</v>
      </c>
      <c r="I1" s="2" t="s">
        <v>119</v>
      </c>
    </row>
    <row r="2" spans="1:9">
      <c r="A2" s="4" t="s">
        <v>120</v>
      </c>
      <c r="B2" s="7" t="n">
        <v>7885374</v>
      </c>
      <c r="C2" s="7" t="n">
        <v>150805</v>
      </c>
      <c r="D2" s="7" t="n">
        <v>1811459</v>
      </c>
      <c r="E2" s="7" t="n">
        <v>7124523</v>
      </c>
      <c r="F2" s="7" t="n">
        <v>56761</v>
      </c>
      <c r="G2" s="7" t="n">
        <v>-1501977</v>
      </c>
      <c r="H2" s="7" t="n">
        <v>7641571</v>
      </c>
      <c r="I2" s="7" t="n">
        <v>243803</v>
      </c>
    </row>
    <row r="3" spans="1:9">
      <c r="A3" s="4" t="s">
        <v>121</v>
      </c>
      <c r="C3" s="6" t="n">
        <v>377013</v>
      </c>
      <c r="G3" s="6" t="n">
        <v>59350</v>
      </c>
    </row>
    <row r="4" spans="1:9">
      <c r="A4" s="4" t="s">
        <v>85</v>
      </c>
      <c r="B4" s="6" t="n">
        <v>585529</v>
      </c>
      <c r="E4" s="6" t="n">
        <v>488025</v>
      </c>
      <c r="H4" s="6" t="n">
        <v>488025</v>
      </c>
      <c r="I4" s="6" t="n">
        <v>97504</v>
      </c>
    </row>
    <row r="5" spans="1:9">
      <c r="A5" s="4" t="s">
        <v>122</v>
      </c>
      <c r="B5" s="6" t="n">
        <v>-47681</v>
      </c>
      <c r="F5" s="6" t="n">
        <v>-47681</v>
      </c>
      <c r="H5" s="6" t="n">
        <v>-47681</v>
      </c>
    </row>
    <row r="6" spans="1:9">
      <c r="A6" s="4" t="s">
        <v>123</v>
      </c>
      <c r="B6" s="6" t="n">
        <v>8576</v>
      </c>
      <c r="D6" s="6" t="n">
        <v>8576</v>
      </c>
      <c r="H6" s="6" t="n">
        <v>8576</v>
      </c>
    </row>
    <row r="7" spans="1:9">
      <c r="A7" s="4" t="s">
        <v>124</v>
      </c>
      <c r="B7" s="6" t="n">
        <v>26565</v>
      </c>
      <c r="C7" s="7" t="n">
        <v>205</v>
      </c>
      <c r="D7" s="6" t="n">
        <v>22497</v>
      </c>
      <c r="G7" s="7" t="n">
        <v>3863</v>
      </c>
      <c r="H7" s="6" t="n">
        <v>26565</v>
      </c>
    </row>
    <row r="8" spans="1:9">
      <c r="A8" s="4" t="s">
        <v>125</v>
      </c>
      <c r="C8" s="6" t="n">
        <v>512</v>
      </c>
      <c r="G8" s="6" t="n">
        <v>-153</v>
      </c>
    </row>
    <row r="9" spans="1:9">
      <c r="A9" s="4" t="s">
        <v>126</v>
      </c>
      <c r="B9" s="6" t="n">
        <v>821</v>
      </c>
      <c r="D9" s="6" t="n">
        <v>821</v>
      </c>
      <c r="H9" s="6" t="n">
        <v>821</v>
      </c>
    </row>
    <row r="10" spans="1:9">
      <c r="A10" s="4" t="s">
        <v>127</v>
      </c>
      <c r="B10" s="6" t="n">
        <v>-472108</v>
      </c>
      <c r="E10" s="6" t="n">
        <v>-472108</v>
      </c>
      <c r="H10" s="6" t="n">
        <v>-472108</v>
      </c>
    </row>
    <row r="11" spans="1:9">
      <c r="A11" s="4" t="s">
        <v>128</v>
      </c>
      <c r="B11" s="6" t="n">
        <v>-76798</v>
      </c>
      <c r="I11" s="6" t="n">
        <v>-76798</v>
      </c>
    </row>
    <row r="12" spans="1:9">
      <c r="A12" s="4" t="s">
        <v>129</v>
      </c>
      <c r="B12" s="6" t="n">
        <v>7910278</v>
      </c>
      <c r="C12" s="7" t="n">
        <v>151010</v>
      </c>
      <c r="D12" s="6" t="n">
        <v>1843353</v>
      </c>
      <c r="E12" s="6" t="n">
        <v>7140440</v>
      </c>
      <c r="F12" s="6" t="n">
        <v>9080</v>
      </c>
      <c r="G12" s="7" t="n">
        <v>-1498114</v>
      </c>
      <c r="H12" s="6" t="n">
        <v>7645769</v>
      </c>
      <c r="I12" s="6" t="n">
        <v>264509</v>
      </c>
    </row>
    <row r="13" spans="1:9">
      <c r="A13" s="4" t="s">
        <v>130</v>
      </c>
      <c r="C13" s="6" t="n">
        <v>377525</v>
      </c>
      <c r="G13" s="6" t="n">
        <v>59197</v>
      </c>
    </row>
    <row r="14" spans="1:9">
      <c r="A14" s="4" t="s">
        <v>85</v>
      </c>
      <c r="B14" s="6" t="n">
        <v>815790</v>
      </c>
      <c r="E14" s="6" t="n">
        <v>713946</v>
      </c>
      <c r="H14" s="6" t="n">
        <v>713946</v>
      </c>
      <c r="I14" s="6" t="n">
        <v>101844</v>
      </c>
    </row>
    <row r="15" spans="1:9">
      <c r="A15" s="4" t="s">
        <v>122</v>
      </c>
      <c r="B15" s="6" t="n">
        <v>-154788</v>
      </c>
      <c r="F15" s="6" t="n">
        <v>-154788</v>
      </c>
      <c r="H15" s="6" t="n">
        <v>-154788</v>
      </c>
    </row>
    <row r="16" spans="1:9">
      <c r="A16" s="4" t="s">
        <v>131</v>
      </c>
      <c r="B16" s="7" t="n">
        <v>5614</v>
      </c>
      <c r="C16" s="7" t="n">
        <v>54</v>
      </c>
      <c r="D16" s="6" t="n">
        <v>5560</v>
      </c>
      <c r="H16" s="6" t="n">
        <v>5614</v>
      </c>
    </row>
    <row r="17" spans="1:9">
      <c r="A17" s="4" t="s">
        <v>132</v>
      </c>
      <c r="B17" s="6" t="n">
        <v>136</v>
      </c>
      <c r="C17" s="6" t="n">
        <v>136</v>
      </c>
    </row>
    <row r="18" spans="1:9">
      <c r="A18" s="4" t="s">
        <v>123</v>
      </c>
      <c r="B18" s="7" t="n">
        <v>7716</v>
      </c>
      <c r="D18" s="6" t="n">
        <v>7716</v>
      </c>
      <c r="H18" s="6" t="n">
        <v>7716</v>
      </c>
    </row>
    <row r="19" spans="1:9">
      <c r="A19" s="4" t="s">
        <v>124</v>
      </c>
      <c r="B19" s="6" t="n">
        <v>29667</v>
      </c>
      <c r="C19" s="7" t="n">
        <v>173</v>
      </c>
      <c r="D19" s="6" t="n">
        <v>26009</v>
      </c>
      <c r="G19" s="7" t="n">
        <v>3485</v>
      </c>
      <c r="H19" s="6" t="n">
        <v>29667</v>
      </c>
    </row>
    <row r="20" spans="1:9">
      <c r="A20" s="4" t="s">
        <v>125</v>
      </c>
      <c r="C20" s="6" t="n">
        <v>431</v>
      </c>
      <c r="G20" s="6" t="n">
        <v>-138</v>
      </c>
    </row>
    <row r="21" spans="1:9">
      <c r="A21" s="4" t="s">
        <v>126</v>
      </c>
      <c r="B21" s="6" t="n">
        <v>718</v>
      </c>
      <c r="D21" s="6" t="n">
        <v>718</v>
      </c>
      <c r="H21" s="6" t="n">
        <v>718</v>
      </c>
    </row>
    <row r="22" spans="1:9">
      <c r="A22" s="4" t="s">
        <v>127</v>
      </c>
      <c r="B22" s="6" t="n">
        <v>-476172</v>
      </c>
      <c r="E22" s="6" t="n">
        <v>-476172</v>
      </c>
      <c r="H22" s="6" t="n">
        <v>-476172</v>
      </c>
    </row>
    <row r="23" spans="1:9">
      <c r="A23" s="4" t="s">
        <v>128</v>
      </c>
      <c r="B23" s="6" t="n">
        <v>-63705</v>
      </c>
      <c r="I23" s="6" t="n">
        <v>-63705</v>
      </c>
    </row>
    <row r="24" spans="1:9">
      <c r="A24" s="4" t="s">
        <v>133</v>
      </c>
      <c r="B24" s="6" t="n">
        <v>8075118</v>
      </c>
      <c r="C24" s="7" t="n">
        <v>151237</v>
      </c>
      <c r="D24" s="6" t="n">
        <v>1883356</v>
      </c>
      <c r="E24" s="6" t="n">
        <v>7378214</v>
      </c>
      <c r="F24" s="6" t="n">
        <v>-145708</v>
      </c>
      <c r="G24" s="7" t="n">
        <v>-1494629</v>
      </c>
      <c r="H24" s="6" t="n">
        <v>7772470</v>
      </c>
      <c r="I24" s="6" t="n">
        <v>302648</v>
      </c>
    </row>
    <row r="25" spans="1:9">
      <c r="A25" s="4" t="s">
        <v>134</v>
      </c>
      <c r="C25" s="6" t="n">
        <v>378092</v>
      </c>
      <c r="G25" s="6" t="n">
        <v>59059</v>
      </c>
    </row>
    <row r="26" spans="1:9">
      <c r="A26" s="4" t="s">
        <v>85</v>
      </c>
      <c r="B26" s="6" t="n">
        <v>496084</v>
      </c>
      <c r="C26" s="7" t="n">
        <v>0</v>
      </c>
      <c r="D26" s="6" t="n">
        <v>0</v>
      </c>
      <c r="E26" s="6" t="n">
        <v>357659</v>
      </c>
      <c r="F26" s="6" t="n">
        <v>0</v>
      </c>
      <c r="G26" s="7" t="n">
        <v>0</v>
      </c>
      <c r="H26" s="6" t="n">
        <v>357659</v>
      </c>
      <c r="I26" s="6" t="n">
        <v>138425</v>
      </c>
    </row>
    <row r="27" spans="1:9">
      <c r="A27" s="4" t="s">
        <v>122</v>
      </c>
      <c r="B27" s="6" t="n">
        <v>-205654</v>
      </c>
      <c r="C27" s="6" t="n">
        <v>0</v>
      </c>
      <c r="D27" s="6" t="n">
        <v>0</v>
      </c>
      <c r="E27" s="6" t="n">
        <v>0</v>
      </c>
      <c r="F27" s="6" t="n">
        <v>-205654</v>
      </c>
      <c r="G27" s="6" t="n">
        <v>0</v>
      </c>
      <c r="H27" s="6" t="n">
        <v>-205654</v>
      </c>
      <c r="I27" s="6" t="n">
        <v>0</v>
      </c>
    </row>
    <row r="28" spans="1:9">
      <c r="A28" s="4" t="s">
        <v>131</v>
      </c>
      <c r="B28" s="7" t="n">
        <v>424</v>
      </c>
      <c r="C28" s="7" t="n">
        <v>4</v>
      </c>
      <c r="D28" s="6" t="n">
        <v>420</v>
      </c>
      <c r="E28" s="6" t="n">
        <v>0</v>
      </c>
      <c r="F28" s="6" t="n">
        <v>0</v>
      </c>
      <c r="G28" s="7" t="n">
        <v>0</v>
      </c>
      <c r="H28" s="6" t="n">
        <v>424</v>
      </c>
      <c r="I28" s="6" t="n">
        <v>0</v>
      </c>
    </row>
    <row r="29" spans="1:9">
      <c r="A29" s="4" t="s">
        <v>132</v>
      </c>
      <c r="B29" s="6" t="n">
        <v>10</v>
      </c>
      <c r="C29" s="6" t="n">
        <v>10</v>
      </c>
      <c r="G29" s="6" t="n">
        <v>0</v>
      </c>
    </row>
    <row r="30" spans="1:9">
      <c r="A30" s="4" t="s">
        <v>123</v>
      </c>
      <c r="B30" s="7" t="n">
        <v>7433</v>
      </c>
      <c r="C30" s="7" t="n">
        <v>0</v>
      </c>
      <c r="D30" s="6" t="n">
        <v>7433</v>
      </c>
      <c r="E30" s="6" t="n">
        <v>0</v>
      </c>
      <c r="F30" s="6" t="n">
        <v>0</v>
      </c>
      <c r="G30" s="7" t="n">
        <v>0</v>
      </c>
      <c r="H30" s="6" t="n">
        <v>7433</v>
      </c>
      <c r="I30" s="6" t="n">
        <v>0</v>
      </c>
    </row>
    <row r="31" spans="1:9">
      <c r="A31" s="4" t="s">
        <v>124</v>
      </c>
      <c r="B31" s="6" t="n">
        <v>30120</v>
      </c>
      <c r="C31" s="7" t="n">
        <v>185</v>
      </c>
      <c r="D31" s="6" t="n">
        <v>26929</v>
      </c>
      <c r="E31" s="6" t="n">
        <v>0</v>
      </c>
      <c r="F31" s="6" t="n">
        <v>0</v>
      </c>
      <c r="G31" s="7" t="n">
        <v>3006</v>
      </c>
      <c r="H31" s="6" t="n">
        <v>30120</v>
      </c>
      <c r="I31" s="6" t="n">
        <v>0</v>
      </c>
    </row>
    <row r="32" spans="1:9">
      <c r="A32" s="4" t="s">
        <v>125</v>
      </c>
      <c r="C32" s="6" t="n">
        <v>464</v>
      </c>
      <c r="G32" s="6" t="n">
        <v>-119</v>
      </c>
    </row>
    <row r="33" spans="1:9">
      <c r="A33" s="4" t="s">
        <v>126</v>
      </c>
      <c r="B33" s="6" t="n">
        <v>832</v>
      </c>
      <c r="C33" s="7" t="n">
        <v>0</v>
      </c>
      <c r="D33" s="6" t="n">
        <v>832</v>
      </c>
      <c r="E33" s="6" t="n">
        <v>0</v>
      </c>
      <c r="F33" s="6" t="n">
        <v>0</v>
      </c>
      <c r="G33" s="7" t="n">
        <v>0</v>
      </c>
      <c r="H33" s="6" t="n">
        <v>832</v>
      </c>
      <c r="I33" s="6" t="n">
        <v>0</v>
      </c>
    </row>
    <row r="34" spans="1:9">
      <c r="A34" s="4" t="s">
        <v>135</v>
      </c>
      <c r="B34" s="6" t="n">
        <v>-66505</v>
      </c>
      <c r="C34" s="7" t="n">
        <v>0</v>
      </c>
      <c r="D34" s="6" t="n">
        <v>0</v>
      </c>
      <c r="E34" s="6" t="n">
        <v>0</v>
      </c>
      <c r="F34" s="6" t="n">
        <v>0</v>
      </c>
      <c r="G34" s="7" t="n">
        <v>-66505</v>
      </c>
      <c r="H34" s="6" t="n">
        <v>-66505</v>
      </c>
      <c r="I34" s="6" t="n">
        <v>0</v>
      </c>
    </row>
    <row r="35" spans="1:9">
      <c r="A35" s="4" t="s">
        <v>136</v>
      </c>
      <c r="C35" s="6" t="n">
        <v>0</v>
      </c>
      <c r="G35" s="6" t="n">
        <v>1664</v>
      </c>
    </row>
    <row r="36" spans="1:9">
      <c r="A36" s="4" t="s">
        <v>127</v>
      </c>
      <c r="B36" s="6" t="n">
        <v>-479901</v>
      </c>
      <c r="C36" s="7" t="n">
        <v>0</v>
      </c>
      <c r="D36" s="6" t="n">
        <v>0</v>
      </c>
      <c r="E36" s="6" t="n">
        <v>-479901</v>
      </c>
      <c r="F36" s="6" t="n">
        <v>0</v>
      </c>
      <c r="G36" s="7" t="n">
        <v>0</v>
      </c>
      <c r="H36" s="6" t="n">
        <v>-479901</v>
      </c>
      <c r="I36" s="6" t="n">
        <v>0</v>
      </c>
    </row>
    <row r="37" spans="1:9">
      <c r="A37" s="4" t="s">
        <v>128</v>
      </c>
      <c r="B37" s="6" t="n">
        <v>-71938</v>
      </c>
      <c r="C37" s="6" t="n">
        <v>0</v>
      </c>
      <c r="D37" s="6" t="n">
        <v>0</v>
      </c>
      <c r="E37" s="6" t="n">
        <v>0</v>
      </c>
      <c r="F37" s="6" t="n">
        <v>0</v>
      </c>
      <c r="G37" s="6" t="n">
        <v>0</v>
      </c>
      <c r="H37" s="6" t="n">
        <v>0</v>
      </c>
      <c r="I37" s="6" t="n">
        <v>-71938</v>
      </c>
    </row>
    <row r="38" spans="1:9">
      <c r="A38" s="4" t="s">
        <v>137</v>
      </c>
      <c r="B38" s="7" t="n">
        <v>7786013</v>
      </c>
      <c r="C38" s="7" t="n">
        <v>151426</v>
      </c>
      <c r="D38" s="7" t="n">
        <v>1918970</v>
      </c>
      <c r="E38" s="7" t="n">
        <v>7255972</v>
      </c>
      <c r="F38" s="7" t="n">
        <v>-351362</v>
      </c>
      <c r="G38" s="7" t="n">
        <v>-1558128</v>
      </c>
      <c r="H38" s="7" t="n">
        <v>7416878</v>
      </c>
      <c r="I38" s="7" t="n">
        <v>369135</v>
      </c>
    </row>
    <row r="39" spans="1:9">
      <c r="A39" s="4" t="s">
        <v>138</v>
      </c>
      <c r="C39" s="6" t="n">
        <v>378566</v>
      </c>
      <c r="G39" s="6" t="n">
        <v>606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3</v>
      </c>
    </row>
    <row r="3" spans="1:4">
      <c r="A3" s="3" t="s">
        <v>614</v>
      </c>
    </row>
    <row r="4" spans="1:4">
      <c r="A4" s="4" t="s">
        <v>615</v>
      </c>
      <c r="B4" s="7" t="n">
        <v>-9498</v>
      </c>
      <c r="C4" s="7" t="n">
        <v>-8542</v>
      </c>
    </row>
    <row r="5" spans="1:4">
      <c r="A5" s="4" t="s">
        <v>616</v>
      </c>
      <c r="B5" s="6" t="n">
        <v>-5798</v>
      </c>
      <c r="C5" s="6" t="n">
        <v>-542</v>
      </c>
    </row>
    <row r="6" spans="1:4">
      <c r="A6" s="4" t="s">
        <v>309</v>
      </c>
    </row>
    <row r="7" spans="1:4">
      <c r="A7" s="3" t="s">
        <v>614</v>
      </c>
    </row>
    <row r="8" spans="1:4">
      <c r="A8" s="4" t="s">
        <v>617</v>
      </c>
      <c r="B8" s="6" t="n">
        <v>5286</v>
      </c>
      <c r="C8" s="6" t="n">
        <v>2638</v>
      </c>
      <c r="D8" s="7" t="n">
        <v>4734</v>
      </c>
    </row>
    <row r="9" spans="1:4">
      <c r="A9" s="4" t="s">
        <v>618</v>
      </c>
    </row>
    <row r="10" spans="1:4">
      <c r="A10" s="3" t="s">
        <v>614</v>
      </c>
    </row>
    <row r="11" spans="1:4">
      <c r="A11" s="4" t="s">
        <v>616</v>
      </c>
      <c r="B11" s="6" t="n">
        <v>-5798</v>
      </c>
      <c r="C11" s="6" t="n">
        <v>-542</v>
      </c>
    </row>
    <row r="12" spans="1:4">
      <c r="A12" s="4" t="s">
        <v>619</v>
      </c>
    </row>
    <row r="13" spans="1:4">
      <c r="A13" s="3" t="s">
        <v>614</v>
      </c>
    </row>
    <row r="14" spans="1:4">
      <c r="A14" s="4" t="s">
        <v>617</v>
      </c>
      <c r="B14" s="6" t="n">
        <v>2894</v>
      </c>
      <c r="C14" s="6" t="n">
        <v>1890</v>
      </c>
      <c r="D14" s="6" t="n">
        <v>4622</v>
      </c>
    </row>
    <row r="15" spans="1:4">
      <c r="A15" s="4" t="s">
        <v>620</v>
      </c>
    </row>
    <row r="16" spans="1:4">
      <c r="A16" s="3" t="s">
        <v>614</v>
      </c>
    </row>
    <row r="17" spans="1:4">
      <c r="A17" s="4" t="s">
        <v>615</v>
      </c>
      <c r="B17" s="6" t="n">
        <v>-9498</v>
      </c>
      <c r="C17" s="6" t="n">
        <v>-8542</v>
      </c>
    </row>
    <row r="18" spans="1:4">
      <c r="A18" s="4" t="s">
        <v>616</v>
      </c>
      <c r="B18" s="6" t="n">
        <v>-5798</v>
      </c>
      <c r="C18" s="6" t="n">
        <v>-542</v>
      </c>
    </row>
    <row r="19" spans="1:4">
      <c r="A19" s="4" t="s">
        <v>621</v>
      </c>
      <c r="B19" s="6" t="n">
        <v>0</v>
      </c>
      <c r="C19" s="6" t="n">
        <v>0</v>
      </c>
      <c r="D19" s="6" t="n">
        <v>0</v>
      </c>
    </row>
    <row r="20" spans="1:4">
      <c r="A20" s="4" t="s">
        <v>622</v>
      </c>
    </row>
    <row r="21" spans="1:4">
      <c r="A21" s="3" t="s">
        <v>614</v>
      </c>
    </row>
    <row r="22" spans="1:4">
      <c r="A22" s="4" t="s">
        <v>617</v>
      </c>
      <c r="B22" s="7" t="n">
        <v>2392</v>
      </c>
      <c r="C22" s="7" t="n">
        <v>748</v>
      </c>
      <c r="D22" s="7" t="n">
        <v>1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r="A1" s="1" t="s">
        <v>623</v>
      </c>
      <c r="B1" s="2" t="s">
        <v>624</v>
      </c>
    </row>
    <row r="2" spans="1:2">
      <c r="A2" s="3" t="s">
        <v>227</v>
      </c>
    </row>
    <row r="3" spans="1:2">
      <c r="A3" s="4" t="s">
        <v>625</v>
      </c>
      <c r="B3" s="13" t="n">
        <v>1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6</v>
      </c>
      <c r="B1" s="2" t="s">
        <v>2</v>
      </c>
      <c r="C1" s="2" t="s">
        <v>32</v>
      </c>
      <c r="D1" s="2" t="s">
        <v>73</v>
      </c>
    </row>
    <row r="2" spans="1:4">
      <c r="A2" s="3" t="s">
        <v>627</v>
      </c>
    </row>
    <row r="3" spans="1:4">
      <c r="A3" s="4" t="s">
        <v>628</v>
      </c>
      <c r="B3" s="7" t="n">
        <v>100000</v>
      </c>
      <c r="C3" s="7" t="n">
        <v>100000</v>
      </c>
    </row>
    <row r="4" spans="1:4">
      <c r="A4" s="4" t="s">
        <v>44</v>
      </c>
      <c r="B4" s="6" t="n">
        <v>14250399</v>
      </c>
      <c r="C4" s="6" t="n">
        <v>15615927</v>
      </c>
      <c r="D4" s="7" t="n">
        <v>15203283</v>
      </c>
    </row>
    <row r="5" spans="1:4">
      <c r="A5" s="4" t="s">
        <v>629</v>
      </c>
      <c r="B5" s="6" t="n">
        <v>-18853</v>
      </c>
      <c r="C5" s="6" t="n">
        <v>-12700</v>
      </c>
    </row>
    <row r="6" spans="1:4">
      <c r="A6" s="4" t="s">
        <v>630</v>
      </c>
    </row>
    <row r="7" spans="1:4">
      <c r="A7" s="3" t="s">
        <v>627</v>
      </c>
    </row>
    <row r="8" spans="1:4">
      <c r="A8" s="4" t="s">
        <v>631</v>
      </c>
      <c r="B8" s="6" t="n">
        <v>1668567</v>
      </c>
      <c r="C8" s="6" t="n">
        <v>861656</v>
      </c>
    </row>
    <row r="9" spans="1:4">
      <c r="A9" s="4" t="s">
        <v>628</v>
      </c>
      <c r="B9" s="6" t="n">
        <v>100000</v>
      </c>
      <c r="C9" s="6" t="n">
        <v>100000</v>
      </c>
    </row>
    <row r="10" spans="1:4">
      <c r="A10" s="4" t="s">
        <v>632</v>
      </c>
      <c r="B10" s="6" t="n">
        <v>909</v>
      </c>
      <c r="C10" s="6" t="n">
        <v>2228</v>
      </c>
    </row>
    <row r="11" spans="1:4">
      <c r="A11" s="4" t="s">
        <v>44</v>
      </c>
      <c r="B11" s="6" t="n">
        <v>1769476</v>
      </c>
      <c r="C11" s="6" t="n">
        <v>963884</v>
      </c>
    </row>
    <row r="12" spans="1:4">
      <c r="A12" s="4" t="s">
        <v>629</v>
      </c>
      <c r="B12" s="6" t="n">
        <v>-18853</v>
      </c>
      <c r="C12" s="6" t="n">
        <v>-12700</v>
      </c>
    </row>
    <row r="13" spans="1:4">
      <c r="A13" s="4" t="s">
        <v>633</v>
      </c>
    </row>
    <row r="14" spans="1:4">
      <c r="A14" s="3" t="s">
        <v>627</v>
      </c>
    </row>
    <row r="15" spans="1:4">
      <c r="A15" s="4" t="s">
        <v>631</v>
      </c>
      <c r="B15" s="6" t="n">
        <v>1668567</v>
      </c>
      <c r="C15" s="6" t="n">
        <v>861656</v>
      </c>
    </row>
    <row r="16" spans="1:4">
      <c r="A16" s="4" t="s">
        <v>628</v>
      </c>
      <c r="B16" s="6" t="n">
        <v>100000</v>
      </c>
      <c r="C16" s="6" t="n">
        <v>100000</v>
      </c>
    </row>
    <row r="17" spans="1:4">
      <c r="A17" s="4" t="s">
        <v>44</v>
      </c>
      <c r="B17" s="6" t="n">
        <v>1768567</v>
      </c>
      <c r="C17" s="6" t="n">
        <v>961656</v>
      </c>
    </row>
    <row r="18" spans="1:4">
      <c r="A18" s="4" t="s">
        <v>634</v>
      </c>
    </row>
    <row r="19" spans="1:4">
      <c r="A19" s="3" t="s">
        <v>627</v>
      </c>
    </row>
    <row r="20" spans="1:4">
      <c r="A20" s="4" t="s">
        <v>632</v>
      </c>
      <c r="B20" s="6" t="n">
        <v>909</v>
      </c>
      <c r="C20" s="6" t="n">
        <v>2228</v>
      </c>
    </row>
    <row r="21" spans="1:4">
      <c r="A21" s="4" t="s">
        <v>44</v>
      </c>
      <c r="B21" s="6" t="n">
        <v>909</v>
      </c>
      <c r="C21" s="6" t="n">
        <v>2228</v>
      </c>
    </row>
    <row r="22" spans="1:4">
      <c r="A22" s="4" t="s">
        <v>629</v>
      </c>
      <c r="B22" s="7" t="n">
        <v>-18853</v>
      </c>
      <c r="C22" s="7" t="n">
        <v>-12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2</v>
      </c>
    </row>
    <row r="2" spans="1:3">
      <c r="A2" s="3" t="s">
        <v>230</v>
      </c>
    </row>
    <row r="3" spans="1:3">
      <c r="A3" s="4" t="s">
        <v>636</v>
      </c>
      <c r="B3" s="7" t="n">
        <v>4470</v>
      </c>
      <c r="C3" s="7" t="n">
        <v>49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6"/>
    <col customWidth="1" max="5" min="5" width="21"/>
    <col customWidth="1" max="6" min="6" width="21"/>
  </cols>
  <sheetData>
    <row r="1" spans="1:6">
      <c r="A1" s="1" t="s">
        <v>637</v>
      </c>
      <c r="B1" s="2" t="s">
        <v>638</v>
      </c>
      <c r="C1" s="2" t="s">
        <v>639</v>
      </c>
      <c r="D1" s="2" t="s">
        <v>640</v>
      </c>
      <c r="E1" s="2" t="s">
        <v>641</v>
      </c>
      <c r="F1" s="2" t="s">
        <v>368</v>
      </c>
    </row>
    <row r="2" spans="1:6">
      <c r="A2" s="3" t="s">
        <v>642</v>
      </c>
    </row>
    <row r="3" spans="1:6">
      <c r="A3" s="4" t="s">
        <v>643</v>
      </c>
      <c r="D3" s="10" t="n">
        <v>21.1</v>
      </c>
      <c r="F3" s="10" t="n">
        <v>27.2</v>
      </c>
    </row>
    <row r="4" spans="1:6">
      <c r="A4" s="4" t="s">
        <v>644</v>
      </c>
      <c r="D4" s="13" t="n">
        <v>9.699999999999999</v>
      </c>
      <c r="F4" s="13" t="n">
        <v>11.3</v>
      </c>
    </row>
    <row r="5" spans="1:6">
      <c r="A5" s="4" t="s">
        <v>645</v>
      </c>
      <c r="D5" s="10" t="n">
        <v>11.4</v>
      </c>
      <c r="F5" s="10" t="n">
        <v>15.9</v>
      </c>
    </row>
    <row r="6" spans="1:6">
      <c r="A6" s="4" t="s">
        <v>646</v>
      </c>
    </row>
    <row r="7" spans="1:6">
      <c r="A7" s="3" t="s">
        <v>642</v>
      </c>
    </row>
    <row r="8" spans="1:6">
      <c r="A8" s="4" t="s">
        <v>647</v>
      </c>
      <c r="D8" s="6" t="n">
        <v>8</v>
      </c>
    </row>
    <row r="9" spans="1:6">
      <c r="A9" s="4" t="s">
        <v>648</v>
      </c>
      <c r="D9" s="6" t="n">
        <v>2</v>
      </c>
    </row>
    <row r="10" spans="1:6">
      <c r="A10" s="4" t="s">
        <v>649</v>
      </c>
      <c r="D10" s="6" t="n">
        <v>2</v>
      </c>
    </row>
    <row r="11" spans="1:6">
      <c r="A11" s="4" t="s">
        <v>650</v>
      </c>
      <c r="D11" s="6" t="n">
        <v>5</v>
      </c>
    </row>
    <row r="12" spans="1:6">
      <c r="A12" s="4" t="s">
        <v>651</v>
      </c>
    </row>
    <row r="13" spans="1:6">
      <c r="A13" s="3" t="s">
        <v>642</v>
      </c>
    </row>
    <row r="14" spans="1:6">
      <c r="A14" s="4" t="s">
        <v>652</v>
      </c>
      <c r="B14" s="10" t="n">
        <v>160.8</v>
      </c>
      <c r="C14" s="7" t="n">
        <v>52</v>
      </c>
    </row>
    <row r="15" spans="1:6">
      <c r="A15" s="4" t="s">
        <v>653</v>
      </c>
      <c r="D15" s="7" t="n">
        <v>0</v>
      </c>
      <c r="E15" s="7" t="n">
        <v>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55"/>
    <col customWidth="1" max="3" min="3" width="31"/>
    <col customWidth="1" max="4" min="4" width="31"/>
  </cols>
  <sheetData>
    <row r="1" spans="1:4">
      <c r="A1" s="1" t="s">
        <v>654</v>
      </c>
      <c r="B1" s="2" t="s">
        <v>1</v>
      </c>
    </row>
    <row r="2" spans="1:4">
      <c r="B2" s="2" t="s">
        <v>655</v>
      </c>
      <c r="C2" s="2" t="s">
        <v>656</v>
      </c>
      <c r="D2" s="2" t="s">
        <v>657</v>
      </c>
    </row>
    <row r="3" spans="1:4">
      <c r="A3" s="3" t="s">
        <v>658</v>
      </c>
    </row>
    <row r="4" spans="1:4">
      <c r="A4" s="4" t="s">
        <v>659</v>
      </c>
      <c r="B4" s="4" t="s">
        <v>526</v>
      </c>
    </row>
    <row r="5" spans="1:4">
      <c r="A5" s="4" t="s">
        <v>660</v>
      </c>
      <c r="B5" s="7" t="n">
        <v>100000</v>
      </c>
      <c r="C5" s="7" t="n">
        <v>2000000</v>
      </c>
      <c r="D5" s="7" t="n">
        <v>0</v>
      </c>
    </row>
    <row r="6" spans="1:4">
      <c r="A6" s="4" t="s">
        <v>661</v>
      </c>
      <c r="B6" s="6" t="n">
        <v>3100000</v>
      </c>
    </row>
    <row r="7" spans="1:4">
      <c r="A7" s="4" t="s">
        <v>662</v>
      </c>
      <c r="B7" s="7" t="n">
        <v>3100000</v>
      </c>
    </row>
    <row r="8" spans="1:4">
      <c r="A8" s="4" t="s">
        <v>663</v>
      </c>
      <c r="B8" s="8" t="n">
        <v>11.71</v>
      </c>
      <c r="C8" s="8" t="n">
        <v>17.48</v>
      </c>
      <c r="D8" s="8" t="n">
        <v>15.03</v>
      </c>
    </row>
    <row r="9" spans="1:4">
      <c r="A9" s="4" t="s">
        <v>664</v>
      </c>
      <c r="B9" s="7" t="n">
        <v>7400000</v>
      </c>
      <c r="C9" s="7" t="n">
        <v>7700000</v>
      </c>
      <c r="D9" s="7" t="n">
        <v>8600000</v>
      </c>
    </row>
    <row r="10" spans="1:4">
      <c r="A10" s="4" t="s">
        <v>665</v>
      </c>
    </row>
    <row r="11" spans="1:4">
      <c r="A11" s="3" t="s">
        <v>658</v>
      </c>
    </row>
    <row r="12" spans="1:4">
      <c r="A12" s="4" t="s">
        <v>666</v>
      </c>
      <c r="B12" s="4" t="s">
        <v>667</v>
      </c>
    </row>
    <row r="13" spans="1:4">
      <c r="A13" s="4" t="s">
        <v>668</v>
      </c>
      <c r="B13" s="4" t="s">
        <v>669</v>
      </c>
    </row>
    <row r="14" spans="1:4">
      <c r="A14" s="4" t="s">
        <v>670</v>
      </c>
      <c r="B14" s="7" t="n">
        <v>1300000</v>
      </c>
    </row>
    <row r="15" spans="1:4">
      <c r="A15" s="4" t="s">
        <v>671</v>
      </c>
      <c r="B15" s="4" t="s">
        <v>672</v>
      </c>
    </row>
    <row r="16" spans="1:4">
      <c r="A16" s="4" t="s">
        <v>673</v>
      </c>
    </row>
    <row r="17" spans="1:4">
      <c r="A17" s="3" t="s">
        <v>658</v>
      </c>
    </row>
    <row r="18" spans="1:4">
      <c r="A18" s="4" t="s">
        <v>674</v>
      </c>
      <c r="B18" s="4" t="s">
        <v>675</v>
      </c>
    </row>
    <row r="19" spans="1:4">
      <c r="A19" s="4" t="s">
        <v>676</v>
      </c>
      <c r="B19" s="4" t="s">
        <v>677</v>
      </c>
    </row>
    <row r="20" spans="1:4">
      <c r="A20" s="4" t="s">
        <v>678</v>
      </c>
    </row>
    <row r="21" spans="1:4">
      <c r="A21" s="3" t="s">
        <v>658</v>
      </c>
    </row>
    <row r="22" spans="1:4">
      <c r="A22" s="4" t="s">
        <v>670</v>
      </c>
      <c r="B22" s="7" t="n">
        <v>31300000</v>
      </c>
    </row>
    <row r="23" spans="1:4">
      <c r="A23" s="4" t="s">
        <v>671</v>
      </c>
      <c r="B23" s="4" t="s">
        <v>679</v>
      </c>
    </row>
    <row r="24" spans="1:4">
      <c r="A24" s="4" t="s">
        <v>680</v>
      </c>
      <c r="B24" s="6" t="n">
        <v>3</v>
      </c>
    </row>
    <row r="25" spans="1:4">
      <c r="A25" s="4" t="s">
        <v>681</v>
      </c>
      <c r="B25" s="6" t="n">
        <v>3</v>
      </c>
    </row>
    <row r="26" spans="1:4">
      <c r="A26" s="4" t="s">
        <v>682</v>
      </c>
      <c r="B26" s="7" t="n">
        <v>34800000</v>
      </c>
      <c r="C26" s="6" t="n">
        <v>32600000</v>
      </c>
      <c r="D26" s="6" t="n">
        <v>32600000</v>
      </c>
    </row>
    <row r="27" spans="1:4">
      <c r="A27" s="4" t="s">
        <v>683</v>
      </c>
      <c r="B27" s="7" t="n">
        <v>35800000</v>
      </c>
      <c r="C27" s="6" t="n">
        <v>38100000</v>
      </c>
      <c r="D27" s="6" t="n">
        <v>34100000</v>
      </c>
    </row>
    <row r="28" spans="1:4">
      <c r="A28" s="4" t="s">
        <v>684</v>
      </c>
    </row>
    <row r="29" spans="1:4">
      <c r="A29" s="3" t="s">
        <v>658</v>
      </c>
    </row>
    <row r="30" spans="1:4">
      <c r="A30" s="4" t="s">
        <v>685</v>
      </c>
      <c r="B30" s="4" t="s">
        <v>512</v>
      </c>
    </row>
    <row r="31" spans="1:4">
      <c r="A31" s="4" t="s">
        <v>686</v>
      </c>
      <c r="B31" s="4" t="s">
        <v>687</v>
      </c>
    </row>
    <row r="32" spans="1:4">
      <c r="A32" s="4" t="s">
        <v>688</v>
      </c>
    </row>
    <row r="33" spans="1:4">
      <c r="A33" s="3" t="s">
        <v>658</v>
      </c>
    </row>
    <row r="34" spans="1:4">
      <c r="A34" s="4" t="s">
        <v>670</v>
      </c>
      <c r="B34" s="7" t="n">
        <v>800000</v>
      </c>
    </row>
    <row r="35" spans="1:4">
      <c r="A35" s="4" t="s">
        <v>671</v>
      </c>
      <c r="B35" s="4" t="s">
        <v>689</v>
      </c>
    </row>
    <row r="36" spans="1:4">
      <c r="A36" s="4" t="s">
        <v>682</v>
      </c>
      <c r="B36" s="7" t="n">
        <v>3400000</v>
      </c>
      <c r="C36" s="6" t="n">
        <v>6100000</v>
      </c>
      <c r="D36" s="6" t="n">
        <v>6300000</v>
      </c>
    </row>
    <row r="37" spans="1:4">
      <c r="A37" s="4" t="s">
        <v>683</v>
      </c>
      <c r="B37" s="7" t="n">
        <v>6500000</v>
      </c>
      <c r="C37" s="7" t="n">
        <v>6800000</v>
      </c>
      <c r="D37" s="7" t="n">
        <v>57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3</v>
      </c>
    </row>
    <row r="3" spans="1:4">
      <c r="A3" s="3" t="s">
        <v>236</v>
      </c>
    </row>
    <row r="4" spans="1:4">
      <c r="A4" s="4" t="s">
        <v>691</v>
      </c>
      <c r="B4" s="6" t="n">
        <v>2422</v>
      </c>
      <c r="C4" s="6" t="n">
        <v>2089</v>
      </c>
      <c r="D4" s="6" t="n">
        <v>1543</v>
      </c>
    </row>
    <row r="5" spans="1:4">
      <c r="A5" s="4" t="s">
        <v>692</v>
      </c>
      <c r="B5" s="6" t="n">
        <v>700</v>
      </c>
      <c r="C5" s="6" t="n">
        <v>469</v>
      </c>
      <c r="D5" s="6" t="n">
        <v>546</v>
      </c>
    </row>
    <row r="6" spans="1:4">
      <c r="A6" s="4" t="s">
        <v>693</v>
      </c>
      <c r="B6" s="6" t="n">
        <v>-10</v>
      </c>
      <c r="C6" s="6" t="n">
        <v>-136</v>
      </c>
    </row>
    <row r="7" spans="1:4">
      <c r="A7" s="4" t="s">
        <v>694</v>
      </c>
      <c r="B7" s="6" t="n">
        <v>-20</v>
      </c>
    </row>
    <row r="8" spans="1:4">
      <c r="A8" s="4" t="s">
        <v>695</v>
      </c>
      <c r="B8" s="6" t="n">
        <v>3092</v>
      </c>
      <c r="C8" s="6" t="n">
        <v>2422</v>
      </c>
      <c r="D8" s="6" t="n">
        <v>2089</v>
      </c>
    </row>
    <row r="9" spans="1:4">
      <c r="A9" s="4" t="s">
        <v>696</v>
      </c>
      <c r="B9" s="6" t="n">
        <v>1531</v>
      </c>
      <c r="C9" s="6" t="n">
        <v>1263</v>
      </c>
      <c r="D9" s="6" t="n">
        <v>1012</v>
      </c>
    </row>
    <row r="10" spans="1:4">
      <c r="A10" s="4" t="s">
        <v>697</v>
      </c>
      <c r="B10" s="8" t="n">
        <v>42.39</v>
      </c>
      <c r="C10" s="8" t="n">
        <v>40.47</v>
      </c>
      <c r="D10" s="8" t="n">
        <v>39.03</v>
      </c>
    </row>
    <row r="11" spans="1:4">
      <c r="A11" s="4" t="s">
        <v>698</v>
      </c>
      <c r="B11" s="14" t="n">
        <v>47.59</v>
      </c>
      <c r="C11" s="14" t="n">
        <v>50.63</v>
      </c>
      <c r="D11" s="14" t="n">
        <v>44.51</v>
      </c>
    </row>
    <row r="12" spans="1:4">
      <c r="A12" s="4" t="s">
        <v>699</v>
      </c>
      <c r="B12" s="14" t="n">
        <v>42.34</v>
      </c>
      <c r="C12" s="14" t="n">
        <v>41.3</v>
      </c>
    </row>
    <row r="13" spans="1:4">
      <c r="A13" s="4" t="s">
        <v>700</v>
      </c>
      <c r="B13" s="14" t="n">
        <v>50.63</v>
      </c>
    </row>
    <row r="14" spans="1:4">
      <c r="A14" s="4" t="s">
        <v>701</v>
      </c>
      <c r="B14" s="14" t="n">
        <v>43.51</v>
      </c>
      <c r="C14" s="14" t="n">
        <v>42.39</v>
      </c>
      <c r="D14" s="14" t="n">
        <v>40.47</v>
      </c>
    </row>
    <row r="15" spans="1:4">
      <c r="A15" s="4" t="s">
        <v>702</v>
      </c>
      <c r="B15" s="8" t="n">
        <v>39.35</v>
      </c>
      <c r="C15" s="8" t="n">
        <v>40.4</v>
      </c>
      <c r="D15" s="8" t="n">
        <v>39.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r="A1" s="1" t="s">
        <v>703</v>
      </c>
      <c r="B1" s="2" t="s">
        <v>1</v>
      </c>
    </row>
    <row r="2" spans="1:2">
      <c r="B2" s="2" t="s">
        <v>704</v>
      </c>
    </row>
    <row r="3" spans="1:2">
      <c r="A3" s="4" t="s">
        <v>705</v>
      </c>
    </row>
    <row r="4" spans="1:2">
      <c r="A4" s="3" t="s">
        <v>706</v>
      </c>
    </row>
    <row r="5" spans="1:2">
      <c r="A5" s="4" t="s">
        <v>707</v>
      </c>
      <c r="B5" s="8" t="n">
        <v>35.76</v>
      </c>
    </row>
    <row r="6" spans="1:2">
      <c r="A6" s="4" t="s">
        <v>708</v>
      </c>
      <c r="B6" s="6" t="n">
        <v>689</v>
      </c>
    </row>
    <row r="7" spans="1:2">
      <c r="A7" s="4" t="s">
        <v>709</v>
      </c>
      <c r="B7" s="6" t="n">
        <v>689</v>
      </c>
    </row>
    <row r="8" spans="1:2">
      <c r="A8" s="4" t="s">
        <v>710</v>
      </c>
      <c r="B8" s="4" t="s">
        <v>711</v>
      </c>
    </row>
    <row r="9" spans="1:2">
      <c r="A9" s="4" t="s">
        <v>712</v>
      </c>
    </row>
    <row r="10" spans="1:2">
      <c r="A10" s="3" t="s">
        <v>706</v>
      </c>
    </row>
    <row r="11" spans="1:2">
      <c r="A11" s="4" t="s">
        <v>707</v>
      </c>
      <c r="B11" s="8" t="n">
        <v>41.43</v>
      </c>
    </row>
    <row r="12" spans="1:2">
      <c r="A12" s="4" t="s">
        <v>708</v>
      </c>
      <c r="B12" s="6" t="n">
        <v>242</v>
      </c>
    </row>
    <row r="13" spans="1:2">
      <c r="A13" s="4" t="s">
        <v>709</v>
      </c>
      <c r="B13" s="6" t="n">
        <v>242</v>
      </c>
    </row>
    <row r="14" spans="1:2">
      <c r="A14" s="4" t="s">
        <v>710</v>
      </c>
      <c r="B14" s="4" t="s">
        <v>713</v>
      </c>
    </row>
    <row r="15" spans="1:2">
      <c r="A15" s="4" t="s">
        <v>714</v>
      </c>
    </row>
    <row r="16" spans="1:2">
      <c r="A16" s="3" t="s">
        <v>706</v>
      </c>
    </row>
    <row r="17" spans="1:2">
      <c r="A17" s="4" t="s">
        <v>707</v>
      </c>
      <c r="B17" s="8" t="n">
        <v>42.34</v>
      </c>
    </row>
    <row r="18" spans="1:2">
      <c r="A18" s="4" t="s">
        <v>708</v>
      </c>
      <c r="B18" s="6" t="n">
        <v>520</v>
      </c>
    </row>
    <row r="19" spans="1:2">
      <c r="A19" s="4" t="s">
        <v>709</v>
      </c>
      <c r="B19" s="6" t="n">
        <v>520</v>
      </c>
    </row>
    <row r="20" spans="1:2">
      <c r="A20" s="4" t="s">
        <v>710</v>
      </c>
      <c r="B20" s="4" t="s">
        <v>715</v>
      </c>
    </row>
    <row r="21" spans="1:2">
      <c r="A21" s="4" t="s">
        <v>716</v>
      </c>
    </row>
    <row r="22" spans="1:2">
      <c r="A22" s="3" t="s">
        <v>706</v>
      </c>
    </row>
    <row r="23" spans="1:2">
      <c r="A23" s="4" t="s">
        <v>707</v>
      </c>
      <c r="B23" s="8" t="n">
        <v>44.51</v>
      </c>
    </row>
    <row r="24" spans="1:2">
      <c r="A24" s="4" t="s">
        <v>708</v>
      </c>
      <c r="B24" s="6" t="n">
        <v>506</v>
      </c>
    </row>
    <row r="25" spans="1:2">
      <c r="A25" s="4" t="s">
        <v>709</v>
      </c>
      <c r="B25" s="6" t="n">
        <v>80</v>
      </c>
    </row>
    <row r="26" spans="1:2">
      <c r="A26" s="4" t="s">
        <v>710</v>
      </c>
      <c r="B26" s="4" t="s">
        <v>717</v>
      </c>
    </row>
    <row r="27" spans="1:2">
      <c r="A27" s="4" t="s">
        <v>718</v>
      </c>
    </row>
    <row r="28" spans="1:2">
      <c r="A28" s="3" t="s">
        <v>706</v>
      </c>
    </row>
    <row r="29" spans="1:2">
      <c r="A29" s="4" t="s">
        <v>707</v>
      </c>
      <c r="B29" s="8" t="n">
        <v>47.59</v>
      </c>
    </row>
    <row r="30" spans="1:2">
      <c r="A30" s="4" t="s">
        <v>708</v>
      </c>
      <c r="B30" s="6" t="n">
        <v>700</v>
      </c>
    </row>
    <row r="31" spans="1:2">
      <c r="A31" s="4" t="s">
        <v>710</v>
      </c>
      <c r="B31" s="4" t="s">
        <v>719</v>
      </c>
    </row>
    <row r="32" spans="1:2">
      <c r="A32" s="4" t="s">
        <v>720</v>
      </c>
    </row>
    <row r="33" spans="1:2">
      <c r="A33" s="3" t="s">
        <v>706</v>
      </c>
    </row>
    <row r="34" spans="1:2">
      <c r="A34" s="4" t="s">
        <v>707</v>
      </c>
      <c r="B34" s="8" t="n">
        <v>50.63</v>
      </c>
    </row>
    <row r="35" spans="1:2">
      <c r="A35" s="4" t="s">
        <v>708</v>
      </c>
      <c r="B35" s="6" t="n">
        <v>435</v>
      </c>
    </row>
    <row r="36" spans="1:2">
      <c r="A36" s="4" t="s">
        <v>710</v>
      </c>
      <c r="B36" s="4" t="s">
        <v>721</v>
      </c>
    </row>
    <row r="37" spans="1:2">
      <c r="A37" s="4" t="s">
        <v>722</v>
      </c>
    </row>
    <row r="38" spans="1:2">
      <c r="A38" s="3" t="s">
        <v>706</v>
      </c>
    </row>
    <row r="39" spans="1:2">
      <c r="A39" s="4" t="s">
        <v>708</v>
      </c>
      <c r="B39" s="6" t="n">
        <v>3092</v>
      </c>
    </row>
    <row r="40" spans="1:2">
      <c r="A40" s="4" t="s">
        <v>709</v>
      </c>
      <c r="B40" s="6" t="n">
        <v>1531</v>
      </c>
    </row>
    <row r="41" spans="1:2">
      <c r="A41" s="4" t="s">
        <v>710</v>
      </c>
      <c r="B41" s="4" t="s">
        <v>723</v>
      </c>
    </row>
    <row r="42" spans="1:2">
      <c r="A42" s="4" t="s">
        <v>724</v>
      </c>
    </row>
    <row r="43" spans="1:2">
      <c r="A43" s="3" t="s">
        <v>706</v>
      </c>
    </row>
    <row r="44" spans="1:2">
      <c r="A44" s="4" t="s">
        <v>707</v>
      </c>
      <c r="B44" s="8" t="n">
        <v>35.76</v>
      </c>
    </row>
    <row r="45" spans="1:2">
      <c r="A45" s="4" t="s">
        <v>725</v>
      </c>
    </row>
    <row r="46" spans="1:2">
      <c r="A46" s="3" t="s">
        <v>706</v>
      </c>
    </row>
    <row r="47" spans="1:2">
      <c r="A47" s="4" t="s">
        <v>707</v>
      </c>
      <c r="B47" s="8" t="n">
        <v>50.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726</v>
      </c>
      <c r="B1" s="2" t="s">
        <v>1</v>
      </c>
    </row>
    <row r="2" spans="1:4">
      <c r="B2" s="2" t="s">
        <v>2</v>
      </c>
      <c r="C2" s="2" t="s">
        <v>32</v>
      </c>
      <c r="D2" s="2" t="s">
        <v>73</v>
      </c>
    </row>
    <row r="3" spans="1:4">
      <c r="A3" s="3" t="s">
        <v>236</v>
      </c>
    </row>
    <row r="4" spans="1:4">
      <c r="A4" s="4" t="s">
        <v>727</v>
      </c>
      <c r="B4" s="8" t="n">
        <v>47.59</v>
      </c>
      <c r="C4" s="8" t="n">
        <v>50.63</v>
      </c>
      <c r="D4" s="8" t="n">
        <v>44.51</v>
      </c>
    </row>
    <row r="5" spans="1:4">
      <c r="A5" s="4" t="s">
        <v>728</v>
      </c>
      <c r="B5" s="4" t="s">
        <v>729</v>
      </c>
      <c r="C5" s="4" t="s">
        <v>730</v>
      </c>
      <c r="D5" s="4" t="s">
        <v>731</v>
      </c>
    </row>
    <row r="6" spans="1:4">
      <c r="A6" s="4" t="s">
        <v>732</v>
      </c>
      <c r="B6" s="4" t="s">
        <v>733</v>
      </c>
      <c r="C6" s="4" t="s">
        <v>734</v>
      </c>
      <c r="D6" s="4" t="s">
        <v>735</v>
      </c>
    </row>
    <row r="7" spans="1:4">
      <c r="A7" s="4" t="s">
        <v>736</v>
      </c>
      <c r="B7" s="4" t="s">
        <v>737</v>
      </c>
      <c r="C7" s="4" t="s">
        <v>738</v>
      </c>
      <c r="D7" s="4" t="s">
        <v>739</v>
      </c>
    </row>
    <row r="8" spans="1:4">
      <c r="A8" s="4" t="s">
        <v>740</v>
      </c>
      <c r="B8" s="4" t="s">
        <v>741</v>
      </c>
      <c r="C8" s="4" t="s">
        <v>741</v>
      </c>
      <c r="D8" s="4" t="s">
        <v>7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3</v>
      </c>
    </row>
    <row r="3" spans="1:4">
      <c r="A3" s="4" t="s">
        <v>678</v>
      </c>
    </row>
    <row r="4" spans="1:4">
      <c r="A4" s="3" t="s">
        <v>658</v>
      </c>
    </row>
    <row r="5" spans="1:4">
      <c r="A5" s="4" t="s">
        <v>743</v>
      </c>
      <c r="B5" s="6" t="n">
        <v>1012</v>
      </c>
      <c r="C5" s="6" t="n">
        <v>1122</v>
      </c>
      <c r="D5" s="6" t="n">
        <v>1106</v>
      </c>
    </row>
    <row r="6" spans="1:4">
      <c r="A6" s="4" t="s">
        <v>692</v>
      </c>
      <c r="B6" s="6" t="n">
        <v>790</v>
      </c>
      <c r="C6" s="6" t="n">
        <v>655</v>
      </c>
      <c r="D6" s="6" t="n">
        <v>789</v>
      </c>
    </row>
    <row r="7" spans="1:4">
      <c r="A7" s="4" t="s">
        <v>744</v>
      </c>
      <c r="B7" s="6" t="n">
        <v>-756</v>
      </c>
      <c r="C7" s="6" t="n">
        <v>-752</v>
      </c>
      <c r="D7" s="6" t="n">
        <v>-762</v>
      </c>
    </row>
    <row r="8" spans="1:4">
      <c r="A8" s="4" t="s">
        <v>694</v>
      </c>
      <c r="B8" s="6" t="n">
        <v>-15</v>
      </c>
      <c r="C8" s="6" t="n">
        <v>-13</v>
      </c>
      <c r="D8" s="6" t="n">
        <v>-11</v>
      </c>
    </row>
    <row r="9" spans="1:4">
      <c r="A9" s="4" t="s">
        <v>745</v>
      </c>
      <c r="B9" s="6" t="n">
        <v>1031</v>
      </c>
      <c r="C9" s="6" t="n">
        <v>1012</v>
      </c>
      <c r="D9" s="6" t="n">
        <v>1122</v>
      </c>
    </row>
    <row r="10" spans="1:4">
      <c r="A10" s="4" t="s">
        <v>746</v>
      </c>
      <c r="B10" s="8" t="n">
        <v>45.98</v>
      </c>
      <c r="C10" s="8" t="n">
        <v>42.51</v>
      </c>
      <c r="D10" s="8" t="n">
        <v>40.8</v>
      </c>
    </row>
    <row r="11" spans="1:4">
      <c r="A11" s="4" t="s">
        <v>747</v>
      </c>
      <c r="B11" s="14" t="n">
        <v>47.59</v>
      </c>
      <c r="C11" s="14" t="n">
        <v>50.63</v>
      </c>
      <c r="D11" s="14" t="n">
        <v>44.51</v>
      </c>
    </row>
    <row r="12" spans="1:4">
      <c r="A12" s="4" t="s">
        <v>748</v>
      </c>
      <c r="B12" s="14" t="n">
        <v>44.99</v>
      </c>
      <c r="C12" s="14" t="n">
        <v>44.9</v>
      </c>
      <c r="D12" s="14" t="n">
        <v>42.15</v>
      </c>
    </row>
    <row r="13" spans="1:4">
      <c r="A13" s="4" t="s">
        <v>749</v>
      </c>
      <c r="B13" s="14" t="n">
        <v>46.61</v>
      </c>
      <c r="C13" s="14" t="n">
        <v>42.66</v>
      </c>
      <c r="D13" s="14" t="n">
        <v>39.08</v>
      </c>
    </row>
    <row r="14" spans="1:4">
      <c r="A14" s="4" t="s">
        <v>750</v>
      </c>
      <c r="B14" s="8" t="n">
        <v>47.93</v>
      </c>
      <c r="C14" s="8" t="n">
        <v>45.98</v>
      </c>
      <c r="D14" s="8" t="n">
        <v>42.51</v>
      </c>
    </row>
    <row r="15" spans="1:4">
      <c r="A15" s="4" t="s">
        <v>751</v>
      </c>
    </row>
    <row r="16" spans="1:4">
      <c r="A16" s="3" t="s">
        <v>658</v>
      </c>
    </row>
    <row r="17" spans="1:4">
      <c r="A17" s="4" t="s">
        <v>752</v>
      </c>
      <c r="B17" s="6" t="n">
        <v>10349</v>
      </c>
      <c r="C17" s="6" t="n">
        <v>11851</v>
      </c>
      <c r="D17" s="6" t="n">
        <v>10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9</v>
      </c>
      <c r="B1" s="2" t="s">
        <v>1</v>
      </c>
    </row>
    <row r="2" spans="1:4">
      <c r="B2" s="2" t="s">
        <v>2</v>
      </c>
      <c r="C2" s="2" t="s">
        <v>32</v>
      </c>
      <c r="D2" s="2" t="s">
        <v>73</v>
      </c>
    </row>
    <row r="3" spans="1:4">
      <c r="A3" s="3" t="s">
        <v>140</v>
      </c>
    </row>
    <row r="4" spans="1:4">
      <c r="A4" s="4" t="s">
        <v>141</v>
      </c>
      <c r="B4" s="9" t="n">
        <v>1.4925</v>
      </c>
      <c r="C4" s="9" t="n">
        <v>1.4825</v>
      </c>
      <c r="D4" s="9" t="n">
        <v>1.47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3</v>
      </c>
    </row>
    <row r="3" spans="1:4">
      <c r="A3" s="3" t="s">
        <v>658</v>
      </c>
    </row>
    <row r="4" spans="1:4">
      <c r="A4" s="4" t="s">
        <v>743</v>
      </c>
      <c r="B4" s="6" t="n">
        <v>65</v>
      </c>
      <c r="C4" s="6" t="n">
        <v>73</v>
      </c>
      <c r="D4" s="6" t="n">
        <v>72</v>
      </c>
    </row>
    <row r="5" spans="1:4">
      <c r="A5" s="4" t="s">
        <v>692</v>
      </c>
      <c r="B5" s="6" t="n">
        <v>136</v>
      </c>
      <c r="C5" s="6" t="n">
        <v>127</v>
      </c>
      <c r="D5" s="6" t="n">
        <v>122</v>
      </c>
    </row>
    <row r="6" spans="1:4">
      <c r="A6" s="4" t="s">
        <v>744</v>
      </c>
      <c r="B6" s="6" t="n">
        <v>-138</v>
      </c>
      <c r="C6" s="6" t="n">
        <v>-135</v>
      </c>
      <c r="D6" s="6" t="n">
        <v>-121</v>
      </c>
    </row>
    <row r="7" spans="1:4">
      <c r="A7" s="4" t="s">
        <v>694</v>
      </c>
      <c r="B7" s="6" t="n">
        <v>0</v>
      </c>
      <c r="C7" s="6" t="n">
        <v>0</v>
      </c>
      <c r="D7" s="6" t="n">
        <v>0</v>
      </c>
    </row>
    <row r="8" spans="1:4">
      <c r="A8" s="4" t="s">
        <v>745</v>
      </c>
      <c r="B8" s="6" t="n">
        <v>63</v>
      </c>
      <c r="C8" s="6" t="n">
        <v>65</v>
      </c>
      <c r="D8" s="6" t="n">
        <v>73</v>
      </c>
    </row>
    <row r="9" spans="1:4">
      <c r="A9" s="4" t="s">
        <v>752</v>
      </c>
      <c r="B9" s="6" t="n">
        <v>975</v>
      </c>
      <c r="C9" s="6" t="n">
        <v>1111</v>
      </c>
      <c r="D9" s="6" t="n">
        <v>1238</v>
      </c>
    </row>
    <row r="10" spans="1:4">
      <c r="A10" s="4" t="s">
        <v>746</v>
      </c>
      <c r="B10" s="8" t="n">
        <v>48.2</v>
      </c>
      <c r="C10" s="8" t="n">
        <v>45.49</v>
      </c>
      <c r="D10" s="8" t="n">
        <v>43.72</v>
      </c>
    </row>
    <row r="11" spans="1:4">
      <c r="A11" s="4" t="s">
        <v>747</v>
      </c>
      <c r="B11" s="14" t="n">
        <v>47.07</v>
      </c>
      <c r="C11" s="14" t="n">
        <v>50.35</v>
      </c>
      <c r="D11" s="14" t="n">
        <v>47.36</v>
      </c>
    </row>
    <row r="12" spans="1:4">
      <c r="A12" s="4" t="s">
        <v>748</v>
      </c>
      <c r="B12" s="14" t="n">
        <v>47.15</v>
      </c>
      <c r="C12" s="14" t="n">
        <v>48.76</v>
      </c>
      <c r="D12" s="14" t="n">
        <v>46.32</v>
      </c>
    </row>
    <row r="13" spans="1:4">
      <c r="A13" s="4" t="s">
        <v>749</v>
      </c>
      <c r="B13" s="6" t="n">
        <v>0</v>
      </c>
      <c r="C13" s="6" t="n">
        <v>0</v>
      </c>
      <c r="D13" s="6" t="n">
        <v>0</v>
      </c>
    </row>
    <row r="14" spans="1:4">
      <c r="A14" s="4" t="s">
        <v>750</v>
      </c>
      <c r="B14" s="8" t="n">
        <v>48.07</v>
      </c>
      <c r="C14" s="8" t="n">
        <v>48.2</v>
      </c>
      <c r="D14" s="8" t="n">
        <v>45.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3</v>
      </c>
    </row>
    <row r="3" spans="1:4">
      <c r="A3" s="3" t="s">
        <v>239</v>
      </c>
    </row>
    <row r="4" spans="1:4">
      <c r="A4" s="4" t="s">
        <v>755</v>
      </c>
      <c r="B4" s="10" t="n">
        <v>60.5</v>
      </c>
      <c r="C4" s="10" t="n">
        <v>110.1</v>
      </c>
      <c r="D4" s="10" t="n">
        <v>71.7</v>
      </c>
    </row>
    <row r="5" spans="1:4">
      <c r="A5" s="4" t="s">
        <v>756</v>
      </c>
      <c r="B5" s="13" t="n">
        <v>15.6</v>
      </c>
      <c r="C5" s="13" t="n">
        <v>14.1</v>
      </c>
    </row>
    <row r="6" spans="1:4">
      <c r="A6" s="4" t="s">
        <v>757</v>
      </c>
      <c r="B6" s="10" t="n">
        <v>-1.1</v>
      </c>
      <c r="C6" s="10" t="n">
        <v>0.6</v>
      </c>
      <c r="D6" s="10" t="n">
        <v>0.6</v>
      </c>
    </row>
    <row r="7" spans="1:4">
      <c r="A7" s="4" t="s">
        <v>758</v>
      </c>
      <c r="B7" s="4" t="s">
        <v>759</v>
      </c>
      <c r="C7" s="4" t="s">
        <v>760</v>
      </c>
      <c r="D7" s="4" t="s">
        <v>761</v>
      </c>
    </row>
    <row r="8" spans="1:4">
      <c r="A8" s="4" t="s">
        <v>762</v>
      </c>
      <c r="B8" s="4" t="s">
        <v>763</v>
      </c>
      <c r="C8" s="4" t="s">
        <v>764</v>
      </c>
      <c r="D8" s="4" t="s">
        <v>765</v>
      </c>
    </row>
    <row r="9" spans="1:4">
      <c r="A9" s="4" t="s">
        <v>762</v>
      </c>
      <c r="B9" s="4" t="s">
        <v>766</v>
      </c>
    </row>
    <row r="10" spans="1:4">
      <c r="A10" s="4" t="s">
        <v>767</v>
      </c>
      <c r="B10" s="6" t="n">
        <v>20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3</v>
      </c>
    </row>
    <row r="3" spans="1:4">
      <c r="A3" s="3" t="s">
        <v>242</v>
      </c>
    </row>
    <row r="4" spans="1:4">
      <c r="A4" s="4" t="s">
        <v>769</v>
      </c>
      <c r="B4" s="7" t="n">
        <v>177543</v>
      </c>
      <c r="C4" s="7" t="n">
        <v>174142</v>
      </c>
      <c r="D4" s="7" t="n">
        <v>151986</v>
      </c>
    </row>
    <row r="5" spans="1:4">
      <c r="A5" s="4" t="s">
        <v>770</v>
      </c>
      <c r="B5" s="6" t="n">
        <v>-4012</v>
      </c>
      <c r="C5" s="6" t="n">
        <v>-4886</v>
      </c>
      <c r="D5" s="6" t="n">
        <v>-5091</v>
      </c>
    </row>
    <row r="6" spans="1:4">
      <c r="A6" s="4" t="s">
        <v>771</v>
      </c>
      <c r="B6" s="7" t="n">
        <v>173531</v>
      </c>
      <c r="C6" s="7" t="n">
        <v>169256</v>
      </c>
      <c r="D6" s="7" t="n">
        <v>1468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3</v>
      </c>
    </row>
    <row r="3" spans="1:4">
      <c r="A3" s="3" t="s">
        <v>242</v>
      </c>
    </row>
    <row r="4" spans="1:4">
      <c r="A4" s="4" t="s">
        <v>773</v>
      </c>
      <c r="B4" s="7" t="n">
        <v>180</v>
      </c>
      <c r="C4" s="10" t="n">
        <v>180.5</v>
      </c>
      <c r="D4" s="10" t="n">
        <v>14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3</v>
      </c>
    </row>
    <row r="3" spans="1:4">
      <c r="A3" s="3" t="s">
        <v>245</v>
      </c>
    </row>
    <row r="4" spans="1:4">
      <c r="A4" s="4" t="s">
        <v>775</v>
      </c>
      <c r="B4" s="7" t="n">
        <v>875038</v>
      </c>
      <c r="C4" s="7" t="n">
        <v>1161953</v>
      </c>
      <c r="D4" s="7" t="n">
        <v>755921</v>
      </c>
    </row>
    <row r="5" spans="1:4">
      <c r="A5" s="4" t="s">
        <v>776</v>
      </c>
      <c r="B5" s="6" t="n">
        <v>-165800</v>
      </c>
      <c r="C5" s="6" t="n">
        <v>42624</v>
      </c>
      <c r="D5" s="6" t="n">
        <v>35202</v>
      </c>
    </row>
    <row r="6" spans="1:4">
      <c r="A6" s="4" t="s">
        <v>83</v>
      </c>
      <c r="B6" s="7" t="n">
        <v>709238</v>
      </c>
      <c r="C6" s="7" t="n">
        <v>1204577</v>
      </c>
      <c r="D6" s="7" t="n">
        <v>7911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77</v>
      </c>
      <c r="B1" s="2" t="s">
        <v>1</v>
      </c>
    </row>
    <row r="2" spans="1:4">
      <c r="B2" s="2" t="s">
        <v>2</v>
      </c>
      <c r="C2" s="2" t="s">
        <v>32</v>
      </c>
      <c r="D2" s="2" t="s">
        <v>73</v>
      </c>
    </row>
    <row r="3" spans="1:4">
      <c r="A3" s="3" t="s">
        <v>778</v>
      </c>
    </row>
    <row r="4" spans="1:4">
      <c r="A4" s="4" t="s">
        <v>779</v>
      </c>
      <c r="B4" s="7" t="n">
        <v>285856</v>
      </c>
      <c r="C4" s="7" t="n">
        <v>247898</v>
      </c>
      <c r="D4" s="7" t="n">
        <v>138343</v>
      </c>
    </row>
    <row r="5" spans="1:4">
      <c r="A5" s="4" t="s">
        <v>780</v>
      </c>
      <c r="B5" s="6" t="n">
        <v>4618</v>
      </c>
      <c r="C5" s="6" t="n">
        <v>30790</v>
      </c>
      <c r="D5" s="6" t="n">
        <v>223</v>
      </c>
    </row>
    <row r="6" spans="1:4">
      <c r="A6" s="4" t="s">
        <v>781</v>
      </c>
      <c r="B6" s="6" t="n">
        <v>5198</v>
      </c>
      <c r="C6" s="6" t="n">
        <v>19235</v>
      </c>
      <c r="D6" s="6" t="n">
        <v>10464</v>
      </c>
    </row>
    <row r="7" spans="1:4">
      <c r="A7" s="4" t="s">
        <v>782</v>
      </c>
      <c r="B7" s="6" t="n">
        <v>295672</v>
      </c>
      <c r="C7" s="6" t="n">
        <v>297923</v>
      </c>
      <c r="D7" s="6" t="n">
        <v>149030</v>
      </c>
    </row>
    <row r="8" spans="1:4">
      <c r="A8" s="4" t="s">
        <v>783</v>
      </c>
      <c r="B8" s="6" t="n">
        <v>-64482</v>
      </c>
      <c r="C8" s="6" t="n">
        <v>94991</v>
      </c>
      <c r="D8" s="6" t="n">
        <v>36157</v>
      </c>
    </row>
    <row r="9" spans="1:4">
      <c r="A9" s="4" t="s">
        <v>784</v>
      </c>
      <c r="B9" s="6" t="n">
        <v>-6041</v>
      </c>
      <c r="C9" s="6" t="n">
        <v>3958</v>
      </c>
      <c r="D9" s="6" t="n">
        <v>-39</v>
      </c>
    </row>
    <row r="10" spans="1:4">
      <c r="A10" s="4" t="s">
        <v>785</v>
      </c>
      <c r="B10" s="6" t="n">
        <v>-11995</v>
      </c>
      <c r="C10" s="6" t="n">
        <v>-8085</v>
      </c>
      <c r="D10" s="6" t="n">
        <v>20446</v>
      </c>
    </row>
    <row r="11" spans="1:4">
      <c r="A11" s="4" t="s">
        <v>786</v>
      </c>
      <c r="B11" s="6" t="n">
        <v>-82518</v>
      </c>
      <c r="C11" s="6" t="n">
        <v>90864</v>
      </c>
      <c r="D11" s="6" t="n">
        <v>56564</v>
      </c>
    </row>
    <row r="12" spans="1:4">
      <c r="A12" s="4" t="s">
        <v>787</v>
      </c>
      <c r="B12" s="7" t="n">
        <v>213154</v>
      </c>
      <c r="C12" s="7" t="n">
        <v>388787</v>
      </c>
      <c r="D12" s="7" t="n">
        <v>2055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88</v>
      </c>
      <c r="B1" s="2" t="s">
        <v>430</v>
      </c>
      <c r="D1" s="2" t="s">
        <v>1</v>
      </c>
    </row>
    <row r="2" spans="1:7">
      <c r="B2" s="2" t="s">
        <v>789</v>
      </c>
      <c r="C2" s="2" t="s">
        <v>32</v>
      </c>
      <c r="D2" s="2" t="s">
        <v>2</v>
      </c>
      <c r="E2" s="2" t="s">
        <v>32</v>
      </c>
      <c r="F2" s="2" t="s">
        <v>73</v>
      </c>
      <c r="G2" s="2" t="s">
        <v>790</v>
      </c>
    </row>
    <row r="3" spans="1:7">
      <c r="A3" s="3" t="s">
        <v>791</v>
      </c>
    </row>
    <row r="4" spans="1:7">
      <c r="A4" s="4" t="s">
        <v>792</v>
      </c>
      <c r="D4" s="4" t="s">
        <v>793</v>
      </c>
      <c r="E4" s="4" t="s">
        <v>793</v>
      </c>
      <c r="F4" s="4" t="s">
        <v>793</v>
      </c>
    </row>
    <row r="5" spans="1:7">
      <c r="A5" s="4" t="s">
        <v>794</v>
      </c>
      <c r="B5" s="7" t="n">
        <v>10200000</v>
      </c>
      <c r="C5" s="7" t="n">
        <v>9200000</v>
      </c>
      <c r="D5" s="7" t="n">
        <v>9700000</v>
      </c>
      <c r="E5" s="7" t="n">
        <v>13200000</v>
      </c>
      <c r="F5" s="7" t="n">
        <v>21300000</v>
      </c>
    </row>
    <row r="6" spans="1:7">
      <c r="A6" s="4" t="s">
        <v>795</v>
      </c>
      <c r="C6" s="6" t="n">
        <v>253400000</v>
      </c>
      <c r="D6" s="6" t="n">
        <v>0</v>
      </c>
      <c r="E6" s="6" t="n">
        <v>253400000</v>
      </c>
    </row>
    <row r="7" spans="1:7">
      <c r="A7" s="4" t="s">
        <v>796</v>
      </c>
      <c r="C7" s="6" t="n">
        <v>13100000</v>
      </c>
      <c r="D7" s="6" t="n">
        <v>0</v>
      </c>
      <c r="E7" s="6" t="n">
        <v>13100000</v>
      </c>
    </row>
    <row r="8" spans="1:7">
      <c r="A8" s="4" t="s">
        <v>797</v>
      </c>
      <c r="C8" s="6" t="n">
        <v>779300000</v>
      </c>
      <c r="D8" s="6" t="n">
        <v>449200000</v>
      </c>
      <c r="E8" s="6" t="n">
        <v>779300000</v>
      </c>
    </row>
    <row r="9" spans="1:7">
      <c r="A9" s="4" t="s">
        <v>798</v>
      </c>
      <c r="D9" s="6" t="n">
        <v>260300000</v>
      </c>
      <c r="E9" s="6" t="n">
        <v>398700000</v>
      </c>
      <c r="F9" s="6" t="n">
        <v>64800000</v>
      </c>
    </row>
    <row r="10" spans="1:7">
      <c r="A10" s="4" t="s">
        <v>799</v>
      </c>
      <c r="C10" s="6" t="n">
        <v>194000000</v>
      </c>
      <c r="D10" s="6" t="n">
        <v>169600000</v>
      </c>
      <c r="E10" s="6" t="n">
        <v>194000000</v>
      </c>
    </row>
    <row r="11" spans="1:7">
      <c r="A11" s="4" t="s">
        <v>800</v>
      </c>
      <c r="C11" s="6" t="n">
        <v>63001000</v>
      </c>
      <c r="D11" s="6" t="n">
        <v>50510000</v>
      </c>
      <c r="E11" s="6" t="n">
        <v>63001000</v>
      </c>
      <c r="F11" s="6" t="n">
        <v>65975000</v>
      </c>
      <c r="G11" s="7" t="n">
        <v>80862000</v>
      </c>
    </row>
    <row r="12" spans="1:7">
      <c r="A12" s="4" t="s">
        <v>801</v>
      </c>
      <c r="C12" s="6" t="n">
        <v>62900000</v>
      </c>
      <c r="D12" s="6" t="n">
        <v>49800000</v>
      </c>
      <c r="E12" s="6" t="n">
        <v>62900000</v>
      </c>
    </row>
    <row r="13" spans="1:7">
      <c r="A13" s="4" t="s">
        <v>802</v>
      </c>
      <c r="D13" s="6" t="n">
        <v>10600000</v>
      </c>
    </row>
    <row r="14" spans="1:7">
      <c r="A14" s="4" t="s">
        <v>803</v>
      </c>
      <c r="D14" s="6" t="n">
        <v>-7000000</v>
      </c>
      <c r="E14" s="6" t="n">
        <v>-9000000</v>
      </c>
      <c r="F14" s="7" t="n">
        <v>900000</v>
      </c>
    </row>
    <row r="15" spans="1:7">
      <c r="A15" s="4" t="s">
        <v>804</v>
      </c>
      <c r="C15" s="6" t="n">
        <v>28200000</v>
      </c>
      <c r="D15" s="6" t="n">
        <v>21200000</v>
      </c>
      <c r="E15" s="6" t="n">
        <v>28200000</v>
      </c>
    </row>
    <row r="16" spans="1:7">
      <c r="A16" s="4" t="s">
        <v>805</v>
      </c>
    </row>
    <row r="17" spans="1:7">
      <c r="A17" s="3" t="s">
        <v>791</v>
      </c>
    </row>
    <row r="18" spans="1:7">
      <c r="A18" s="4" t="s">
        <v>806</v>
      </c>
      <c r="C18" s="6" t="n">
        <v>462800000</v>
      </c>
      <c r="D18" s="6" t="n">
        <v>487900000</v>
      </c>
      <c r="E18" s="6" t="n">
        <v>462800000</v>
      </c>
    </row>
    <row r="19" spans="1:7">
      <c r="A19" s="4" t="s">
        <v>807</v>
      </c>
    </row>
    <row r="20" spans="1:7">
      <c r="A20" s="3" t="s">
        <v>791</v>
      </c>
    </row>
    <row r="21" spans="1:7">
      <c r="A21" s="4" t="s">
        <v>808</v>
      </c>
      <c r="C21" s="7" t="n">
        <v>44900000</v>
      </c>
      <c r="D21" s="7" t="n">
        <v>22300000</v>
      </c>
      <c r="E21" s="7" t="n">
        <v>44900000</v>
      </c>
    </row>
    <row r="22" spans="1:7">
      <c r="A22" s="4" t="s">
        <v>809</v>
      </c>
    </row>
    <row r="23" spans="1:7">
      <c r="A23" s="3" t="s">
        <v>791</v>
      </c>
    </row>
    <row r="24" spans="1:7">
      <c r="A24" s="4" t="s">
        <v>810</v>
      </c>
      <c r="D24" s="6" t="n">
        <v>2035</v>
      </c>
    </row>
    <row r="25" spans="1:7">
      <c r="A25" s="4" t="s">
        <v>811</v>
      </c>
    </row>
    <row r="26" spans="1:7">
      <c r="A26" s="3" t="s">
        <v>791</v>
      </c>
    </row>
    <row r="27" spans="1:7">
      <c r="A27" s="4" t="s">
        <v>810</v>
      </c>
      <c r="D27" s="6" t="n">
        <v>2035</v>
      </c>
    </row>
    <row r="28" spans="1:7">
      <c r="A28" s="4" t="s">
        <v>812</v>
      </c>
    </row>
    <row r="29" spans="1:7">
      <c r="A29" s="3" t="s">
        <v>791</v>
      </c>
    </row>
    <row r="30" spans="1:7">
      <c r="A30" s="4" t="s">
        <v>810</v>
      </c>
      <c r="D30" s="6" t="n">
        <v>2016</v>
      </c>
    </row>
    <row r="31" spans="1:7">
      <c r="A31" s="4" t="s">
        <v>813</v>
      </c>
    </row>
    <row r="32" spans="1:7">
      <c r="A32" s="3" t="s">
        <v>791</v>
      </c>
    </row>
    <row r="33" spans="1:7">
      <c r="A33" s="4" t="s">
        <v>810</v>
      </c>
      <c r="D33" s="6" t="n">
        <v>202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3</v>
      </c>
    </row>
    <row r="3" spans="1:4">
      <c r="A3" s="3" t="s">
        <v>245</v>
      </c>
    </row>
    <row r="4" spans="1:4">
      <c r="A4" s="4" t="s">
        <v>792</v>
      </c>
      <c r="B4" s="4" t="s">
        <v>793</v>
      </c>
      <c r="C4" s="4" t="s">
        <v>793</v>
      </c>
      <c r="D4" s="4" t="s">
        <v>793</v>
      </c>
    </row>
    <row r="5" spans="1:4">
      <c r="A5" s="4" t="s">
        <v>815</v>
      </c>
      <c r="B5" s="4" t="s">
        <v>816</v>
      </c>
      <c r="C5" s="4" t="s">
        <v>817</v>
      </c>
      <c r="D5" s="4" t="s">
        <v>818</v>
      </c>
    </row>
    <row r="6" spans="1:4">
      <c r="A6" s="4" t="s">
        <v>819</v>
      </c>
      <c r="B6" s="4" t="s">
        <v>820</v>
      </c>
      <c r="C6" s="4" t="s">
        <v>821</v>
      </c>
      <c r="D6" s="4" t="s">
        <v>822</v>
      </c>
    </row>
    <row r="7" spans="1:4">
      <c r="A7" s="4" t="s">
        <v>823</v>
      </c>
      <c r="B7" s="4" t="s">
        <v>824</v>
      </c>
      <c r="C7" s="4" t="s">
        <v>825</v>
      </c>
      <c r="D7" s="4" t="s">
        <v>826</v>
      </c>
    </row>
    <row r="8" spans="1:4">
      <c r="A8" s="4" t="s">
        <v>827</v>
      </c>
      <c r="B8" s="4" t="s">
        <v>828</v>
      </c>
      <c r="C8" s="4" t="s">
        <v>829</v>
      </c>
      <c r="D8" s="4" t="s">
        <v>830</v>
      </c>
    </row>
    <row r="9" spans="1:4">
      <c r="A9" s="4" t="s">
        <v>831</v>
      </c>
      <c r="B9" s="4" t="s">
        <v>832</v>
      </c>
    </row>
    <row r="10" spans="1:4">
      <c r="A10" s="4" t="s">
        <v>833</v>
      </c>
      <c r="B10" s="4" t="s">
        <v>834</v>
      </c>
      <c r="C10" s="4" t="s">
        <v>835</v>
      </c>
      <c r="D10" s="4" t="s">
        <v>836</v>
      </c>
    </row>
    <row r="11" spans="1:4">
      <c r="A11" s="4" t="s">
        <v>64</v>
      </c>
      <c r="B11" s="4" t="s">
        <v>837</v>
      </c>
      <c r="C11" s="4" t="s">
        <v>838</v>
      </c>
      <c r="D11" s="4" t="s">
        <v>839</v>
      </c>
    </row>
    <row r="12" spans="1:4">
      <c r="A12" s="4" t="s">
        <v>840</v>
      </c>
      <c r="B12" s="4" t="s">
        <v>841</v>
      </c>
      <c r="C12" s="4" t="s">
        <v>842</v>
      </c>
      <c r="D12" s="4" t="s">
        <v>843</v>
      </c>
    </row>
    <row r="13" spans="1:4">
      <c r="A13" s="4" t="s">
        <v>844</v>
      </c>
      <c r="B13" s="4" t="s">
        <v>845</v>
      </c>
      <c r="C13" s="4" t="s">
        <v>846</v>
      </c>
      <c r="D13" s="4" t="s">
        <v>847</v>
      </c>
    </row>
    <row r="14" spans="1:4">
      <c r="A14" s="4" t="s">
        <v>848</v>
      </c>
      <c r="B14" s="4" t="s">
        <v>849</v>
      </c>
      <c r="C14" s="4" t="s">
        <v>850</v>
      </c>
      <c r="D14" s="4" t="s">
        <v>8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7" t="n">
        <v>209854</v>
      </c>
      <c r="C3" s="7" t="n">
        <v>154381</v>
      </c>
    </row>
    <row r="4" spans="1:3">
      <c r="A4" s="4" t="s">
        <v>855</v>
      </c>
      <c r="B4" s="6" t="n">
        <v>12912</v>
      </c>
      <c r="C4" s="6" t="n">
        <v>24741</v>
      </c>
    </row>
    <row r="5" spans="1:3">
      <c r="A5" s="4" t="s">
        <v>383</v>
      </c>
      <c r="B5" s="6" t="n">
        <v>208799</v>
      </c>
      <c r="C5" s="6" t="n">
        <v>189120</v>
      </c>
    </row>
    <row r="6" spans="1:3">
      <c r="A6" s="4" t="s">
        <v>856</v>
      </c>
      <c r="B6" s="6" t="n">
        <v>9773</v>
      </c>
      <c r="C6" s="6" t="n">
        <v>898</v>
      </c>
    </row>
    <row r="7" spans="1:3">
      <c r="A7" s="4" t="s">
        <v>857</v>
      </c>
      <c r="B7" s="6" t="n">
        <v>7149</v>
      </c>
      <c r="C7" s="6" t="n">
        <v>4773</v>
      </c>
    </row>
    <row r="8" spans="1:3">
      <c r="A8" s="4" t="s">
        <v>858</v>
      </c>
      <c r="B8" s="6" t="n">
        <v>14690</v>
      </c>
      <c r="C8" s="6" t="n">
        <v>9880</v>
      </c>
    </row>
    <row r="9" spans="1:3">
      <c r="A9" s="4" t="s">
        <v>859</v>
      </c>
      <c r="B9" s="6" t="n">
        <v>19601</v>
      </c>
      <c r="C9" s="6" t="n">
        <v>29142</v>
      </c>
    </row>
    <row r="10" spans="1:3">
      <c r="A10" s="4" t="s">
        <v>860</v>
      </c>
      <c r="B10" s="6" t="n">
        <v>482778</v>
      </c>
      <c r="C10" s="6" t="n">
        <v>412935</v>
      </c>
    </row>
    <row r="11" spans="1:3">
      <c r="A11" s="4" t="s">
        <v>861</v>
      </c>
      <c r="B11" s="6" t="n">
        <v>-10479</v>
      </c>
      <c r="C11" s="6" t="n">
        <v>-14945</v>
      </c>
    </row>
    <row r="12" spans="1:3">
      <c r="A12" s="4" t="s">
        <v>862</v>
      </c>
      <c r="B12" s="6" t="n">
        <v>-3325</v>
      </c>
      <c r="C12" s="6" t="n">
        <v>-1819</v>
      </c>
    </row>
    <row r="13" spans="1:3">
      <c r="A13" s="4" t="s">
        <v>863</v>
      </c>
      <c r="B13" s="6" t="n">
        <v>-244496</v>
      </c>
      <c r="C13" s="6" t="n">
        <v>-236618</v>
      </c>
    </row>
    <row r="14" spans="1:3">
      <c r="A14" s="4" t="s">
        <v>385</v>
      </c>
      <c r="B14" s="6" t="n">
        <v>-673676</v>
      </c>
      <c r="C14" s="6" t="n">
        <v>-698567</v>
      </c>
    </row>
    <row r="15" spans="1:3">
      <c r="A15" s="4" t="s">
        <v>864</v>
      </c>
      <c r="B15" s="6" t="n">
        <v>-931976</v>
      </c>
      <c r="C15" s="6" t="n">
        <v>-951949</v>
      </c>
    </row>
    <row r="16" spans="1:3">
      <c r="A16" s="4" t="s">
        <v>865</v>
      </c>
      <c r="B16" s="7" t="n">
        <v>-449198</v>
      </c>
      <c r="C16" s="7" t="n">
        <v>-5390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3</v>
      </c>
    </row>
    <row r="3" spans="1:4">
      <c r="A3" s="3" t="s">
        <v>867</v>
      </c>
    </row>
    <row r="4" spans="1:4">
      <c r="A4" s="4" t="s">
        <v>868</v>
      </c>
      <c r="B4" s="7" t="n">
        <v>63001</v>
      </c>
      <c r="C4" s="7" t="n">
        <v>65975</v>
      </c>
      <c r="D4" s="7" t="n">
        <v>80862</v>
      </c>
    </row>
    <row r="5" spans="1:4">
      <c r="A5" s="4" t="s">
        <v>869</v>
      </c>
      <c r="B5" s="6" t="n">
        <v>6508</v>
      </c>
      <c r="C5" s="6" t="n">
        <v>6295</v>
      </c>
      <c r="D5" s="6" t="n">
        <v>4849</v>
      </c>
    </row>
    <row r="6" spans="1:4">
      <c r="A6" s="4" t="s">
        <v>870</v>
      </c>
      <c r="D6" s="6" t="n">
        <v>-55</v>
      </c>
    </row>
    <row r="7" spans="1:4">
      <c r="A7" s="4" t="s">
        <v>871</v>
      </c>
      <c r="B7" s="6" t="n">
        <v>241</v>
      </c>
      <c r="C7" s="6" t="n">
        <v>5673</v>
      </c>
      <c r="D7" s="6" t="n">
        <v>2307</v>
      </c>
    </row>
    <row r="8" spans="1:4">
      <c r="A8" s="4" t="s">
        <v>872</v>
      </c>
      <c r="B8" s="6" t="n">
        <v>-13294</v>
      </c>
      <c r="C8" s="6" t="n">
        <v>-7449</v>
      </c>
      <c r="D8" s="6" t="n">
        <v>-6248</v>
      </c>
    </row>
    <row r="9" spans="1:4">
      <c r="A9" s="4" t="s">
        <v>873</v>
      </c>
      <c r="B9" s="6" t="n">
        <v>930</v>
      </c>
    </row>
    <row r="10" spans="1:4">
      <c r="A10" s="4" t="s">
        <v>874</v>
      </c>
      <c r="B10" s="6" t="n">
        <v>-6876</v>
      </c>
      <c r="C10" s="6" t="n">
        <v>-7493</v>
      </c>
      <c r="D10" s="6" t="n">
        <v>-15740</v>
      </c>
    </row>
    <row r="11" spans="1:4">
      <c r="A11" s="4" t="s">
        <v>875</v>
      </c>
      <c r="B11" s="7" t="n">
        <v>50510</v>
      </c>
      <c r="C11" s="7" t="n">
        <v>63001</v>
      </c>
      <c r="D11" s="7" t="n">
        <v>65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3</v>
      </c>
    </row>
    <row r="3" spans="1:4">
      <c r="A3" s="3" t="s">
        <v>143</v>
      </c>
    </row>
    <row r="4" spans="1:4">
      <c r="A4" s="4" t="s">
        <v>85</v>
      </c>
      <c r="B4" s="7" t="n">
        <v>496084</v>
      </c>
      <c r="C4" s="7" t="n">
        <v>815790</v>
      </c>
      <c r="D4" s="7" t="n">
        <v>585529</v>
      </c>
    </row>
    <row r="5" spans="1:4">
      <c r="A5" s="3" t="s">
        <v>144</v>
      </c>
    </row>
    <row r="6" spans="1:4">
      <c r="A6" s="4" t="s">
        <v>145</v>
      </c>
      <c r="B6" s="6" t="n">
        <v>625757</v>
      </c>
      <c r="C6" s="6" t="n">
        <v>652000</v>
      </c>
      <c r="D6" s="6" t="n">
        <v>535852</v>
      </c>
    </row>
    <row r="7" spans="1:4">
      <c r="A7" s="4" t="s">
        <v>146</v>
      </c>
      <c r="B7" s="6" t="n">
        <v>74260</v>
      </c>
      <c r="C7" s="6" t="n">
        <v>72423</v>
      </c>
      <c r="D7" s="6" t="n">
        <v>74356</v>
      </c>
    </row>
    <row r="8" spans="1:4">
      <c r="A8" s="4" t="s">
        <v>147</v>
      </c>
      <c r="B8" s="6" t="n">
        <v>45794</v>
      </c>
      <c r="C8" s="6" t="n">
        <v>46384</v>
      </c>
      <c r="D8" s="6" t="n">
        <v>47450</v>
      </c>
    </row>
    <row r="9" spans="1:4">
      <c r="A9" s="4" t="s">
        <v>148</v>
      </c>
      <c r="B9" s="6" t="n">
        <v>-82518</v>
      </c>
      <c r="C9" s="6" t="n">
        <v>90864</v>
      </c>
      <c r="D9" s="6" t="n">
        <v>56564</v>
      </c>
    </row>
    <row r="10" spans="1:4">
      <c r="A10" s="4" t="s">
        <v>149</v>
      </c>
      <c r="B10" s="6" t="n">
        <v>15132</v>
      </c>
      <c r="C10" s="6" t="n">
        <v>53738</v>
      </c>
      <c r="D10" s="6" t="n">
        <v>8708</v>
      </c>
    </row>
    <row r="11" spans="1:4">
      <c r="A11" s="4" t="s">
        <v>150</v>
      </c>
      <c r="B11" s="6" t="n">
        <v>-5329</v>
      </c>
      <c r="C11" s="6" t="n">
        <v>-13505</v>
      </c>
      <c r="D11" s="6" t="n">
        <v>-9297</v>
      </c>
    </row>
    <row r="12" spans="1:4">
      <c r="A12" s="4" t="s">
        <v>151</v>
      </c>
      <c r="B12" s="6" t="n">
        <v>244833</v>
      </c>
      <c r="C12" s="6" t="n">
        <v>25393</v>
      </c>
      <c r="D12" s="6" t="n">
        <v>14000</v>
      </c>
    </row>
    <row r="13" spans="1:4">
      <c r="A13" s="3" t="s">
        <v>152</v>
      </c>
    </row>
    <row r="14" spans="1:4">
      <c r="A14" s="4" t="s">
        <v>153</v>
      </c>
      <c r="B14" s="6" t="n">
        <v>655489</v>
      </c>
      <c r="C14" s="6" t="n">
        <v>-179181</v>
      </c>
      <c r="D14" s="6" t="n">
        <v>-103649</v>
      </c>
    </row>
    <row r="15" spans="1:4">
      <c r="A15" s="4" t="s">
        <v>154</v>
      </c>
      <c r="B15" s="6" t="n">
        <v>593830</v>
      </c>
      <c r="C15" s="6" t="n">
        <v>-45963</v>
      </c>
      <c r="D15" s="6" t="n">
        <v>-298074</v>
      </c>
    </row>
    <row r="16" spans="1:4">
      <c r="A16" s="4" t="s">
        <v>155</v>
      </c>
      <c r="B16" s="6" t="n">
        <v>-438788</v>
      </c>
      <c r="C16" s="6" t="n">
        <v>-111859</v>
      </c>
      <c r="D16" s="6" t="n">
        <v>39489</v>
      </c>
    </row>
    <row r="17" spans="1:4">
      <c r="A17" s="4" t="s">
        <v>156</v>
      </c>
      <c r="B17" s="6" t="n">
        <v>62656</v>
      </c>
      <c r="C17" s="6" t="n">
        <v>-111687</v>
      </c>
      <c r="D17" s="6" t="n">
        <v>77950</v>
      </c>
    </row>
    <row r="18" spans="1:4">
      <c r="A18" s="4" t="s">
        <v>157</v>
      </c>
      <c r="B18" s="6" t="n">
        <v>-56267</v>
      </c>
      <c r="C18" s="6" t="n">
        <v>67973</v>
      </c>
      <c r="D18" s="6" t="n">
        <v>7155</v>
      </c>
    </row>
    <row r="19" spans="1:4">
      <c r="A19" s="4" t="s">
        <v>158</v>
      </c>
      <c r="B19" s="6" t="n">
        <v>-73890</v>
      </c>
      <c r="C19" s="6" t="n">
        <v>-19472</v>
      </c>
      <c r="D19" s="6" t="n">
        <v>41916</v>
      </c>
    </row>
    <row r="20" spans="1:4">
      <c r="A20" s="4" t="s">
        <v>159</v>
      </c>
      <c r="B20" s="6" t="n">
        <v>2157043</v>
      </c>
      <c r="C20" s="6" t="n">
        <v>1342898</v>
      </c>
      <c r="D20" s="6" t="n">
        <v>1077949</v>
      </c>
    </row>
    <row r="21" spans="1:4">
      <c r="A21" s="3" t="s">
        <v>160</v>
      </c>
    </row>
    <row r="22" spans="1:4">
      <c r="A22" s="4" t="s">
        <v>161</v>
      </c>
      <c r="B22" s="6" t="n">
        <v>-374123</v>
      </c>
      <c r="C22" s="6" t="n">
        <v>-667982</v>
      </c>
      <c r="D22" s="6" t="n">
        <v>-1196952</v>
      </c>
    </row>
    <row r="23" spans="1:4">
      <c r="A23" s="4" t="s">
        <v>162</v>
      </c>
      <c r="B23" s="6" t="n">
        <v>-80409</v>
      </c>
      <c r="C23" s="6" t="n">
        <v>-97841</v>
      </c>
      <c r="D23" s="6" t="n">
        <v>-85053</v>
      </c>
    </row>
    <row r="24" spans="1:4">
      <c r="A24" s="4" t="s">
        <v>163</v>
      </c>
      <c r="C24" s="6" t="n">
        <v>122000</v>
      </c>
      <c r="D24" s="6" t="n">
        <v>54500</v>
      </c>
    </row>
    <row r="25" spans="1:4">
      <c r="A25" s="4" t="s">
        <v>164</v>
      </c>
      <c r="B25" s="6" t="n">
        <v>29390</v>
      </c>
      <c r="C25" s="6" t="n">
        <v>36563</v>
      </c>
      <c r="D25" s="6" t="n">
        <v>34097</v>
      </c>
    </row>
    <row r="26" spans="1:4">
      <c r="A26" s="4" t="s">
        <v>165</v>
      </c>
      <c r="B26" s="6" t="n">
        <v>-19089</v>
      </c>
      <c r="C26" s="6" t="n">
        <v>-768581</v>
      </c>
    </row>
    <row r="27" spans="1:4">
      <c r="A27" s="4" t="s">
        <v>166</v>
      </c>
      <c r="B27" s="6" t="n">
        <v>-111927</v>
      </c>
      <c r="C27" s="6" t="n">
        <v>-100000</v>
      </c>
      <c r="D27" s="6" t="n">
        <v>-19349</v>
      </c>
    </row>
    <row r="28" spans="1:4">
      <c r="A28" s="4" t="s">
        <v>167</v>
      </c>
      <c r="B28" s="6" t="n">
        <v>111452</v>
      </c>
      <c r="C28" s="6" t="n">
        <v>27529</v>
      </c>
      <c r="D28" s="6" t="n">
        <v>92761</v>
      </c>
    </row>
    <row r="29" spans="1:4">
      <c r="A29" s="4" t="s">
        <v>168</v>
      </c>
      <c r="D29" s="6" t="n">
        <v>148725</v>
      </c>
    </row>
    <row r="30" spans="1:4">
      <c r="A30" s="4" t="s">
        <v>169</v>
      </c>
      <c r="D30" s="6" t="n">
        <v>126438</v>
      </c>
    </row>
    <row r="31" spans="1:4">
      <c r="A31" s="4" t="s">
        <v>170</v>
      </c>
      <c r="B31" s="6" t="n">
        <v>3010</v>
      </c>
      <c r="C31" s="6" t="n">
        <v>10250</v>
      </c>
      <c r="D31" s="6" t="n">
        <v>4863</v>
      </c>
    </row>
    <row r="32" spans="1:4">
      <c r="A32" s="4" t="s">
        <v>171</v>
      </c>
      <c r="B32" s="6" t="n">
        <v>-441696</v>
      </c>
      <c r="C32" s="6" t="n">
        <v>-1438062</v>
      </c>
      <c r="D32" s="6" t="n">
        <v>-839970</v>
      </c>
    </row>
    <row r="33" spans="1:4">
      <c r="A33" s="3" t="s">
        <v>172</v>
      </c>
    </row>
    <row r="34" spans="1:4">
      <c r="A34" s="4" t="s">
        <v>173</v>
      </c>
      <c r="B34" s="6" t="n">
        <v>-155816</v>
      </c>
      <c r="C34" s="6" t="n">
        <v>178308</v>
      </c>
      <c r="D34" s="6" t="n">
        <v>-671</v>
      </c>
    </row>
    <row r="35" spans="1:4">
      <c r="A35" s="4" t="s">
        <v>174</v>
      </c>
      <c r="B35" s="6" t="n">
        <v>-16300</v>
      </c>
      <c r="C35" s="6" t="n">
        <v>-5358</v>
      </c>
      <c r="D35" s="6" t="n">
        <v>-250000</v>
      </c>
    </row>
    <row r="36" spans="1:4">
      <c r="A36" s="4" t="s">
        <v>175</v>
      </c>
      <c r="D36" s="6" t="n">
        <v>999100</v>
      </c>
    </row>
    <row r="37" spans="1:4">
      <c r="A37" s="4" t="s">
        <v>176</v>
      </c>
      <c r="D37" s="6" t="n">
        <v>-7625</v>
      </c>
    </row>
    <row r="38" spans="1:4">
      <c r="A38" s="4" t="s">
        <v>177</v>
      </c>
      <c r="B38" s="6" t="n">
        <v>424</v>
      </c>
      <c r="C38" s="6" t="n">
        <v>5614</v>
      </c>
    </row>
    <row r="39" spans="1:4">
      <c r="A39" s="4" t="s">
        <v>178</v>
      </c>
      <c r="B39" s="6" t="n">
        <v>2000</v>
      </c>
      <c r="C39" s="6" t="n">
        <v>3400</v>
      </c>
      <c r="D39" s="6" t="n">
        <v>2955</v>
      </c>
    </row>
    <row r="40" spans="1:4">
      <c r="A40" s="4" t="s">
        <v>128</v>
      </c>
      <c r="B40" s="6" t="n">
        <v>-71938</v>
      </c>
      <c r="C40" s="6" t="n">
        <v>-63705</v>
      </c>
      <c r="D40" s="6" t="n">
        <v>-76798</v>
      </c>
    </row>
    <row r="41" spans="1:4">
      <c r="A41" s="4" t="s">
        <v>127</v>
      </c>
      <c r="B41" s="6" t="n">
        <v>-479432</v>
      </c>
      <c r="C41" s="6" t="n">
        <v>-475123</v>
      </c>
      <c r="D41" s="6" t="n">
        <v>-471028</v>
      </c>
    </row>
    <row r="42" spans="1:4">
      <c r="A42" s="4" t="s">
        <v>179</v>
      </c>
      <c r="B42" s="6" t="n">
        <v>-66505</v>
      </c>
      <c r="C42" s="6" t="n">
        <v>0</v>
      </c>
      <c r="D42" s="6" t="n">
        <v>0</v>
      </c>
    </row>
    <row r="43" spans="1:4">
      <c r="A43" s="4" t="s">
        <v>180</v>
      </c>
      <c r="B43" s="6" t="n">
        <v>-2184</v>
      </c>
      <c r="C43" s="6" t="n">
        <v>-2183</v>
      </c>
      <c r="D43" s="6" t="n">
        <v>111</v>
      </c>
    </row>
    <row r="44" spans="1:4">
      <c r="A44" s="4" t="s">
        <v>181</v>
      </c>
      <c r="B44" s="6" t="n">
        <v>-789751</v>
      </c>
      <c r="C44" s="6" t="n">
        <v>-359047</v>
      </c>
      <c r="D44" s="6" t="n">
        <v>196044</v>
      </c>
    </row>
    <row r="45" spans="1:4">
      <c r="A45" s="4" t="s">
        <v>182</v>
      </c>
      <c r="B45" s="6" t="n">
        <v>-10271</v>
      </c>
      <c r="C45" s="6" t="n">
        <v>-4897</v>
      </c>
      <c r="D45" s="6" t="n">
        <v>-3633</v>
      </c>
    </row>
    <row r="46" spans="1:4">
      <c r="A46" s="4" t="s">
        <v>183</v>
      </c>
      <c r="B46" s="6" t="n">
        <v>915325</v>
      </c>
      <c r="C46" s="6" t="n">
        <v>-459108</v>
      </c>
      <c r="D46" s="6" t="n">
        <v>430390</v>
      </c>
    </row>
    <row r="47" spans="1:4">
      <c r="A47" s="4" t="s">
        <v>184</v>
      </c>
      <c r="B47" s="6" t="n">
        <v>1024144</v>
      </c>
      <c r="C47" s="6" t="n">
        <v>1483252</v>
      </c>
      <c r="D47" s="6" t="n">
        <v>1052862</v>
      </c>
    </row>
    <row r="48" spans="1:4">
      <c r="A48" s="4" t="s">
        <v>185</v>
      </c>
      <c r="B48" s="6" t="n">
        <v>1939469</v>
      </c>
      <c r="C48" s="6" t="n">
        <v>1024144</v>
      </c>
      <c r="D48" s="6" t="n">
        <v>1483252</v>
      </c>
    </row>
    <row r="49" spans="1:4">
      <c r="A49" s="3" t="s">
        <v>186</v>
      </c>
    </row>
    <row r="50" spans="1:4">
      <c r="A50" s="4" t="s">
        <v>187</v>
      </c>
      <c r="B50" s="7" t="n">
        <v>-9355</v>
      </c>
      <c r="C50" s="7" t="n">
        <v>-99115</v>
      </c>
      <c r="D50" s="7" t="n">
        <v>3346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3</v>
      </c>
    </row>
    <row r="3" spans="1:4">
      <c r="A3" s="3" t="s">
        <v>248</v>
      </c>
    </row>
    <row r="4" spans="1:4">
      <c r="A4" s="4" t="s">
        <v>877</v>
      </c>
      <c r="B4" s="7" t="n">
        <v>-8000</v>
      </c>
    </row>
    <row r="5" spans="1:4">
      <c r="A5" s="4" t="s">
        <v>878</v>
      </c>
      <c r="B5" s="6" t="n">
        <v>-9498</v>
      </c>
      <c r="C5" s="7" t="n">
        <v>-8542</v>
      </c>
    </row>
    <row r="6" spans="1:4">
      <c r="A6" s="4" t="s">
        <v>879</v>
      </c>
      <c r="B6" s="6" t="n">
        <v>5798</v>
      </c>
      <c r="C6" s="6" t="n">
        <v>542</v>
      </c>
    </row>
    <row r="7" spans="1:4">
      <c r="A7" s="4" t="s">
        <v>880</v>
      </c>
      <c r="B7" s="6" t="n">
        <v>-3700</v>
      </c>
      <c r="C7" s="6" t="n">
        <v>-8000</v>
      </c>
    </row>
    <row r="8" spans="1:4">
      <c r="A8" s="4" t="s">
        <v>881</v>
      </c>
      <c r="B8" s="6" t="n">
        <v>-11700</v>
      </c>
      <c r="C8" s="6" t="n">
        <v>-8000</v>
      </c>
    </row>
    <row r="9" spans="1:4">
      <c r="A9" s="4" t="s">
        <v>882</v>
      </c>
      <c r="B9" s="6" t="n">
        <v>-148968</v>
      </c>
      <c r="C9" s="6" t="n">
        <v>-7438</v>
      </c>
    </row>
    <row r="10" spans="1:4">
      <c r="A10" s="4" t="s">
        <v>883</v>
      </c>
      <c r="B10" s="6" t="n">
        <v>-205397</v>
      </c>
      <c r="C10" s="6" t="n">
        <v>-141530</v>
      </c>
      <c r="D10" s="7" t="n">
        <v>-53619</v>
      </c>
    </row>
    <row r="11" spans="1:4">
      <c r="A11" s="4" t="s">
        <v>884</v>
      </c>
      <c r="B11" s="6" t="n">
        <v>2700</v>
      </c>
    </row>
    <row r="12" spans="1:4">
      <c r="A12" s="4" t="s">
        <v>885</v>
      </c>
      <c r="B12" s="6" t="n">
        <v>-202697</v>
      </c>
      <c r="C12" s="6" t="n">
        <v>-141530</v>
      </c>
    </row>
    <row r="13" spans="1:4">
      <c r="A13" s="4" t="s">
        <v>886</v>
      </c>
      <c r="B13" s="6" t="n">
        <v>-351665</v>
      </c>
      <c r="C13" s="6" t="n">
        <v>-148968</v>
      </c>
      <c r="D13" s="6" t="n">
        <v>-7438</v>
      </c>
    </row>
    <row r="14" spans="1:4">
      <c r="A14" s="4" t="s">
        <v>887</v>
      </c>
      <c r="B14" s="6" t="n">
        <v>11260</v>
      </c>
      <c r="C14" s="6" t="n">
        <v>16518</v>
      </c>
    </row>
    <row r="15" spans="1:4">
      <c r="A15" s="4" t="s">
        <v>888</v>
      </c>
      <c r="B15" s="6" t="n">
        <v>1485</v>
      </c>
      <c r="C15" s="6" t="n">
        <v>-4228</v>
      </c>
      <c r="D15" s="6" t="n">
        <v>5938</v>
      </c>
    </row>
    <row r="16" spans="1:4">
      <c r="A16" s="4" t="s">
        <v>889</v>
      </c>
      <c r="B16" s="6" t="n">
        <v>-742</v>
      </c>
      <c r="C16" s="6" t="n">
        <v>-1030</v>
      </c>
    </row>
    <row r="17" spans="1:4">
      <c r="A17" s="4" t="s">
        <v>890</v>
      </c>
      <c r="B17" s="6" t="n">
        <v>743</v>
      </c>
      <c r="C17" s="6" t="n">
        <v>-5258</v>
      </c>
    </row>
    <row r="18" spans="1:4">
      <c r="A18" s="4" t="s">
        <v>891</v>
      </c>
      <c r="B18" s="6" t="n">
        <v>12003</v>
      </c>
      <c r="C18" s="6" t="n">
        <v>11260</v>
      </c>
      <c r="D18" s="6" t="n">
        <v>16518</v>
      </c>
    </row>
    <row r="19" spans="1:4">
      <c r="A19" s="4" t="s">
        <v>892</v>
      </c>
      <c r="B19" s="6" t="n">
        <v>-145708</v>
      </c>
      <c r="C19" s="6" t="n">
        <v>9080</v>
      </c>
    </row>
    <row r="20" spans="1:4">
      <c r="A20" s="4" t="s">
        <v>893</v>
      </c>
      <c r="B20" s="6" t="n">
        <v>-213410</v>
      </c>
      <c r="C20" s="6" t="n">
        <v>-154300</v>
      </c>
    </row>
    <row r="21" spans="1:4">
      <c r="A21" s="4" t="s">
        <v>894</v>
      </c>
      <c r="B21" s="6" t="n">
        <v>7756</v>
      </c>
      <c r="C21" s="6" t="n">
        <v>-488</v>
      </c>
    </row>
    <row r="22" spans="1:4">
      <c r="A22" s="4" t="s">
        <v>100</v>
      </c>
      <c r="B22" s="6" t="n">
        <v>-205654</v>
      </c>
      <c r="C22" s="6" t="n">
        <v>-154788</v>
      </c>
      <c r="D22" s="6" t="n">
        <v>-47681</v>
      </c>
    </row>
    <row r="23" spans="1:4">
      <c r="A23" s="4" t="s">
        <v>895</v>
      </c>
      <c r="B23" s="7" t="n">
        <v>-351362</v>
      </c>
      <c r="C23" s="7" t="n">
        <v>-145708</v>
      </c>
      <c r="D23" s="7" t="n">
        <v>90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3</v>
      </c>
    </row>
    <row r="3" spans="1:4">
      <c r="A3" s="3" t="s">
        <v>897</v>
      </c>
    </row>
    <row r="4" spans="1:4">
      <c r="A4" s="4" t="s">
        <v>879</v>
      </c>
      <c r="B4" s="7" t="n">
        <v>5798</v>
      </c>
      <c r="C4" s="7" t="n">
        <v>542</v>
      </c>
    </row>
    <row r="5" spans="1:4">
      <c r="A5" s="4" t="s">
        <v>889</v>
      </c>
      <c r="B5" s="6" t="n">
        <v>-742</v>
      </c>
      <c r="C5" s="6" t="n">
        <v>-1030</v>
      </c>
    </row>
    <row r="6" spans="1:4">
      <c r="A6" s="4" t="s">
        <v>898</v>
      </c>
      <c r="B6" s="6" t="n">
        <v>-414</v>
      </c>
      <c r="C6" s="6" t="n">
        <v>-557</v>
      </c>
      <c r="D6" s="7" t="n">
        <v>0</v>
      </c>
    </row>
    <row r="7" spans="1:4">
      <c r="A7" s="4" t="s">
        <v>898</v>
      </c>
      <c r="B7" s="6" t="n">
        <v>3500</v>
      </c>
      <c r="C7" s="6" t="n">
        <v>200</v>
      </c>
      <c r="D7" s="7" t="n">
        <v>0</v>
      </c>
    </row>
    <row r="8" spans="1:4">
      <c r="A8" s="4" t="s">
        <v>899</v>
      </c>
      <c r="B8" s="6" t="n">
        <v>2700</v>
      </c>
    </row>
    <row r="9" spans="1:4">
      <c r="A9" s="4" t="s">
        <v>618</v>
      </c>
    </row>
    <row r="10" spans="1:4">
      <c r="A10" s="3" t="s">
        <v>897</v>
      </c>
    </row>
    <row r="11" spans="1:4">
      <c r="A11" s="4" t="s">
        <v>879</v>
      </c>
      <c r="B11" s="6" t="n">
        <v>5798</v>
      </c>
      <c r="C11" s="6" t="n">
        <v>542</v>
      </c>
    </row>
    <row r="12" spans="1:4">
      <c r="A12" s="4" t="s">
        <v>889</v>
      </c>
      <c r="B12" s="6" t="n">
        <v>-742</v>
      </c>
      <c r="C12" s="6" t="n">
        <v>-1030</v>
      </c>
    </row>
    <row r="13" spans="1:4">
      <c r="A13" s="4" t="s">
        <v>898</v>
      </c>
      <c r="B13" s="6" t="n">
        <v>-414</v>
      </c>
      <c r="C13" s="6" t="n">
        <v>-557</v>
      </c>
    </row>
    <row r="14" spans="1:4">
      <c r="A14" s="4" t="s">
        <v>898</v>
      </c>
      <c r="B14" s="6" t="n">
        <v>3500</v>
      </c>
      <c r="C14" s="7" t="n">
        <v>200</v>
      </c>
    </row>
    <row r="15" spans="1:4">
      <c r="A15" s="4" t="s">
        <v>900</v>
      </c>
    </row>
    <row r="16" spans="1:4">
      <c r="A16" s="3" t="s">
        <v>897</v>
      </c>
    </row>
    <row r="17" spans="1:4">
      <c r="A17" s="4" t="s">
        <v>899</v>
      </c>
      <c r="B17" s="6" t="n">
        <v>2700</v>
      </c>
    </row>
    <row r="18" spans="1:4">
      <c r="A18" s="4" t="s">
        <v>901</v>
      </c>
      <c r="B18" s="7" t="n">
        <v>1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30</v>
      </c>
      <c r="J1" s="2" t="s">
        <v>1</v>
      </c>
    </row>
    <row r="2" spans="1:12">
      <c r="B2" s="2" t="s">
        <v>2</v>
      </c>
      <c r="C2" s="2" t="s">
        <v>789</v>
      </c>
      <c r="D2" s="2" t="s">
        <v>4</v>
      </c>
      <c r="E2" s="2" t="s">
        <v>903</v>
      </c>
      <c r="F2" s="2" t="s">
        <v>32</v>
      </c>
      <c r="G2" s="2" t="s">
        <v>904</v>
      </c>
      <c r="H2" s="2" t="s">
        <v>905</v>
      </c>
      <c r="I2" s="2" t="s">
        <v>906</v>
      </c>
      <c r="J2" s="2" t="s">
        <v>2</v>
      </c>
      <c r="K2" s="2" t="s">
        <v>32</v>
      </c>
      <c r="L2" s="2" t="s">
        <v>73</v>
      </c>
    </row>
    <row r="3" spans="1:12">
      <c r="A3" s="3" t="s">
        <v>251</v>
      </c>
    </row>
    <row r="4" spans="1:12">
      <c r="A4" s="4" t="s">
        <v>907</v>
      </c>
      <c r="B4" s="7" t="n">
        <v>-62022</v>
      </c>
      <c r="C4" s="7" t="n">
        <v>227126</v>
      </c>
      <c r="D4" s="7" t="n">
        <v>124755</v>
      </c>
      <c r="E4" s="7" t="n">
        <v>67800</v>
      </c>
      <c r="F4" s="7" t="n">
        <v>210427</v>
      </c>
      <c r="G4" s="7" t="n">
        <v>245447</v>
      </c>
      <c r="H4" s="7" t="n">
        <v>147041</v>
      </c>
      <c r="I4" s="7" t="n">
        <v>111031</v>
      </c>
      <c r="J4" s="7" t="n">
        <v>357659</v>
      </c>
      <c r="K4" s="7" t="n">
        <v>713946</v>
      </c>
      <c r="L4" s="7" t="n">
        <v>488025</v>
      </c>
    </row>
    <row r="5" spans="1:12">
      <c r="A5" s="4" t="s">
        <v>908</v>
      </c>
      <c r="J5" s="6" t="n">
        <v>-1514</v>
      </c>
      <c r="K5" s="6" t="n">
        <v>-2321</v>
      </c>
      <c r="L5" s="6" t="n">
        <v>-1919</v>
      </c>
    </row>
    <row r="6" spans="1:12">
      <c r="A6" s="4" t="s">
        <v>909</v>
      </c>
      <c r="J6" s="7" t="n">
        <v>356145</v>
      </c>
      <c r="K6" s="7" t="n">
        <v>711625</v>
      </c>
      <c r="L6" s="7" t="n">
        <v>486106</v>
      </c>
    </row>
    <row r="7" spans="1:12">
      <c r="A7" s="4" t="s">
        <v>910</v>
      </c>
      <c r="J7" s="6" t="n">
        <v>320565</v>
      </c>
      <c r="K7" s="6" t="n">
        <v>319838</v>
      </c>
      <c r="L7" s="6" t="n">
        <v>319077</v>
      </c>
    </row>
    <row r="8" spans="1:12">
      <c r="A8" s="4" t="s">
        <v>911</v>
      </c>
      <c r="B8" s="8" t="n">
        <v>-0.19</v>
      </c>
      <c r="C8" s="8" t="n">
        <v>0.71</v>
      </c>
      <c r="D8" s="8" t="n">
        <v>0.39</v>
      </c>
      <c r="E8" s="8" t="n">
        <v>0.21</v>
      </c>
      <c r="F8" s="8" t="n">
        <v>0.66</v>
      </c>
      <c r="G8" s="8" t="n">
        <v>0.76</v>
      </c>
      <c r="H8" s="8" t="n">
        <v>0.46</v>
      </c>
      <c r="I8" s="8" t="n">
        <v>0.35</v>
      </c>
      <c r="J8" s="8" t="n">
        <v>1.11</v>
      </c>
      <c r="K8" s="8" t="n">
        <v>2.22</v>
      </c>
      <c r="L8" s="8" t="n">
        <v>1.52</v>
      </c>
    </row>
    <row r="9" spans="1:12">
      <c r="A9" s="4" t="s">
        <v>912</v>
      </c>
      <c r="B9" s="7" t="n">
        <v>-62022</v>
      </c>
      <c r="C9" s="7" t="n">
        <v>227126</v>
      </c>
      <c r="D9" s="7" t="n">
        <v>124755</v>
      </c>
      <c r="E9" s="7" t="n">
        <v>67800</v>
      </c>
      <c r="F9" s="7" t="n">
        <v>210427</v>
      </c>
      <c r="G9" s="7" t="n">
        <v>245447</v>
      </c>
      <c r="H9" s="7" t="n">
        <v>147041</v>
      </c>
      <c r="I9" s="7" t="n">
        <v>111031</v>
      </c>
      <c r="J9" s="7" t="n">
        <v>357659</v>
      </c>
      <c r="K9" s="7" t="n">
        <v>713946</v>
      </c>
      <c r="L9" s="7" t="n">
        <v>488025</v>
      </c>
    </row>
    <row r="10" spans="1:12">
      <c r="A10" s="4" t="s">
        <v>913</v>
      </c>
      <c r="J10" s="6" t="n">
        <v>-1514</v>
      </c>
      <c r="K10" s="6" t="n">
        <v>-2321</v>
      </c>
      <c r="L10" s="6" t="n">
        <v>-1919</v>
      </c>
    </row>
    <row r="11" spans="1:12">
      <c r="A11" s="4" t="s">
        <v>914</v>
      </c>
      <c r="J11" s="7" t="n">
        <v>356145</v>
      </c>
      <c r="K11" s="7" t="n">
        <v>711625</v>
      </c>
      <c r="L11" s="7" t="n">
        <v>486106</v>
      </c>
    </row>
    <row r="12" spans="1:12">
      <c r="A12" s="4" t="s">
        <v>915</v>
      </c>
      <c r="J12" s="6" t="n">
        <v>320565</v>
      </c>
      <c r="K12" s="6" t="n">
        <v>319838</v>
      </c>
      <c r="L12" s="6" t="n">
        <v>319077</v>
      </c>
    </row>
    <row r="13" spans="1:12">
      <c r="A13" s="4" t="s">
        <v>916</v>
      </c>
      <c r="J13" s="6" t="n">
        <v>128</v>
      </c>
      <c r="K13" s="6" t="n">
        <v>289</v>
      </c>
      <c r="L13" s="6" t="n">
        <v>189</v>
      </c>
    </row>
    <row r="14" spans="1:12">
      <c r="A14" s="4" t="s">
        <v>917</v>
      </c>
      <c r="J14" s="6" t="n">
        <v>320693</v>
      </c>
      <c r="K14" s="6" t="n">
        <v>320127</v>
      </c>
      <c r="L14" s="6" t="n">
        <v>319266</v>
      </c>
    </row>
    <row r="15" spans="1:12">
      <c r="A15" s="4" t="s">
        <v>918</v>
      </c>
      <c r="B15" s="8" t="n">
        <v>-0.19</v>
      </c>
      <c r="C15" s="8" t="n">
        <v>0.71</v>
      </c>
      <c r="D15" s="8" t="n">
        <v>0.39</v>
      </c>
      <c r="E15" s="8" t="n">
        <v>0.21</v>
      </c>
      <c r="F15" s="8" t="n">
        <v>0.65</v>
      </c>
      <c r="G15" s="8" t="n">
        <v>0.76</v>
      </c>
      <c r="H15" s="8" t="n">
        <v>0.46</v>
      </c>
      <c r="I15" s="8" t="n">
        <v>0.35</v>
      </c>
      <c r="J15" s="8" t="n">
        <v>1.11</v>
      </c>
      <c r="K15" s="8" t="n">
        <v>2.22</v>
      </c>
      <c r="L15" s="8" t="n">
        <v>1.5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9</v>
      </c>
      <c r="B1" s="2" t="s">
        <v>1</v>
      </c>
    </row>
    <row r="2" spans="1:3">
      <c r="B2" s="2" t="s">
        <v>2</v>
      </c>
      <c r="C2" s="2" t="s">
        <v>73</v>
      </c>
    </row>
    <row r="3" spans="1:3">
      <c r="A3" s="3" t="s">
        <v>251</v>
      </c>
    </row>
    <row r="4" spans="1:3">
      <c r="A4" s="4" t="s">
        <v>920</v>
      </c>
      <c r="B4" s="6" t="n">
        <v>1226</v>
      </c>
      <c r="C4" s="6" t="n">
        <v>137</v>
      </c>
    </row>
    <row r="5" spans="1:3">
      <c r="A5" s="4" t="s">
        <v>921</v>
      </c>
      <c r="B5" s="8" t="n">
        <v>47.2</v>
      </c>
      <c r="C5" s="8" t="n">
        <v>44.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30</v>
      </c>
      <c r="J1" s="2" t="s">
        <v>1</v>
      </c>
    </row>
    <row r="2" spans="1:12">
      <c r="B2" s="2" t="s">
        <v>2</v>
      </c>
      <c r="C2" s="2" t="s">
        <v>789</v>
      </c>
      <c r="D2" s="2" t="s">
        <v>4</v>
      </c>
      <c r="E2" s="2" t="s">
        <v>903</v>
      </c>
      <c r="F2" s="2" t="s">
        <v>32</v>
      </c>
      <c r="G2" s="2" t="s">
        <v>904</v>
      </c>
      <c r="H2" s="2" t="s">
        <v>905</v>
      </c>
      <c r="I2" s="2" t="s">
        <v>906</v>
      </c>
      <c r="J2" s="2" t="s">
        <v>2</v>
      </c>
      <c r="K2" s="2" t="s">
        <v>32</v>
      </c>
      <c r="L2" s="2" t="s">
        <v>73</v>
      </c>
    </row>
    <row r="3" spans="1:12">
      <c r="A3" s="3" t="s">
        <v>923</v>
      </c>
    </row>
    <row r="4" spans="1:12">
      <c r="A4" s="4" t="s">
        <v>75</v>
      </c>
      <c r="B4" s="7" t="n">
        <v>3456713</v>
      </c>
      <c r="C4" s="7" t="n">
        <v>4225514</v>
      </c>
      <c r="D4" s="7" t="n">
        <v>4357609</v>
      </c>
      <c r="E4" s="7" t="n">
        <v>4399440</v>
      </c>
      <c r="F4" s="7" t="n">
        <v>5003753</v>
      </c>
      <c r="G4" s="7" t="n">
        <v>5701869</v>
      </c>
      <c r="H4" s="7" t="n">
        <v>5291075</v>
      </c>
      <c r="I4" s="7" t="n">
        <v>5108444</v>
      </c>
      <c r="J4" s="7" t="n">
        <v>16439276</v>
      </c>
      <c r="K4" s="7" t="n">
        <v>21105141</v>
      </c>
      <c r="L4" s="7" t="n">
        <v>19052046</v>
      </c>
    </row>
    <row r="5" spans="1:12">
      <c r="A5" s="4" t="s">
        <v>924</v>
      </c>
      <c r="J5" s="6" t="n">
        <v>709238</v>
      </c>
      <c r="K5" s="6" t="n">
        <v>1204577</v>
      </c>
      <c r="L5" s="6" t="n">
        <v>791123</v>
      </c>
    </row>
    <row r="6" spans="1:12">
      <c r="A6" s="4" t="s">
        <v>925</v>
      </c>
      <c r="J6" s="6" t="n">
        <v>625757</v>
      </c>
      <c r="K6" s="6" t="n">
        <v>652000</v>
      </c>
      <c r="L6" s="6" t="n">
        <v>535852</v>
      </c>
    </row>
    <row r="7" spans="1:12">
      <c r="A7" s="4" t="s">
        <v>44</v>
      </c>
      <c r="B7" s="6" t="n">
        <v>14250399</v>
      </c>
      <c r="F7" s="6" t="n">
        <v>15615927</v>
      </c>
      <c r="J7" s="6" t="n">
        <v>14250399</v>
      </c>
      <c r="K7" s="6" t="n">
        <v>15615927</v>
      </c>
      <c r="L7" s="6" t="n">
        <v>15203283</v>
      </c>
    </row>
    <row r="8" spans="1:12">
      <c r="A8" s="4" t="s">
        <v>926</v>
      </c>
      <c r="J8" s="6" t="n">
        <v>74260</v>
      </c>
      <c r="K8" s="6" t="n">
        <v>72423</v>
      </c>
      <c r="L8" s="6" t="n">
        <v>74356</v>
      </c>
    </row>
    <row r="9" spans="1:12">
      <c r="A9" s="4" t="s">
        <v>161</v>
      </c>
      <c r="J9" s="6" t="n">
        <v>364768</v>
      </c>
      <c r="K9" s="6" t="n">
        <v>568867</v>
      </c>
      <c r="L9" s="6" t="n">
        <v>1230418</v>
      </c>
    </row>
    <row r="10" spans="1:12">
      <c r="A10" s="4" t="s">
        <v>376</v>
      </c>
    </row>
    <row r="11" spans="1:12">
      <c r="A11" s="3" t="s">
        <v>923</v>
      </c>
    </row>
    <row r="12" spans="1:12">
      <c r="A12" s="4" t="s">
        <v>924</v>
      </c>
      <c r="J12" s="6" t="n">
        <v>629793</v>
      </c>
      <c r="K12" s="6" t="n">
        <v>1594352</v>
      </c>
      <c r="L12" s="6" t="n">
        <v>1156715</v>
      </c>
    </row>
    <row r="13" spans="1:12">
      <c r="A13" s="4" t="s">
        <v>925</v>
      </c>
      <c r="J13" s="6" t="n">
        <v>381352</v>
      </c>
      <c r="K13" s="6" t="n">
        <v>366568</v>
      </c>
      <c r="L13" s="6" t="n">
        <v>332258</v>
      </c>
    </row>
    <row r="14" spans="1:12">
      <c r="A14" s="4" t="s">
        <v>44</v>
      </c>
      <c r="B14" s="6" t="n">
        <v>7318706</v>
      </c>
      <c r="F14" s="6" t="n">
        <v>8528623</v>
      </c>
      <c r="J14" s="6" t="n">
        <v>7318706</v>
      </c>
      <c r="K14" s="6" t="n">
        <v>8528623</v>
      </c>
      <c r="L14" s="6" t="n">
        <v>7787464</v>
      </c>
    </row>
    <row r="15" spans="1:12">
      <c r="A15" s="4" t="s">
        <v>926</v>
      </c>
      <c r="J15" s="6" t="n">
        <v>18789</v>
      </c>
      <c r="K15" s="6" t="n">
        <v>15269</v>
      </c>
      <c r="L15" s="6" t="n">
        <v>13911</v>
      </c>
    </row>
    <row r="16" spans="1:12">
      <c r="A16" s="4" t="s">
        <v>161</v>
      </c>
      <c r="J16" s="6" t="n">
        <v>248532</v>
      </c>
      <c r="K16" s="6" t="n">
        <v>343767</v>
      </c>
      <c r="L16" s="6" t="n">
        <v>589621</v>
      </c>
    </row>
    <row r="17" spans="1:12">
      <c r="A17" s="4" t="s">
        <v>477</v>
      </c>
    </row>
    <row r="18" spans="1:12">
      <c r="A18" s="3" t="s">
        <v>923</v>
      </c>
    </row>
    <row r="19" spans="1:12">
      <c r="A19" s="4" t="s">
        <v>924</v>
      </c>
      <c r="J19" s="6" t="n">
        <v>276048</v>
      </c>
      <c r="K19" s="6" t="n">
        <v>166323</v>
      </c>
      <c r="L19" s="6" t="n">
        <v>82129</v>
      </c>
    </row>
    <row r="20" spans="1:12">
      <c r="A20" s="4" t="s">
        <v>925</v>
      </c>
      <c r="J20" s="6" t="n">
        <v>39512</v>
      </c>
      <c r="K20" s="6" t="n">
        <v>42777</v>
      </c>
      <c r="L20" s="6" t="n">
        <v>42737</v>
      </c>
    </row>
    <row r="21" spans="1:12">
      <c r="A21" s="4" t="s">
        <v>44</v>
      </c>
      <c r="B21" s="6" t="n">
        <v>2485122</v>
      </c>
      <c r="F21" s="6" t="n">
        <v>2731320</v>
      </c>
      <c r="J21" s="6" t="n">
        <v>2485122</v>
      </c>
      <c r="K21" s="6" t="n">
        <v>2731320</v>
      </c>
      <c r="L21" s="6" t="n">
        <v>2710597</v>
      </c>
    </row>
    <row r="22" spans="1:12">
      <c r="A22" s="4" t="s">
        <v>926</v>
      </c>
      <c r="J22" s="6" t="n">
        <v>23932</v>
      </c>
      <c r="K22" s="6" t="n">
        <v>27644</v>
      </c>
      <c r="L22" s="6" t="n">
        <v>31082</v>
      </c>
    </row>
    <row r="23" spans="1:12">
      <c r="A23" s="4" t="s">
        <v>161</v>
      </c>
      <c r="J23" s="6" t="n">
        <v>41291</v>
      </c>
      <c r="K23" s="6" t="n">
        <v>27262</v>
      </c>
      <c r="L23" s="6" t="n">
        <v>22472</v>
      </c>
    </row>
    <row r="24" spans="1:12">
      <c r="A24" s="4" t="s">
        <v>478</v>
      </c>
    </row>
    <row r="25" spans="1:12">
      <c r="A25" s="3" t="s">
        <v>923</v>
      </c>
    </row>
    <row r="26" spans="1:12">
      <c r="A26" s="4" t="s">
        <v>924</v>
      </c>
      <c r="J26" s="6" t="n">
        <v>-283938</v>
      </c>
      <c r="K26" s="6" t="n">
        <v>-29053</v>
      </c>
      <c r="L26" s="6" t="n">
        <v>13686</v>
      </c>
    </row>
    <row r="27" spans="1:12">
      <c r="A27" s="4" t="s">
        <v>925</v>
      </c>
      <c r="J27" s="6" t="n">
        <v>198705</v>
      </c>
      <c r="K27" s="6" t="n">
        <v>235443</v>
      </c>
      <c r="L27" s="6" t="n">
        <v>154065</v>
      </c>
    </row>
    <row r="28" spans="1:12">
      <c r="A28" s="4" t="s">
        <v>44</v>
      </c>
      <c r="B28" s="6" t="n">
        <v>3123190</v>
      </c>
      <c r="F28" s="6" t="n">
        <v>3858254</v>
      </c>
      <c r="J28" s="6" t="n">
        <v>3123190</v>
      </c>
      <c r="K28" s="6" t="n">
        <v>3858254</v>
      </c>
      <c r="L28" s="6" t="n">
        <v>3896331</v>
      </c>
    </row>
    <row r="29" spans="1:12">
      <c r="A29" s="4" t="s">
        <v>926</v>
      </c>
      <c r="J29" s="6" t="n">
        <v>31539</v>
      </c>
      <c r="K29" s="6" t="n">
        <v>29510</v>
      </c>
      <c r="L29" s="6" t="n">
        <v>29363</v>
      </c>
    </row>
    <row r="30" spans="1:12">
      <c r="A30" s="4" t="s">
        <v>161</v>
      </c>
      <c r="J30" s="6" t="n">
        <v>74607</v>
      </c>
      <c r="K30" s="6" t="n">
        <v>197252</v>
      </c>
      <c r="L30" s="6" t="n">
        <v>610745</v>
      </c>
    </row>
    <row r="31" spans="1:12">
      <c r="A31" s="4" t="s">
        <v>927</v>
      </c>
    </row>
    <row r="32" spans="1:12">
      <c r="A32" s="3" t="s">
        <v>923</v>
      </c>
    </row>
    <row r="33" spans="1:12">
      <c r="A33" s="4" t="s">
        <v>75</v>
      </c>
      <c r="J33" s="6" t="n">
        <v>16439276</v>
      </c>
      <c r="K33" s="6" t="n">
        <v>21105141</v>
      </c>
      <c r="L33" s="6" t="n">
        <v>19052046</v>
      </c>
    </row>
    <row r="34" spans="1:12">
      <c r="A34" s="4" t="s">
        <v>928</v>
      </c>
    </row>
    <row r="35" spans="1:12">
      <c r="A35" s="3" t="s">
        <v>923</v>
      </c>
    </row>
    <row r="36" spans="1:12">
      <c r="A36" s="4" t="s">
        <v>75</v>
      </c>
      <c r="J36" s="6" t="n">
        <v>11084331</v>
      </c>
      <c r="K36" s="6" t="n">
        <v>14723642</v>
      </c>
      <c r="L36" s="6" t="n">
        <v>13311948</v>
      </c>
    </row>
    <row r="37" spans="1:12">
      <c r="A37" s="4" t="s">
        <v>929</v>
      </c>
    </row>
    <row r="38" spans="1:12">
      <c r="A38" s="3" t="s">
        <v>923</v>
      </c>
    </row>
    <row r="39" spans="1:12">
      <c r="A39" s="4" t="s">
        <v>75</v>
      </c>
      <c r="J39" s="6" t="n">
        <v>3966895</v>
      </c>
      <c r="K39" s="6" t="n">
        <v>4032385</v>
      </c>
      <c r="L39" s="6" t="n">
        <v>3607333</v>
      </c>
    </row>
    <row r="40" spans="1:12">
      <c r="A40" s="4" t="s">
        <v>930</v>
      </c>
    </row>
    <row r="41" spans="1:12">
      <c r="A41" s="3" t="s">
        <v>923</v>
      </c>
    </row>
    <row r="42" spans="1:12">
      <c r="A42" s="4" t="s">
        <v>75</v>
      </c>
      <c r="J42" s="6" t="n">
        <v>1388050</v>
      </c>
      <c r="K42" s="6" t="n">
        <v>2349114</v>
      </c>
      <c r="L42" s="6" t="n">
        <v>2132765</v>
      </c>
    </row>
    <row r="43" spans="1:12">
      <c r="A43" s="4" t="s">
        <v>931</v>
      </c>
    </row>
    <row r="44" spans="1:12">
      <c r="A44" s="3" t="s">
        <v>923</v>
      </c>
    </row>
    <row r="45" spans="1:12">
      <c r="A45" s="4" t="s">
        <v>75</v>
      </c>
      <c r="J45" s="6" t="n">
        <v>2152157</v>
      </c>
      <c r="K45" s="6" t="n">
        <v>2904317</v>
      </c>
      <c r="L45" s="6" t="n">
        <v>2563554</v>
      </c>
    </row>
    <row r="46" spans="1:12">
      <c r="A46" s="4" t="s">
        <v>932</v>
      </c>
    </row>
    <row r="47" spans="1:12">
      <c r="A47" s="3" t="s">
        <v>923</v>
      </c>
    </row>
    <row r="48" spans="1:12">
      <c r="A48" s="4" t="s">
        <v>75</v>
      </c>
      <c r="J48" s="6" t="n">
        <v>90969</v>
      </c>
      <c r="K48" s="6" t="n">
        <v>105383</v>
      </c>
      <c r="L48" s="6" t="n">
        <v>97090</v>
      </c>
    </row>
    <row r="49" spans="1:12">
      <c r="A49" s="4" t="s">
        <v>933</v>
      </c>
    </row>
    <row r="50" spans="1:12">
      <c r="A50" s="3" t="s">
        <v>923</v>
      </c>
    </row>
    <row r="51" spans="1:12">
      <c r="A51" s="4" t="s">
        <v>75</v>
      </c>
      <c r="J51" s="6" t="n">
        <v>6279316</v>
      </c>
      <c r="K51" s="6" t="n">
        <v>9618145</v>
      </c>
      <c r="L51" s="6" t="n">
        <v>9116860</v>
      </c>
    </row>
    <row r="52" spans="1:12">
      <c r="A52" s="4" t="s">
        <v>934</v>
      </c>
    </row>
    <row r="53" spans="1:12">
      <c r="A53" s="3" t="s">
        <v>923</v>
      </c>
    </row>
    <row r="54" spans="1:12">
      <c r="A54" s="4" t="s">
        <v>75</v>
      </c>
      <c r="J54" s="6" t="n">
        <v>-8522442</v>
      </c>
      <c r="K54" s="6" t="n">
        <v>-12627845</v>
      </c>
      <c r="L54" s="6" t="n">
        <v>-11777504</v>
      </c>
    </row>
    <row r="55" spans="1:12">
      <c r="A55" s="4" t="s">
        <v>924</v>
      </c>
      <c r="J55" s="6" t="n">
        <v>87335</v>
      </c>
      <c r="K55" s="6" t="n">
        <v>-527045</v>
      </c>
      <c r="L55" s="6" t="n">
        <v>-461407</v>
      </c>
    </row>
    <row r="56" spans="1:12">
      <c r="A56" s="4" t="s">
        <v>44</v>
      </c>
      <c r="B56" s="7" t="n">
        <v>1323381</v>
      </c>
      <c r="F56" s="7" t="n">
        <v>497730</v>
      </c>
      <c r="J56" s="6" t="n">
        <v>1323381</v>
      </c>
      <c r="K56" s="6" t="n">
        <v>497730</v>
      </c>
      <c r="L56" s="6" t="n">
        <v>808891</v>
      </c>
    </row>
    <row r="57" spans="1:12">
      <c r="A57" s="4" t="s">
        <v>935</v>
      </c>
    </row>
    <row r="58" spans="1:12">
      <c r="A58" s="3" t="s">
        <v>923</v>
      </c>
    </row>
    <row r="59" spans="1:12">
      <c r="A59" s="4" t="s">
        <v>925</v>
      </c>
      <c r="J59" s="6" t="n">
        <v>6188</v>
      </c>
      <c r="K59" s="6" t="n">
        <v>7212</v>
      </c>
      <c r="L59" s="6" t="n">
        <v>6792</v>
      </c>
    </row>
    <row r="60" spans="1:12">
      <c r="A60" s="4" t="s">
        <v>161</v>
      </c>
      <c r="J60" s="7" t="n">
        <v>338</v>
      </c>
      <c r="K60" s="7" t="n">
        <v>586</v>
      </c>
      <c r="L60" s="7" t="n">
        <v>75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30</v>
      </c>
      <c r="J1" s="2" t="s">
        <v>1</v>
      </c>
    </row>
    <row r="2" spans="1:12">
      <c r="B2" s="2" t="s">
        <v>2</v>
      </c>
      <c r="C2" s="2" t="s">
        <v>789</v>
      </c>
      <c r="D2" s="2" t="s">
        <v>4</v>
      </c>
      <c r="E2" s="2" t="s">
        <v>903</v>
      </c>
      <c r="F2" s="2" t="s">
        <v>32</v>
      </c>
      <c r="G2" s="2" t="s">
        <v>904</v>
      </c>
      <c r="H2" s="2" t="s">
        <v>905</v>
      </c>
      <c r="I2" s="2" t="s">
        <v>906</v>
      </c>
      <c r="J2" s="2" t="s">
        <v>2</v>
      </c>
      <c r="K2" s="2" t="s">
        <v>32</v>
      </c>
      <c r="L2" s="2" t="s">
        <v>73</v>
      </c>
    </row>
    <row r="3" spans="1:12">
      <c r="A3" s="3" t="s">
        <v>923</v>
      </c>
    </row>
    <row r="4" spans="1:12">
      <c r="A4" s="4" t="s">
        <v>937</v>
      </c>
      <c r="B4" s="7" t="n">
        <v>3456713</v>
      </c>
      <c r="C4" s="7" t="n">
        <v>4225514</v>
      </c>
      <c r="D4" s="7" t="n">
        <v>4357609</v>
      </c>
      <c r="E4" s="7" t="n">
        <v>4399440</v>
      </c>
      <c r="F4" s="7" t="n">
        <v>5003753</v>
      </c>
      <c r="G4" s="7" t="n">
        <v>5701869</v>
      </c>
      <c r="H4" s="7" t="n">
        <v>5291075</v>
      </c>
      <c r="I4" s="7" t="n">
        <v>5108444</v>
      </c>
      <c r="J4" s="7" t="n">
        <v>16439276</v>
      </c>
      <c r="K4" s="7" t="n">
        <v>21105141</v>
      </c>
      <c r="L4" s="7" t="n">
        <v>19052046</v>
      </c>
    </row>
    <row r="5" spans="1:12">
      <c r="A5" s="4" t="s">
        <v>938</v>
      </c>
    </row>
    <row r="6" spans="1:12">
      <c r="A6" s="3" t="s">
        <v>923</v>
      </c>
    </row>
    <row r="7" spans="1:12">
      <c r="A7" s="4" t="s">
        <v>937</v>
      </c>
      <c r="J7" s="6" t="n">
        <v>4628805</v>
      </c>
      <c r="K7" s="6" t="n">
        <v>5988303</v>
      </c>
      <c r="L7" s="6" t="n">
        <v>5219464</v>
      </c>
    </row>
    <row r="8" spans="1:12">
      <c r="A8" s="4" t="s">
        <v>939</v>
      </c>
    </row>
    <row r="9" spans="1:12">
      <c r="A9" s="3" t="s">
        <v>923</v>
      </c>
    </row>
    <row r="10" spans="1:12">
      <c r="A10" s="4" t="s">
        <v>937</v>
      </c>
      <c r="J10" s="6" t="n">
        <v>3005450</v>
      </c>
      <c r="K10" s="6" t="n">
        <v>4051171</v>
      </c>
      <c r="L10" s="6" t="n">
        <v>3730328</v>
      </c>
    </row>
    <row r="11" spans="1:12">
      <c r="A11" s="4" t="s">
        <v>940</v>
      </c>
    </row>
    <row r="12" spans="1:12">
      <c r="A12" s="3" t="s">
        <v>923</v>
      </c>
    </row>
    <row r="13" spans="1:12">
      <c r="A13" s="4" t="s">
        <v>937</v>
      </c>
      <c r="J13" s="6" t="n">
        <v>2137413</v>
      </c>
      <c r="K13" s="6" t="n">
        <v>2617196</v>
      </c>
      <c r="L13" s="6" t="n">
        <v>2558538</v>
      </c>
    </row>
    <row r="14" spans="1:12">
      <c r="A14" s="4" t="s">
        <v>941</v>
      </c>
    </row>
    <row r="15" spans="1:12">
      <c r="A15" s="3" t="s">
        <v>923</v>
      </c>
    </row>
    <row r="16" spans="1:12">
      <c r="A16" s="4" t="s">
        <v>937</v>
      </c>
      <c r="J16" s="6" t="n">
        <v>1312663</v>
      </c>
      <c r="K16" s="6" t="n">
        <v>2066972</v>
      </c>
      <c r="L16" s="6" t="n">
        <v>1803618</v>
      </c>
    </row>
    <row r="17" spans="1:12">
      <c r="A17" s="4" t="s">
        <v>477</v>
      </c>
    </row>
    <row r="18" spans="1:12">
      <c r="A18" s="3" t="s">
        <v>923</v>
      </c>
    </row>
    <row r="19" spans="1:12">
      <c r="A19" s="4" t="s">
        <v>937</v>
      </c>
      <c r="J19" s="6" t="n">
        <v>3966895</v>
      </c>
      <c r="K19" s="6" t="n">
        <v>4032385</v>
      </c>
      <c r="L19" s="6" t="n">
        <v>3607333</v>
      </c>
    </row>
    <row r="20" spans="1:12">
      <c r="A20" s="4" t="s">
        <v>478</v>
      </c>
    </row>
    <row r="21" spans="1:12">
      <c r="A21" s="3" t="s">
        <v>923</v>
      </c>
    </row>
    <row r="22" spans="1:12">
      <c r="A22" s="4" t="s">
        <v>937</v>
      </c>
      <c r="J22" s="7" t="n">
        <v>1388050</v>
      </c>
      <c r="K22" s="7" t="n">
        <v>2349114</v>
      </c>
      <c r="L22" s="7" t="n">
        <v>21327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30</v>
      </c>
      <c r="J1" s="2" t="s">
        <v>1</v>
      </c>
    </row>
    <row r="2" spans="1:12">
      <c r="B2" s="2" t="s">
        <v>2</v>
      </c>
      <c r="C2" s="2" t="s">
        <v>789</v>
      </c>
      <c r="D2" s="2" t="s">
        <v>4</v>
      </c>
      <c r="E2" s="2" t="s">
        <v>903</v>
      </c>
      <c r="F2" s="2" t="s">
        <v>32</v>
      </c>
      <c r="G2" s="2" t="s">
        <v>904</v>
      </c>
      <c r="H2" s="2" t="s">
        <v>905</v>
      </c>
      <c r="I2" s="2" t="s">
        <v>906</v>
      </c>
      <c r="J2" s="2" t="s">
        <v>2</v>
      </c>
      <c r="K2" s="2" t="s">
        <v>32</v>
      </c>
      <c r="L2" s="2" t="s">
        <v>73</v>
      </c>
    </row>
    <row r="3" spans="1:12">
      <c r="A3" s="3" t="s">
        <v>257</v>
      </c>
    </row>
    <row r="4" spans="1:12">
      <c r="A4" s="4" t="s">
        <v>75</v>
      </c>
      <c r="B4" s="7" t="n">
        <v>3456713</v>
      </c>
      <c r="C4" s="7" t="n">
        <v>4225514</v>
      </c>
      <c r="D4" s="7" t="n">
        <v>4357609</v>
      </c>
      <c r="E4" s="7" t="n">
        <v>4399440</v>
      </c>
      <c r="F4" s="7" t="n">
        <v>5003753</v>
      </c>
      <c r="G4" s="7" t="n">
        <v>5701869</v>
      </c>
      <c r="H4" s="7" t="n">
        <v>5291075</v>
      </c>
      <c r="I4" s="7" t="n">
        <v>5108444</v>
      </c>
      <c r="J4" s="7" t="n">
        <v>16439276</v>
      </c>
      <c r="K4" s="7" t="n">
        <v>21105141</v>
      </c>
      <c r="L4" s="7" t="n">
        <v>19052046</v>
      </c>
    </row>
    <row r="5" spans="1:12">
      <c r="A5" s="4" t="s">
        <v>943</v>
      </c>
      <c r="B5" s="6" t="n">
        <v>382838</v>
      </c>
      <c r="C5" s="6" t="n">
        <v>523836</v>
      </c>
      <c r="D5" s="6" t="n">
        <v>386306</v>
      </c>
      <c r="E5" s="6" t="n">
        <v>288282</v>
      </c>
      <c r="F5" s="6" t="n">
        <v>513871</v>
      </c>
      <c r="G5" s="6" t="n">
        <v>599586</v>
      </c>
      <c r="H5" s="6" t="n">
        <v>415867</v>
      </c>
      <c r="I5" s="6" t="n">
        <v>377202</v>
      </c>
    </row>
    <row r="6" spans="1:12">
      <c r="A6" s="4" t="s">
        <v>944</v>
      </c>
      <c r="B6" s="6" t="n">
        <v>-15288</v>
      </c>
      <c r="C6" s="6" t="n">
        <v>267736</v>
      </c>
      <c r="D6" s="6" t="n">
        <v>159344</v>
      </c>
      <c r="E6" s="6" t="n">
        <v>84292</v>
      </c>
      <c r="F6" s="6" t="n">
        <v>244958</v>
      </c>
      <c r="G6" s="6" t="n">
        <v>274201</v>
      </c>
      <c r="H6" s="6" t="n">
        <v>166935</v>
      </c>
      <c r="I6" s="6" t="n">
        <v>129696</v>
      </c>
      <c r="J6" s="6" t="n">
        <v>496084</v>
      </c>
      <c r="K6" s="6" t="n">
        <v>815790</v>
      </c>
      <c r="L6" s="6" t="n">
        <v>585529</v>
      </c>
    </row>
    <row r="7" spans="1:12">
      <c r="A7" s="4" t="s">
        <v>945</v>
      </c>
      <c r="B7" s="7" t="n">
        <v>-62022</v>
      </c>
      <c r="C7" s="7" t="n">
        <v>227126</v>
      </c>
      <c r="D7" s="7" t="n">
        <v>124755</v>
      </c>
      <c r="E7" s="7" t="n">
        <v>67800</v>
      </c>
      <c r="F7" s="7" t="n">
        <v>210427</v>
      </c>
      <c r="G7" s="7" t="n">
        <v>245447</v>
      </c>
      <c r="H7" s="7" t="n">
        <v>147041</v>
      </c>
      <c r="I7" s="7" t="n">
        <v>111031</v>
      </c>
      <c r="J7" s="7" t="n">
        <v>357659</v>
      </c>
      <c r="K7" s="7" t="n">
        <v>713946</v>
      </c>
      <c r="L7" s="7" t="n">
        <v>488025</v>
      </c>
    </row>
    <row r="8" spans="1:12">
      <c r="A8" s="4" t="s">
        <v>89</v>
      </c>
      <c r="B8" s="8" t="n">
        <v>-0.19</v>
      </c>
      <c r="C8" s="8" t="n">
        <v>0.71</v>
      </c>
      <c r="D8" s="8" t="n">
        <v>0.39</v>
      </c>
      <c r="E8" s="8" t="n">
        <v>0.21</v>
      </c>
      <c r="F8" s="8" t="n">
        <v>0.66</v>
      </c>
      <c r="G8" s="8" t="n">
        <v>0.76</v>
      </c>
      <c r="H8" s="8" t="n">
        <v>0.46</v>
      </c>
      <c r="I8" s="8" t="n">
        <v>0.35</v>
      </c>
      <c r="J8" s="8" t="n">
        <v>1.11</v>
      </c>
      <c r="K8" s="8" t="n">
        <v>2.22</v>
      </c>
      <c r="L8" s="8" t="n">
        <v>1.52</v>
      </c>
    </row>
    <row r="9" spans="1:12">
      <c r="A9" s="4" t="s">
        <v>90</v>
      </c>
      <c r="B9" s="8" t="n">
        <v>-0.19</v>
      </c>
      <c r="C9" s="8" t="n">
        <v>0.71</v>
      </c>
      <c r="D9" s="8" t="n">
        <v>0.39</v>
      </c>
      <c r="E9" s="8" t="n">
        <v>0.21</v>
      </c>
      <c r="F9" s="8" t="n">
        <v>0.65</v>
      </c>
      <c r="G9" s="8" t="n">
        <v>0.76</v>
      </c>
      <c r="H9" s="8" t="n">
        <v>0.46</v>
      </c>
      <c r="I9" s="8" t="n">
        <v>0.35</v>
      </c>
      <c r="J9" s="8" t="n">
        <v>1.11</v>
      </c>
      <c r="K9" s="8" t="n">
        <v>2.22</v>
      </c>
      <c r="L9" s="8" t="n">
        <v>1.5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30</v>
      </c>
      <c r="J1" s="2" t="s">
        <v>1</v>
      </c>
    </row>
    <row r="2" spans="1:12">
      <c r="B2" s="2" t="s">
        <v>2</v>
      </c>
      <c r="C2" s="2" t="s">
        <v>789</v>
      </c>
      <c r="D2" s="2" t="s">
        <v>4</v>
      </c>
      <c r="E2" s="2" t="s">
        <v>903</v>
      </c>
      <c r="F2" s="2" t="s">
        <v>32</v>
      </c>
      <c r="G2" s="2" t="s">
        <v>904</v>
      </c>
      <c r="H2" s="2" t="s">
        <v>905</v>
      </c>
      <c r="I2" s="2" t="s">
        <v>906</v>
      </c>
      <c r="J2" s="2" t="s">
        <v>2</v>
      </c>
      <c r="K2" s="2" t="s">
        <v>32</v>
      </c>
      <c r="L2" s="2" t="s">
        <v>73</v>
      </c>
    </row>
    <row r="3" spans="1:12">
      <c r="A3" s="3" t="s">
        <v>947</v>
      </c>
    </row>
    <row r="4" spans="1:12">
      <c r="A4" s="4" t="s">
        <v>948</v>
      </c>
      <c r="B4" s="10" t="n">
        <v>-217.8</v>
      </c>
      <c r="C4" s="7" t="n">
        <v>-137</v>
      </c>
      <c r="D4" s="10" t="n">
        <v>-95.5</v>
      </c>
      <c r="E4" s="10" t="n">
        <v>-16.5</v>
      </c>
      <c r="F4" s="10" t="n">
        <v>-57.3</v>
      </c>
      <c r="G4" s="10" t="n">
        <v>-14.5</v>
      </c>
      <c r="H4" s="7" t="n">
        <v>0</v>
      </c>
      <c r="I4" s="10" t="n">
        <v>14.5</v>
      </c>
    </row>
    <row r="5" spans="1:12">
      <c r="A5" s="4" t="s">
        <v>949</v>
      </c>
      <c r="D5" s="10" t="n">
        <v>9.300000000000001</v>
      </c>
    </row>
    <row r="6" spans="1:12">
      <c r="A6" s="4" t="s">
        <v>794</v>
      </c>
      <c r="C6" s="10" t="n">
        <v>10.2</v>
      </c>
      <c r="F6" s="13" t="n">
        <v>9.199999999999999</v>
      </c>
      <c r="J6" s="10" t="n">
        <v>9.699999999999999</v>
      </c>
      <c r="K6" s="10" t="n">
        <v>13.2</v>
      </c>
      <c r="L6" s="10" t="n">
        <v>21.3</v>
      </c>
    </row>
    <row r="7" spans="1:12">
      <c r="A7" s="4" t="s">
        <v>950</v>
      </c>
      <c r="I7" s="13" t="n">
        <v>12.8</v>
      </c>
    </row>
    <row r="8" spans="1:12">
      <c r="A8" s="4" t="s">
        <v>289</v>
      </c>
    </row>
    <row r="9" spans="1:12">
      <c r="A9" s="3" t="s">
        <v>947</v>
      </c>
    </row>
    <row r="10" spans="1:12">
      <c r="A10" s="4" t="s">
        <v>951</v>
      </c>
      <c r="F10" s="10" t="n">
        <v>8.9</v>
      </c>
    </row>
    <row r="11" spans="1:12">
      <c r="A11" s="4" t="s">
        <v>376</v>
      </c>
    </row>
    <row r="12" spans="1:12">
      <c r="A12" s="3" t="s">
        <v>947</v>
      </c>
    </row>
    <row r="13" spans="1:12">
      <c r="A13" s="4" t="s">
        <v>952</v>
      </c>
      <c r="I13" s="7" t="n">
        <v>9</v>
      </c>
    </row>
    <row r="14" spans="1:12">
      <c r="A14" s="4" t="s">
        <v>953</v>
      </c>
      <c r="G14" s="10" t="n">
        <v>12.5</v>
      </c>
    </row>
    <row r="15" spans="1:12">
      <c r="A15" s="4" t="s">
        <v>478</v>
      </c>
    </row>
    <row r="16" spans="1:12">
      <c r="A16" s="3" t="s">
        <v>947</v>
      </c>
    </row>
    <row r="17" spans="1:12">
      <c r="A17" s="4" t="s">
        <v>440</v>
      </c>
      <c r="B17" s="13" t="n">
        <v>84.09999999999999</v>
      </c>
    </row>
    <row r="18" spans="1:12">
      <c r="A18" s="4" t="s">
        <v>508</v>
      </c>
    </row>
    <row r="19" spans="1:12">
      <c r="A19" s="3" t="s">
        <v>947</v>
      </c>
    </row>
    <row r="20" spans="1:12">
      <c r="A20" s="4" t="s">
        <v>523</v>
      </c>
      <c r="B20" s="7" t="n">
        <v>15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3</v>
      </c>
    </row>
    <row r="3" spans="1:4">
      <c r="A3" s="3" t="s">
        <v>955</v>
      </c>
    </row>
    <row r="4" spans="1:4">
      <c r="A4" s="4" t="s">
        <v>956</v>
      </c>
      <c r="B4" s="7" t="n">
        <v>567396</v>
      </c>
      <c r="C4" s="7" t="n">
        <v>624685</v>
      </c>
      <c r="D4" s="7" t="n">
        <v>607240</v>
      </c>
    </row>
    <row r="5" spans="1:4">
      <c r="A5" s="4" t="s">
        <v>957</v>
      </c>
      <c r="D5" s="6" t="n">
        <v>17445</v>
      </c>
    </row>
    <row r="6" spans="1:4">
      <c r="A6" s="4" t="s">
        <v>958</v>
      </c>
      <c r="B6" s="6" t="n">
        <v>-466834</v>
      </c>
      <c r="C6" s="6" t="n">
        <v>-57289</v>
      </c>
    </row>
    <row r="7" spans="1:4">
      <c r="A7" s="4" t="s">
        <v>875</v>
      </c>
      <c r="B7" s="7" t="n">
        <v>100562</v>
      </c>
      <c r="C7" s="7" t="n">
        <v>567396</v>
      </c>
      <c r="D7" s="7" t="n">
        <v>6246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toc</vt:lpstr>
      <vt:lpstr>Consolidated Statements Of Sto8</vt:lpstr>
      <vt:lpstr>Consolidated Statements of Cash</vt:lpstr>
      <vt:lpstr>Nature of Operations and Basis </vt:lpstr>
      <vt:lpstr>Summary of Significant Accounti</vt:lpstr>
      <vt:lpstr>Acquisitions and Dispositions</vt:lpstr>
      <vt:lpstr>Short-term Investments</vt:lpstr>
      <vt:lpstr>Accounts Receivable</vt:lpstr>
      <vt:lpstr>Inventories</vt:lpstr>
      <vt:lpstr>Property, Plant and Equipment</vt:lpstr>
      <vt:lpstr>Restricted Cash and Investments</vt:lpstr>
      <vt:lpstr>Goodwill and Other Intangible A</vt:lpstr>
      <vt:lpstr>Equity Investments</vt:lpstr>
      <vt:lpstr>Current Liabilities</vt:lpstr>
      <vt:lpstr>Debt and Other Financing Arrang</vt:lpstr>
      <vt:lpstr>Capital Stock</vt:lpstr>
      <vt:lpstr>Derivative Financial Instrument</vt:lpstr>
      <vt:lpstr>Fair Value Measurements</vt:lpstr>
      <vt:lpstr>Contingencies</vt:lpstr>
      <vt:lpstr>Stock-Based Compensation</vt:lpstr>
      <vt:lpstr>Employee Benefit Plans</vt:lpstr>
      <vt:lpstr>Interest Expense (Income)</vt:lpstr>
      <vt:lpstr>Income Taxes</vt:lpstr>
      <vt:lpstr>Accumulated Other Comprehensive</vt:lpstr>
      <vt:lpstr>Earnings Per Share</vt:lpstr>
      <vt:lpstr>Segments</vt:lpstr>
      <vt:lpstr>Quarterly Information (Unaudite</vt:lpstr>
      <vt:lpstr>Valuation and Qualifying Accoun</vt:lpstr>
      <vt:lpstr>Summary of Significant Accoun35</vt:lpstr>
      <vt:lpstr>Acquisitions and Dispositions (</vt:lpstr>
      <vt:lpstr>Property, Plant and Equipment (</vt:lpstr>
      <vt:lpstr>Goodwill and Other Intangible38</vt:lpstr>
      <vt:lpstr>Debt and Other Financing Arra39</vt:lpstr>
      <vt:lpstr>Derivative Financial Instrume40</vt:lpstr>
      <vt:lpstr>Fair Value Measurements (Tables</vt:lpstr>
      <vt:lpstr>Stock-Based Compensation (Table</vt:lpstr>
      <vt:lpstr>Interest Expense (Income) (Tabl</vt:lpstr>
      <vt:lpstr>Income Taxes (Tables)</vt:lpstr>
      <vt:lpstr>Accumulated Other Comprehensi45</vt:lpstr>
      <vt:lpstr>Earnings Per Share (Tables)</vt:lpstr>
      <vt:lpstr>Segments (Tables)</vt:lpstr>
      <vt:lpstr>Quarterly Information (Unaudi48</vt:lpstr>
      <vt:lpstr>Nature of Operations and Basi49</vt:lpstr>
      <vt:lpstr>Summary of Significant Accoun50</vt:lpstr>
      <vt:lpstr>Acquisitions and Dispositions -</vt:lpstr>
      <vt:lpstr>Acquisitions and Dispositions52</vt:lpstr>
      <vt:lpstr>Acquisitions and Dispositions53</vt:lpstr>
      <vt:lpstr>Short-term Investments - Additi</vt:lpstr>
      <vt:lpstr>Accounts Receivable - Additiona</vt:lpstr>
      <vt:lpstr>Inventories - Additional Inform</vt:lpstr>
      <vt:lpstr>Property, Plant and Equipment -</vt:lpstr>
      <vt:lpstr>Property, Plant and Equipment58</vt:lpstr>
      <vt:lpstr>Restricted Cash and Investmen59</vt:lpstr>
      <vt:lpstr>Goodwill and Other Intangible60</vt:lpstr>
      <vt:lpstr>Goodwill and Other Intangible61</vt:lpstr>
      <vt:lpstr>Goodwill and Other Intangible62</vt:lpstr>
      <vt:lpstr>Equity Investments - Additional</vt:lpstr>
      <vt:lpstr>Current Liabilities - Additiona</vt:lpstr>
      <vt:lpstr>Debt and Other Financing Arra65</vt:lpstr>
      <vt:lpstr>Debt and Other Financing Arra66</vt:lpstr>
      <vt:lpstr>Debt and Other Financing Arra67</vt:lpstr>
      <vt:lpstr>Capital Stock - Additional Info</vt:lpstr>
      <vt:lpstr>Derivative Financial Instrume69</vt:lpstr>
      <vt:lpstr>Derivative Financial Instrume70</vt:lpstr>
      <vt:lpstr>Derivative Financial Instrume71</vt:lpstr>
      <vt:lpstr>Fair Value Measurements - Sched</vt:lpstr>
      <vt:lpstr>Fair Value Measurements - Addit</vt:lpstr>
      <vt:lpstr>Contingencies - Additional Info</vt:lpstr>
      <vt:lpstr>Stock-Based Compensation - Addi</vt:lpstr>
      <vt:lpstr>Stock-Based Compensation - Sche</vt:lpstr>
      <vt:lpstr>Stock-Based Compensation - Summ</vt:lpstr>
      <vt:lpstr>Stock-Based Compensation - Sc78</vt:lpstr>
      <vt:lpstr>Stock-Based Compensation - Su79</vt:lpstr>
      <vt:lpstr>Stock-Based Compensation - Su80</vt:lpstr>
      <vt:lpstr>Employee Benefit Plans - Additi</vt:lpstr>
      <vt:lpstr>Interest Expense (Income) - Sch</vt:lpstr>
      <vt:lpstr>Interest Expense (Income) - Add</vt:lpstr>
      <vt:lpstr>Income Taxes - Components of Ea</vt:lpstr>
      <vt:lpstr>Income Taxes - Provision for In</vt:lpstr>
      <vt:lpstr>Income Taxes - Additional Infor</vt:lpstr>
      <vt:lpstr>Income Taxes - Reconciliation o</vt:lpstr>
      <vt:lpstr>Income Taxes - Deferred Tax Ass</vt:lpstr>
      <vt:lpstr>Income Taxes - Reconciliation89</vt:lpstr>
      <vt:lpstr>Accumulated Other Comprehensi90</vt:lpstr>
      <vt:lpstr>Accumulated Other Comprehensi91</vt:lpstr>
      <vt:lpstr>Earnings Per Share - Computatio</vt:lpstr>
      <vt:lpstr>Earning Per Share - Anti-Diluti</vt:lpstr>
      <vt:lpstr>Segments - Segments (Detail)</vt:lpstr>
      <vt:lpstr>Segments - Schedule of Net Sale</vt:lpstr>
      <vt:lpstr>Quarterly Information - Schedul</vt:lpstr>
      <vt:lpstr>Quarterly Information - Sched97</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51:17Z</dcterms:created>
  <dcterms:modified xmlns:dcterms="http://purl.org/dc/terms/" xmlns:xsi="http://www.w3.org/2001/XMLSchema-instance" xsi:type="dcterms:W3CDTF">2016-02-26T13:51:17Z</dcterms:modified>
  <dc:title xmlns:dc="http://purl.org/dc/elements/1.1/">Untitled</dc:title>
  <dc:description xmlns:dc="http://purl.org/dc/elements/1.1/"/>
  <dc:subject xmlns:dc="http://purl.org/dc/elements/1.1/"/>
  <cp:keywords/>
  <cp:category/>
</cp:coreProperties>
</file>